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AVAILABLE FOR SALE" sheetId="10" state="visible" r:id="rId10"/>
    <sheet xmlns:r="http://schemas.openxmlformats.org/officeDocument/2006/relationships" name="LOANS AND ALLOWANCE FOR LOAN LO" sheetId="11" state="visible" r:id="rId11"/>
    <sheet xmlns:r="http://schemas.openxmlformats.org/officeDocument/2006/relationships" name="INCOME TAXES" sheetId="12" state="visible" r:id="rId12"/>
    <sheet xmlns:r="http://schemas.openxmlformats.org/officeDocument/2006/relationships" name="SHARE-BASED COMPENSATION PLANS" sheetId="13" state="visible" r:id="rId13"/>
    <sheet xmlns:r="http://schemas.openxmlformats.org/officeDocument/2006/relationships" name="SHAREHOLDERS_ EQUITY AND REGULA" sheetId="14" state="visible" r:id="rId14"/>
    <sheet xmlns:r="http://schemas.openxmlformats.org/officeDocument/2006/relationships" name="EARNINGS PER SHARE" sheetId="15" state="visible" r:id="rId15"/>
    <sheet xmlns:r="http://schemas.openxmlformats.org/officeDocument/2006/relationships" name="FINANCIAL INSTRUMENTS WITH OFF-" sheetId="16" state="visible" r:id="rId16"/>
    <sheet xmlns:r="http://schemas.openxmlformats.org/officeDocument/2006/relationships" name="FAIR VALUE" sheetId="17" state="visible" r:id="rId17"/>
    <sheet xmlns:r="http://schemas.openxmlformats.org/officeDocument/2006/relationships" name="REVENUE FROM CONTRACTS WITH CUS" sheetId="18" state="visible" r:id="rId18"/>
    <sheet xmlns:r="http://schemas.openxmlformats.org/officeDocument/2006/relationships" name="CONTINGENCIES" sheetId="19" state="visible" r:id="rId19"/>
    <sheet xmlns:r="http://schemas.openxmlformats.org/officeDocument/2006/relationships" name="SUMMARY OF SIGNIFICANT ACCOUN20" sheetId="20" state="visible" r:id="rId20"/>
    <sheet xmlns:r="http://schemas.openxmlformats.org/officeDocument/2006/relationships" name="SECURITIES AVAILABLE FOR SALE (" sheetId="21" state="visible" r:id="rId21"/>
    <sheet xmlns:r="http://schemas.openxmlformats.org/officeDocument/2006/relationships" name="LOANS AND ALLOWANCE FOR LOAN 22" sheetId="22" state="visible" r:id="rId22"/>
    <sheet xmlns:r="http://schemas.openxmlformats.org/officeDocument/2006/relationships" name="INCOME TAXES (Tables)" sheetId="23" state="visible" r:id="rId23"/>
    <sheet xmlns:r="http://schemas.openxmlformats.org/officeDocument/2006/relationships" name="SHARE-BASED COMPENSATION PLANS " sheetId="24" state="visible" r:id="rId24"/>
    <sheet xmlns:r="http://schemas.openxmlformats.org/officeDocument/2006/relationships" name="SHAREHOLDERS_ EQUITY AND REGU25" sheetId="25" state="visible" r:id="rId25"/>
    <sheet xmlns:r="http://schemas.openxmlformats.org/officeDocument/2006/relationships" name="EARNINGS PER SHARE (Tables)" sheetId="26" state="visible" r:id="rId26"/>
    <sheet xmlns:r="http://schemas.openxmlformats.org/officeDocument/2006/relationships" name="FINANCIAL INSTRUMENTS WITH OF27" sheetId="27" state="visible" r:id="rId27"/>
    <sheet xmlns:r="http://schemas.openxmlformats.org/officeDocument/2006/relationships" name="FAIR VALUE (Tables)" sheetId="28" state="visible" r:id="rId28"/>
    <sheet xmlns:r="http://schemas.openxmlformats.org/officeDocument/2006/relationships" name="REVENUE FROM CONTRACTS WITH C29" sheetId="29" state="visible" r:id="rId29"/>
    <sheet xmlns:r="http://schemas.openxmlformats.org/officeDocument/2006/relationships" name="SUMMARY OF SIGNIFICANT ACCOUN30" sheetId="30" state="visible" r:id="rId30"/>
    <sheet xmlns:r="http://schemas.openxmlformats.org/officeDocument/2006/relationships" name="SECURITIES AVAILABLE FOR SALE -" sheetId="31" state="visible" r:id="rId31"/>
    <sheet xmlns:r="http://schemas.openxmlformats.org/officeDocument/2006/relationships" name="SECURITIES AVAILABLE FOR SALE32" sheetId="32" state="visible" r:id="rId32"/>
    <sheet xmlns:r="http://schemas.openxmlformats.org/officeDocument/2006/relationships" name="SECURITIES AVAILABLE FOR SALE33" sheetId="33" state="visible" r:id="rId33"/>
    <sheet xmlns:r="http://schemas.openxmlformats.org/officeDocument/2006/relationships" name="SECURITIES AVAILABLE FOR SALE34"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INCOME TAXES - Components of In" sheetId="45" state="visible" r:id="rId45"/>
    <sheet xmlns:r="http://schemas.openxmlformats.org/officeDocument/2006/relationships" name="INCOME TAXES - Narrative (Detai" sheetId="46" state="visible" r:id="rId46"/>
    <sheet xmlns:r="http://schemas.openxmlformats.org/officeDocument/2006/relationships" name="INCOME TAXES - Components of Ne" sheetId="47" state="visible" r:id="rId47"/>
    <sheet xmlns:r="http://schemas.openxmlformats.org/officeDocument/2006/relationships" name="SHARE-BASED COMPENSATION PLAN48" sheetId="48" state="visible" r:id="rId48"/>
    <sheet xmlns:r="http://schemas.openxmlformats.org/officeDocument/2006/relationships" name="SHARE-BASED COMPENSATION PLAN49" sheetId="49" state="visible" r:id="rId49"/>
    <sheet xmlns:r="http://schemas.openxmlformats.org/officeDocument/2006/relationships" name="SHARE-BASED COMPENSATION PLAN50" sheetId="50" state="visible" r:id="rId50"/>
    <sheet xmlns:r="http://schemas.openxmlformats.org/officeDocument/2006/relationships" name="SHARE-BASED COMPENSATION PLAN51" sheetId="51" state="visible" r:id="rId51"/>
    <sheet xmlns:r="http://schemas.openxmlformats.org/officeDocument/2006/relationships" name="SHARE-BASED COMPENSATION PLAN52" sheetId="52" state="visible" r:id="rId52"/>
    <sheet xmlns:r="http://schemas.openxmlformats.org/officeDocument/2006/relationships" name="SHARE-BASED COMPENSATION PLAN53" sheetId="53" state="visible" r:id="rId53"/>
    <sheet xmlns:r="http://schemas.openxmlformats.org/officeDocument/2006/relationships" name="SHAREHOLDERS_ EQUITY AND REGU54" sheetId="54" state="visible" r:id="rId54"/>
    <sheet xmlns:r="http://schemas.openxmlformats.org/officeDocument/2006/relationships" name="SHAREHOLDERS_ EQUITY AND REGU55" sheetId="55" state="visible" r:id="rId55"/>
    <sheet xmlns:r="http://schemas.openxmlformats.org/officeDocument/2006/relationships" name="EARNINGS PER SHARE - Calculatio" sheetId="56" state="visible" r:id="rId56"/>
    <sheet xmlns:r="http://schemas.openxmlformats.org/officeDocument/2006/relationships" name="EARNINGS PER SHARE - Additional" sheetId="57" state="visible" r:id="rId57"/>
    <sheet xmlns:r="http://schemas.openxmlformats.org/officeDocument/2006/relationships" name="FINANCIAL INSTRUMENTS WITH OF58" sheetId="58" state="visible" r:id="rId58"/>
    <sheet xmlns:r="http://schemas.openxmlformats.org/officeDocument/2006/relationships" name="FINANCIAL INSTRUMENTS WITH OF59" sheetId="59" state="visible" r:id="rId59"/>
    <sheet xmlns:r="http://schemas.openxmlformats.org/officeDocument/2006/relationships" name="FINANCIAL INSTRUMENTS WITH OF60" sheetId="60" state="visible" r:id="rId60"/>
    <sheet xmlns:r="http://schemas.openxmlformats.org/officeDocument/2006/relationships" name="FINANCIAL INSTRUMENTS WITH OF61" sheetId="61" state="visible" r:id="rId61"/>
    <sheet xmlns:r="http://schemas.openxmlformats.org/officeDocument/2006/relationships" name="FAIR VALUE - Additional Informa" sheetId="62" state="visible" r:id="rId62"/>
    <sheet xmlns:r="http://schemas.openxmlformats.org/officeDocument/2006/relationships" name="FAIR VALUE - Summary of Assets " sheetId="63" state="visible" r:id="rId63"/>
    <sheet xmlns:r="http://schemas.openxmlformats.org/officeDocument/2006/relationships" name="FAIR VALUE - Schedule of Change" sheetId="64" state="visible" r:id="rId64"/>
    <sheet xmlns:r="http://schemas.openxmlformats.org/officeDocument/2006/relationships" name="FAIR VALUE - Schedule of Chan65" sheetId="65" state="visible" r:id="rId65"/>
    <sheet xmlns:r="http://schemas.openxmlformats.org/officeDocument/2006/relationships" name="FAIR VALUE - Summary of Asset66" sheetId="66" state="visible" r:id="rId66"/>
    <sheet xmlns:r="http://schemas.openxmlformats.org/officeDocument/2006/relationships" name="FAIR VALUE - Summary of Additio" sheetId="67" state="visible" r:id="rId67"/>
    <sheet xmlns:r="http://schemas.openxmlformats.org/officeDocument/2006/relationships" name="FAIR VALUE - Financial Instrume" sheetId="68" state="visible" r:id="rId68"/>
    <sheet xmlns:r="http://schemas.openxmlformats.org/officeDocument/2006/relationships" name="REVENUE FROM CONTRACTS WITH C69" sheetId="69" state="visible" r:id="rId69"/>
    <sheet xmlns:r="http://schemas.openxmlformats.org/officeDocument/2006/relationships" name="CONTINGENCIES (Details)" sheetId="70" state="visible" r:id="rId70"/>
  </sheets>
  <definedNames/>
  <calcPr calcId="124519" fullCalcOnLoad="1"/>
</workbook>
</file>

<file path=xl/sharedStrings.xml><?xml version="1.0" encoding="utf-8"?>
<sst xmlns="http://schemas.openxmlformats.org/spreadsheetml/2006/main" uniqueCount="885">
  <si>
    <t>Document and Entity Information - shares</t>
  </si>
  <si>
    <t>3 Months Ended</t>
  </si>
  <si>
    <t>Mar. 31, 2018</t>
  </si>
  <si>
    <t>Apr. 30, 2018</t>
  </si>
  <si>
    <t>Document And Entity Information [Abstract]</t>
  </si>
  <si>
    <t>Entity Registrant Name</t>
  </si>
  <si>
    <t>ORRSTOWN FINANCIAL SERVICES INC</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Trading Symbol</t>
  </si>
  <si>
    <t>ORRF</t>
  </si>
  <si>
    <t>Amendment Flag</t>
  </si>
  <si>
    <t>false</t>
  </si>
  <si>
    <t>Entity Common Stock, Shares Outstanding</t>
  </si>
  <si>
    <t>Consolidated Balance Sheets (Unaudited) - USD ($) $ in Thousands</t>
  </si>
  <si>
    <t>Dec. 31, 2017</t>
  </si>
  <si>
    <t>Assets</t>
  </si>
  <si>
    <t>Cash and due from banks</t>
  </si>
  <si>
    <t>Interest-bearing deposits with banks</t>
  </si>
  <si>
    <t>Cash and cash equivalents</t>
  </si>
  <si>
    <t>Restricted investments in bank stocks</t>
  </si>
  <si>
    <t>Securities available for sale</t>
  </si>
  <si>
    <t>Loans held for sale</t>
  </si>
  <si>
    <t>Loans</t>
  </si>
  <si>
    <t>Less: Allowance for loan losses</t>
  </si>
  <si>
    <t>Net loans</t>
  </si>
  <si>
    <t>Premises and equipment, net</t>
  </si>
  <si>
    <t>Cash surrender value of life insurance</t>
  </si>
  <si>
    <t>Accrued interest receivable</t>
  </si>
  <si>
    <t>Other assets</t>
  </si>
  <si>
    <t>Total assets</t>
  </si>
  <si>
    <t>Deposits:</t>
  </si>
  <si>
    <t>Noninterest-bearing</t>
  </si>
  <si>
    <t>Interest-bearing</t>
  </si>
  <si>
    <t>Total deposits</t>
  </si>
  <si>
    <t>Short-term borrowings</t>
  </si>
  <si>
    <t>Long-term debt</t>
  </si>
  <si>
    <t>Accrued interest and other liabilities</t>
  </si>
  <si>
    <t>Total liabilities</t>
  </si>
  <si>
    <t>Shareholders’ Equity</t>
  </si>
  <si>
    <t>Preferred stock, $1.25 par value per share; 500,000 shares authorized; no shares issued or outstanding</t>
  </si>
  <si>
    <t>Common stock, no par value—$0.05205 stated value per share 50,000,000 shares authorized; 8,423,779 and 8,347,856 shares issued; 8,412,314 and 8,347,039 shares outstanding</t>
  </si>
  <si>
    <t>Additional paid - in capital</t>
  </si>
  <si>
    <t>Retained earnings</t>
  </si>
  <si>
    <t>Accumulated other comprehensive income (loss)</t>
  </si>
  <si>
    <t>Treasury stock—common, 11,465 and 817 shares, at cost</t>
  </si>
  <si>
    <t>Total shareholders’ equity</t>
  </si>
  <si>
    <t>Total liabilities and shareholders’ equity</t>
  </si>
  <si>
    <t>Consolidated Balance Sheets (Unaudited) (Parenthetical) - $ / shares</t>
  </si>
  <si>
    <t>Statement of Financial Position [Abstract]</t>
  </si>
  <si>
    <t>Preferred stock, par value (usd per share)</t>
  </si>
  <si>
    <t>Preferred stock, shares authorized</t>
  </si>
  <si>
    <t>Preferred stock, shares issued</t>
  </si>
  <si>
    <t>Preferred stock, shares outstanding</t>
  </si>
  <si>
    <t>Common stock, stated value (usd per share)</t>
  </si>
  <si>
    <t>Common stock, shares authorized</t>
  </si>
  <si>
    <t>Common stock, shares issued</t>
  </si>
  <si>
    <t>Common stock, shares outstanding</t>
  </si>
  <si>
    <t>Treasury stock - common - shares</t>
  </si>
  <si>
    <t>Consolidated Statements of Income (Unaudited) - USD ($) $ in Thousands</t>
  </si>
  <si>
    <t>Mar. 31, 2017</t>
  </si>
  <si>
    <t>Interest and dividend income</t>
  </si>
  <si>
    <t>Interest and fees on loans</t>
  </si>
  <si>
    <t>Interest and dividends on investment securities</t>
  </si>
  <si>
    <t>Taxable</t>
  </si>
  <si>
    <t>Tax-exempt</t>
  </si>
  <si>
    <t>Short-term investments</t>
  </si>
  <si>
    <t>Total interest and dividend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Trust and investment management income</t>
  </si>
  <si>
    <t>Brokerage income</t>
  </si>
  <si>
    <t>Mortgage banking activities</t>
  </si>
  <si>
    <t>Earnings on life insurance</t>
  </si>
  <si>
    <t>Other income</t>
  </si>
  <si>
    <t>Investment securities gains</t>
  </si>
  <si>
    <t>Total noninterest income</t>
  </si>
  <si>
    <t>Noninterest expenses</t>
  </si>
  <si>
    <t>Salaries and employee benefits</t>
  </si>
  <si>
    <t>Occupancy</t>
  </si>
  <si>
    <t>Furniture and equipment</t>
  </si>
  <si>
    <t>Data processing</t>
  </si>
  <si>
    <t>Telephone and communication</t>
  </si>
  <si>
    <t>Automated teller and interchange fees</t>
  </si>
  <si>
    <t>Advertising and bank promotions</t>
  </si>
  <si>
    <t>FDIC insurance</t>
  </si>
  <si>
    <t>Legal fees</t>
  </si>
  <si>
    <t>Other professional services</t>
  </si>
  <si>
    <t>Directors' compensation</t>
  </si>
  <si>
    <t>Collection and problem loan</t>
  </si>
  <si>
    <t>Real estate owned</t>
  </si>
  <si>
    <t>Taxes other than income</t>
  </si>
  <si>
    <t>Other operating expenses</t>
  </si>
  <si>
    <t>Total noninterest expenses</t>
  </si>
  <si>
    <t>Income before income tax expense</t>
  </si>
  <si>
    <t>Income tax expense</t>
  </si>
  <si>
    <t>Net income</t>
  </si>
  <si>
    <t>Per share information:</t>
  </si>
  <si>
    <t>Basic earnings per share (in usd per share)</t>
  </si>
  <si>
    <t>Diluted earnings per share (in usd per share)</t>
  </si>
  <si>
    <t>Dividends per share (in usd per share)</t>
  </si>
  <si>
    <t>Consolidated Statements of Comprehensive Income (Loss) (Unaudited) - USD ($) $ in Thousands</t>
  </si>
  <si>
    <t>Statement of Comprehensive Income [Abstract]</t>
  </si>
  <si>
    <t>Other comprehensive income (loss), net of tax:</t>
  </si>
  <si>
    <t>Unrealized gains (losses) on securities available for sale arising during the period</t>
  </si>
  <si>
    <t>Reclassification adjustment for gains realized in net income</t>
  </si>
  <si>
    <t>Net unrealized gains (losses)</t>
  </si>
  <si>
    <t>Tax effect</t>
  </si>
  <si>
    <t>Total other comprehensive income (loss), net of tax and reclassification adjustments</t>
  </si>
  <si>
    <t>Total comprehensive income (loss)</t>
  </si>
  <si>
    <t>Consolidated Statements of Changes in Shareholders’ Equity (Unaudited) - USD ($) $ in Thousands</t>
  </si>
  <si>
    <t>Total</t>
  </si>
  <si>
    <t>Common Stock</t>
  </si>
  <si>
    <t>Additional Paid-In Capital</t>
  </si>
  <si>
    <t>Retained Earnings</t>
  </si>
  <si>
    <t>Accumulated Other Comprehensive Income (Loss)</t>
  </si>
  <si>
    <t>Treasury Stock</t>
  </si>
  <si>
    <t>Beginning balance at Dec. 31, 2016</t>
  </si>
  <si>
    <t>Increase (Decrease) in Shareholders' Equity</t>
  </si>
  <si>
    <t>Total other comprehensive income (loss), net of taxes</t>
  </si>
  <si>
    <t>Cash dividends ($0.12 and $0.10 per share in 2018 and 2017)</t>
  </si>
  <si>
    <t>Share-based compensation plans:</t>
  </si>
  <si>
    <t>Issuance of stock, including compensation expense</t>
  </si>
  <si>
    <t>Ending balance at Mar. 31, 2017</t>
  </si>
  <si>
    <t>Beginning balance at Dec. 31, 2017</t>
  </si>
  <si>
    <t>Ending balance at Mar. 31, 2018</t>
  </si>
  <si>
    <t>Consolidated Statements of Changes in Shareholders’ Equity (Unaudited) (Parenthetical) - USD ($) $ in Thousands</t>
  </si>
  <si>
    <t>Statement of Stockholders' Equity [Abstract]</t>
  </si>
  <si>
    <t>Cash dividends per share (in usd per share)</t>
  </si>
  <si>
    <t>Stock-based compensation plans, issuance of stock (in shares)</t>
  </si>
  <si>
    <t>Issuance of stock, common stock forfeited (in shares)</t>
  </si>
  <si>
    <t>Compensation expense, issuance of stock</t>
  </si>
  <si>
    <t>Issuance of treasury stock (in shares)</t>
  </si>
  <si>
    <t>Acquisition of treasury stock (in shares)</t>
  </si>
  <si>
    <t>Consolidated Statements of Cash Flows (Unaudited) - USD ($) $ in Thousands</t>
  </si>
  <si>
    <t>Cash flows from operating activities</t>
  </si>
  <si>
    <t>Adjustments to reconcile net income to net cash provided by operating activities:</t>
  </si>
  <si>
    <t>Amortization of premiums on securities available for sale</t>
  </si>
  <si>
    <t>Depreciation and amortization</t>
  </si>
  <si>
    <t>Share-based compensation</t>
  </si>
  <si>
    <t>Gain on sales of loans originated for sale</t>
  </si>
  <si>
    <t>Mortgage loans originated for sale</t>
  </si>
  <si>
    <t>Proceeds from sales of loans originated for sale</t>
  </si>
  <si>
    <t>Net gain on disposal of OREO</t>
  </si>
  <si>
    <t>Writedown of OREO</t>
  </si>
  <si>
    <t>Net gain on disposal of premises and equipment</t>
  </si>
  <si>
    <t>Deferred income taxes</t>
  </si>
  <si>
    <t>Earnings on cash surrender value of life insurance</t>
  </si>
  <si>
    <t>Decrease in accrued interest receivable</t>
  </si>
  <si>
    <t>Decrease in accrued interest payable and other liabilities</t>
  </si>
  <si>
    <t>Other, net</t>
  </si>
  <si>
    <t>Net cash provided by operating activities</t>
  </si>
  <si>
    <t>Cash flows from investing activities</t>
  </si>
  <si>
    <t>Proceeds from sales of available for sale securities</t>
  </si>
  <si>
    <t>Maturities, repayments and calls of available for sale securities</t>
  </si>
  <si>
    <t>Purchases of available for sale securities</t>
  </si>
  <si>
    <t>Net (purchases) redemptions of restricted investments in bank stocks</t>
  </si>
  <si>
    <t>Net increase in loans</t>
  </si>
  <si>
    <t>Purchases of bank premises and equipment</t>
  </si>
  <si>
    <t>Proceeds from disposal of OREO</t>
  </si>
  <si>
    <t>Proceeds from disposal of bank premises and equipment</t>
  </si>
  <si>
    <t>Purchases of bank owned life insurance</t>
  </si>
  <si>
    <t>Net cash used in investing activities</t>
  </si>
  <si>
    <t>Cash flows from financing activities</t>
  </si>
  <si>
    <t>Net increase in deposits</t>
  </si>
  <si>
    <t>Net increase (decrease) in borrowings with original maturities less than 90 days</t>
  </si>
  <si>
    <t>Proceeds from other short-term borrowings</t>
  </si>
  <si>
    <t>Payments on other short-term borrowings</t>
  </si>
  <si>
    <t>Payments on long-term debt</t>
  </si>
  <si>
    <t>Dividends paid</t>
  </si>
  <si>
    <t>Treasury shares repurchased for employee taxes associated with restricted stock vesting</t>
  </si>
  <si>
    <t>Proceeds from issuance of treasury stock for option exercises and employee stock purchase plan</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Interest</t>
  </si>
  <si>
    <t>Supplemental schedule of noncash investing activities:</t>
  </si>
  <si>
    <t>OREO acquired in settlement of loans</t>
  </si>
  <si>
    <t>SUMMARY OF SIGNIFICANT ACCOUNTING POLICIES</t>
  </si>
  <si>
    <t>Accounting Policies [Abstract]</t>
  </si>
  <si>
    <t>SUMMARY OF SIGNIFICANT ACCOUNTING POLICIES See the Glossary of Defined Terms at the beginning of this Report for terms used throughout the consolidated financial statements and related notes of this Form 10-Q. Nature of Operations – Orrstown Financial Services, Inc. and subsidiaries is a financial holding company that operates Orrstown Bank, a commercial bank with banking and financial advisory offices in Berks, Cumberland, Dauphin, Franklin, Lancaster, Perry and York Counties, Pennsylvania, and in Washington County, Maryland and Wheatland Advisors, Inc., a registered investment advisor non-bank subsidiary, headquartered in Lancaster, Pennsylvania. The Company operates in the community banking segment and engages in lending activities, including commercial, residential, commercial mortgages, construction, municipal, and various forms of consumer lending, and deposit services, including checking, savings, time, and money market deposits. The Company also provides investment and brokerage services through OFA. The Company and the Bank are subject to regulation by certain federal and state agencies and undergo periodic examinations by such regulatory authorities. Basis of Presentation – The accompanying condensed consolidated financial statements include the accounts of Orrstown Financial Services, Inc. and its wholly owned subsidiaries, the Bank and Wheatland. The Company has prepared these unaudited condensed consolidated financial statements in accordance with GAAP for interim financial information, SEC rules that permit reduced disclosure for interim periods, and Article 10 of Regulation S-X. In the opinion of management, all adjustments (all of which are of a normal recurring nature) that are necessary for a fair statement are reflected in the unaudited condensed consolidated financial statements. The December 31, 2017 consolidated balance sheet information contained in this Quarterly Report on Form 10-Q was derived from the 2017 audited consolidated financial statements. The unaudited condensed consolidated financial statements should be read in conjunction with the audited consolidated financial statements, including the notes thereto, included in the Company’s Annual Report on Form 10-K for the year ended December 31, 2017 . Operating results for the three months ended March 31, 2018 are not necessarily indicative of the results that may be expected for the year ending December 31, 2018 . All significant intercompany transactions and accounts have been eliminated. Certain reclassifications have been made to prior year amounts to conform with current year classifications. The Company's management has evaluated all activity of the Company and concluded that subsequent events are properly reflected in the Company's consolidated financial statements and notes as required by GAAP.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LL and income taxes. Concentration of Credit Risk – The Company grants commercial, residential, construction, municipal, and various forms of consumer lending to customers primarily in its market area of Berks, Cumberland, Dauphin, Franklin, Lancaster, Perry, and York Counties, Pennsylvania, and in Washington County, Maryland. Therefore the Company's exposure to credit risk is significantly affected by changes in the economy in those areas. Although the Company maintains a diversified loan portfolio, a significant portion of its customers’ ability to honor their contracts is dependent upon economic sectors for commercial real estate, including office space, retail strip centers, sales finance, sub-dividers and developers, and multi-family, hospitality, and residential building operators. Management evaluates each customer’s creditworthiness on a case-by-case basis. The amount of collateral obtained, if collateral is deemed necessary by the Company upon the extension of credit, is based on management’s credit evaluation of the customer. Collateral held varies, but generally includes real estate and equipment. The types of securities the Company invests in are included in Note 2, Securities Available for Sale, and the type of lending the Company engages in are included in Note 3, Loans and Allowance for Loan Losses. Cash and Cash Equivalents – Cash and cash equivalents include cash, balances due from banks, federal funds sold and interest-bearing deposits due on demand, all of which have original maturities of 90 days or less. Net cash flows are reported for customer loan and deposit transactions, loans held for sale, redemption (purchases) of restricted investments in bank stocks, and short-term borrowings. Restricted Investments in Bank Stocks – Restricted investments in bank stocks consist of Federal Reserve Bank of Philadelphia stock, FHLB of Pittsburgh stock and Atlantic Community Bankers Bank stock. Federal law requires a member institution of the district Federal Reserve Bank and FHLB to hold stock according to predetermined formulas. Atlantic Community Bankers Bank requires its correspondent banking institutions to hold stock as a condition of membership. The restricted investment in bank stocks is carried at cost. Quarterly, management evaluates the bank stocks for impairment based on assessment of the ultimate recoverability of cost rather than by recognizing temporary declines in value. The determination of whether a decline affects the ultimate recoverability of cost is influenced by criteria such as operating performance, liquidity, funding and capital positions, stock repurchase history, dividend history and impact of legislative and regulatory changes. Securities – The Company typically classifies debt securities as available for sale on the date of purchase. At March 31, 2018 and December 31, 2017 , the Company had no held to maturity or trading securities. AFS securities are reported at fair value. Interest income and dividends are recognized in interest income on an accrual basis. Purchase premiums and discounts on debt securities are amortized to interest income using the interest method over the terms of the securities and approximate the level yield method. Changes in unrealized gains and losses, net of related deferred taxes, for AFS securities are recorded in AOCI. Realized gains and losses on securities are recorded on the trade date using the specific identification method and are included in noninterest income. AFS securities include investments that management intends to use as part of its asset/liability management strategy. Securities may be sold in response to changes in interest rates, changes in prepayment rates and other factors. The Company does not have the intent to sell any of its AFS securities that are in an unrealized loss position and it is more likely than not that the Company will not be required to sell these securities before recovery of their amortized cost. Management evaluates securities for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OTTI related to other factors, which is recognized in OCI, and the remaining OTTI, which is recognized in earnings. The credit loss is defined as the difference between the present value of the cash flows expected to be collected and the amortized cost basis. The Company’s securities are exposed to various risks, such as interest rate risk, market risk, and credit risk. Due to the level of risk associated with certain investments and the level of uncertainty related to changes in the value of investments, it is at least reasonably possible that changes in risks in the near term would materially affect investment assets reported in the consolidated financial statements. Loans Held for Sale – Loans originated and intended for sale in the secondary market are carried at the lower of aggregate cost or fair value. Gains and losses on loan sales (sales proceeds minus carrying value) are recorded in noninterest income. Loans – The Company grants commercial loans; residential, commercial and construction mortgage loans; and various forms of consumer loans to its customers located principally in south central Pennsylvania and northern Maryland. The ability of the Company’s debtors to honor their contracts is dependent largely upon the real estate and general economic conditions in this area. Loans that management has the intent and ability to hold for the foreseeable future or until maturity or pay-off generally are reported at their outstanding unpaid principal balances adjusted for charge-offs, the ALL, and any deferred fees or costs on originated loans. Interest income is accrued on the unpaid principal balance. Loan origination fees, net of certain direct origination costs, are deferred and amortized as a yield adjustment over the respective term of the loan. For purchased loans that are not deemed impaired at the acquisition date, premiums and discounts are amortized or accreted as adjustments to interest income using the effective yield method. For all classes of loans, the accrual of interest income on loans, including impaired loans, ceases when principal or interest is past due 90 days or more or immediately if, in the opinion of management, full collection is unlikely. Interest will continue to accrue on loans past due 90 days or more if the collateral is adequate to cover principal and interest, and the loan is in the process of collection. Interest accrued, but not collected, at the date of placement on nonaccrual status, is reversed and charged against current interest income, unless fully collateralized. Subsequent payments received are either applied to the outstanding principal balance or recorded as interest income, depending upon management’s assessment of the ultimate collectability of principal. Loans are returned to accrual status, for all loan classes, when all the principal and interest amounts contractually due are brought current, the loan has performed in accordance with the contractual terms of the note for a reasonable period of time, generally six months , and the ultimate collectability of the total contractual principal and interest is reasonably assured. Past due status is based on contractual terms of the loan. Loans, the terms of which are modified, are classified as TDRs if a concession was granted in connection with the modification, for legal or economic reasons, related to the debtor’s financial difficulties. Concessions granted under a TDR typically involve a temporary deferral of scheduled loan payments, an extension of a loan’s stated maturity date, a temporary reduction in interest rates, or granting of an interest rate below market rates given the risk of the transaction. If a modification occurs while the loan is on accruing status, it will continue to accrue interest under the modified terms. Nonaccrual TDRs may be restored to accrual status if scheduled principal and interest payments, under the modified terms, are current for six months after modification, and the borrower continues to demonstrate its ability to meet the modified terms. TDRs are evaluated individually for impairment on a quarterly basis including monitoring of performance according to their modified terms. Allowance for Loan Losses – The ALL is evaluated on at least a quarterly basis, as losses are estimated to be probable and incurred, and, if deemed necessary, is increased through a provision for loan losses charged to earnings. Loan losses are charged against the ALL when management determines that all or a portion of the loan is uncollectible. Recoveries on previously charged-off loans are credited to the ALL when received. The ALL is allocated to loan portfolio classes on a quarterly basis, but the entire balance is available to cover losses from any of the portfolio classes when those losses are confirmed. Management uses internal policies and bank regulatory guidance in periodically evaluating loans for collectability and incorporate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See Note 3, Loans and Allowance for Loan Losses, for additional information. Loan Commitments and Related Financial Instruments – Financial instruments include off-balance sheet credit commitments issued to meet customer financing needs, such as commitments to make loans and commercial letters of credit. These financial instruments are recorded when they are funded. The face amount represents the exposure to loss, before considering customer collateral or ability to repay. The Company maintains a reserve for probable losses on off-balance sheet commitments which is included in Other Liabilities. Loans Serviced – The Bank administers secondary market mortgage programs available through the FHLB and the Federal National Mortgage Association and offers residential mortgage products and services to customers. The Bank originates single-family residential mortgage loans for immediate sale in the secondary market and retains the servicing of those loans. At March 31, 2018 and December 31, 2017 , the balance of loans serviced for others totaled $334,625,000 and $334,802,000 .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Cash Surrender Value of Life Insurance – The Company has purchased life insurance policies on certain employees. Life insurance is recorded at the cash surrender value adjusted for other charges or other amounts due that are probable at settlement. Premises and Equipment – Buildings, improvements, equipment, furniture and fixtures are carried at cost less accumulated depreciation and amortization. Land is carried at cost. Depreciation and amortization has been provided generally on the straight-line method and is computed over the estimated useful lives of the various assets as follows: buildings and improvements, including leasehold improvements – 10 to 40 years; and furniture and equipment – 3 to 15 years. Leasehold improvements are amortized over the shorter of the lease term or the indicated life. Repairs and maintenance are charged to operations as incurred, while major additions and improvements are capitalized. Gain or loss on retirement or disposal of individual assets is recorded as income or expense in the period of retirement or disposal. Goodwill and Other Intangible Assets – Goodwill is calculated as the purchase premium, if any, after adjusting for the fair value of net assets acquired in purchase transactions. Goodwill is not amortized but is reviewed for potential impairment on at least an annual basis, with testing between annual tests if an event occurs or circumstances change that would more likely than not reduce the fair value of a reporting unit. Other intangible assets represent purchased assets that can be distinguished from goodwill because of contractual or other legal rights. The Company’s other intangible assets have finite lives and are amortized on either the sum of the years digits or straight line bases over their estimated lives, generally 10 years for deposit premiums and 10 to 15 years for customer lists. Mortgage Servicing Rights – The estimated fair value of MSRs related to loans sold and serviced by the Company is recorded as an asset upon the sale of such loans. MSRs are amortized as a reduction to servicing income over the estimated lives of the underlying loans. MSRs are evaluated periodically for impairment by comparing the carrying amount to estimated fair value. Fair value is determined periodically through a discounted cash flows valuation performed by a third party. Significant inputs to the valuation include expected servicing income, net of expense, the discount rate and the expected life of the underlying loans. To the extent the amortized cost of the MSRs exceeds their estimated fair values, a valuation allowance is established for such impairment through a charge against servicing income on the consolidated statements of income. If the Company determines, based on subsequent valuations, that the impairment no longer exists or is reduced, the valuation allowance is reduced through a credit to earnings. MSRs totaled $2,883,000 and $2,897,000 at March 31, 2018 and December 31, 2017 , and are included in Other Assets. Foreclosed Real Estate – Real estate property acquired through foreclosure or other means is initially recorded at the fair value of the related real estate collateral at the transfer date less estimated selling costs, and subsequently at the lower of its carrying value or fair value less estimated costs to sell. Fair value is usually determined based on an independent third party appraisal of the property or occasionally on a recent sales offer. Costs to maintain foreclosed real estate are expensed as incurred. Costs that significantly improve the value of the properties are capitalized. Foreclosed real estate totaled $1,329,000 and $961,000 at March 31, 2018 and December 31, 2017 and is included in Other Assets. Investments in Real Estate Partnerships – The Company has a 99% limited partner interest in several real estate partnerships in central Pennsylvania. These investments are affordable housing projects which entitle the Company to tax deductions and credits that expire through 2025. The Company accounts for its investments in affordable housing projects under the proportional amortization method when the criteria are met, which is limited to one investment entered into in 2015. Other investments are accounted for under the equity method of accounting. The investment in these real estate partnerships, included in Other Assets, totaled $4,282,000 and $4,416,000 at March 31, 2018 and December 31, 2017 , of which $1,723,000 and $1,776,000 are accounted for under the proportional amortization method. Equity method losses totaled $81,000 and $89,000 for the three months ended March 31, 2018 and 2017 , and are included in other noninterest income. Proportional amortization method losses totaled $53,000 for the three months ended March 31, 2018 and 2017 and are included in income tax expense. The Company recognized federal tax credits from these projects totaling $144,000 , and $253,000 during the three months ended March 31, 2018 and 2017 , which are included in income tax expense. Advertising – The Company expenses advertising as incurred. Advertising expense totaled $65,000 and $103,000 for the three months ended March 31, 2018 and 2017 . Repurchase Agreements – The Company enters into agreements under which it sells securities subject to an obligation to repurchase the same or similar securities which are included in short-term borrowings. Under these agre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balance sheets, while the securities underlying the Repurchase Agreements remaining are reflected in AFS securities. The repurchase obligation and underlying securities are not offset or netted. The Company does not enter into reverse Repurchase Agreements, so there is no offsetting to be performed with Repurchase Agreements. The right of setoff for a Repurchase Agreement resembles a secured borrowing, whereby the collateral would be used to settle the fair value of the Repurchase Agreement should the Company be in default (e.g., fail to make an interest payment to the counterparty). For the Repurchase Agreements, the collateral is held by the Company in a segregated custodial account under a third party agreement. Repurchase agreements are secured by GSE MBSs and mature overnight. Share Compensation Plans – The Company has share compensation plans that cover employees and non-employee directors. Compensation expense relating to share-based payment transactions is measured based on the grant date fair value of the share award, including a Black-Scholes model for stock options. Compensation expense for all share awards is calculated and recognized over the employees’ or non-employee directors' service period, generally defined as the vesting period. Income Taxes – Income tax accounting guidance results in two components of income tax expense: current and deferred. Current income tax expense reflects taxes to be paid or refunded for the current period by applying the provisions of enacted tax law to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when, based on the weight of available evidence, it is more likely than not that some portion or all of a deferred tax asset will not be realized. The Company recognizes interest and penalties, if any, on income taxes as a component of income tax expense. Loss Contingencies – Loss contingencies, including claims and legal actions arising in the ordinary course of business, are recorded as liabilities when the likelihood of loss is probable and an amount or range of loss can be reasonably estimated. Treasury Stock – Common stock shares repurchased are recorded as treasury stock at cost. Earnings Per Share – Basic earnings per share represents income available to common stockholders divided by the weighted average number of common shares outstanding during the period. Restricted stock awards are included in weighted average common shares outstanding as they are earned. Diluted earnings per share includes additional common shares that would have been outstanding if dilutive potential common shares had been issued. Potential common shares that may be issued by the Company relate solely to outstanding stock options and restricted stock awards and are determined using the treasury stock method. Treasury shares are not deemed outstanding for earnings per share calculations. Comprehensive Income – Comprehensive income consists of net income and OCI. OCI is limited to unrealized gains (losses) on securities available for sale for all years presented. Unrealized gains (losses) on securities available for sale, net of tax, was the sole component of AOCI at March 31, 2018 and December 31, 2017 . Fair Value – Fair values of financial instruments are estimated using relevant market information and other assumptions, as more fully disclosed in Note 9, Fair Value. Fair value estimates involve uncertainties and matters of significant judgment. Changes in assumptions or in market conditions could significantly affect the estimates. Segment Reporting – The Company operates in one significant segment – Community Banking. The Company’s non-community banking activities, principally related to Wheatland, are insignificant to the consolidated financial statements. Recent Accounting Pronouncements -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On January 1, 2018, the Company adopted ASU 2014-09 and all subsequent amendments (collectively “ASC 606”). The majority of the Company's revenue comes from interest income, including loans and securities, that are outside the scope of ASC 606. The Company's services that fall within the scope of ASC 606 are presented within noninterest income on the consolidated statements of income and are recognized as revenue as the Company satisfies its obligation to the customer. Services within the scope of ASC 606 include service charges on deposit accounts, income from fiduciary investment management and brokerage activities and interchange fees from service charges on ATM and debit card transactions. ASC 606 did not result in a change to the accounting for any in-scope revenue streams; as such, no cumulative effect adjustment was recorded. ASU 2016-01, Financial Instruments – Overall (Subtopic 825-10):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securities. Our adoption of ASU 2016-01 on January 1, 2018, did not have a material effect on our consolidated financial condition or results of operations. In accordance with (iv) above, the Company measured fair value of its loan portfolio at March 31, 2018 using an exit price methodology as indicated in Note 9, Fair Value. ASU 2016-02, 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will be effective for the Company on January 1, 2019 and will require transition using a modified retrospective approach for leases existing at, or entered into after, the beginning of the earliest comparative period presented in the financial statements. Notwithstanding the foregoing, in January 2018, the FASB issued a proposal to provide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The Company anticipates that the impact on its consolidated balance sheet will result in an increase in assets and liabilities for its right of use assets and related lease liabilities for those leases that are outstanding at the date of adoption, however, it does not anticipate it will have a material impact on its results of operations. Management is evaluating other effects of this standard on our consolidated financial position and regulatory capital. ASU No.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 for sale debt securities and purchased financial assets with credit deterioration. ASU 2016-13 will be effective on January 1, 2020. The Company is currently evaluating the potential impact of ASU 2016-13 on our consolidated financial statements. In that regard, the Company has formed a cross-functional working group, under the direction of the Chief Financial Officer and the Chief Risk Officer. The working group is comprised of individuals from various functional areas including credit, risk management, finance and information technology. We are currently developing an implementation plan to include, but not limited to, an assessment of processes, portfolio segmentation, model development, system requirements and the identification of data and resource needs. We have selected a third-party vendor solution to assist us in the application of ASU 2016-13. While the Company is currently unable to reasonably estimate the impact of adopting ASU 2016-13, we expect that the impact of adoption will be significantly influenced by the composition, characteristics and quality of the Company's loan and securities portfolios, as well as the prevailing economic conditions and forecasts, at the adoption date. ASU 2016-15, Statement of Cash Flows (Topic 230) - Restricted Cas</t>
  </si>
  <si>
    <t>SECURITIES AVAILABLE FOR SALE</t>
  </si>
  <si>
    <t>Investments, Debt and Equity Securities [Abstract]</t>
  </si>
  <si>
    <t>SECURITIES AVAILABLE FOR SALE The following table summarizes amortized cost and fair value of AFS securities at March 31, 2018 and December 31, 2017 , and the corresponding amounts of gross unrealized gains and losses recognized in AOCI. At March 31, 2018 and December 31, 2017 , all investment securities were classified as AFS. (Dollars in thousands) Amortized Cost Gross Unrealized Gross Unrealized Fair Value March 31, 2018 States and political subdivisions $ 181,682 $ 2,755 $ 1,644 $ 182,793 GSE residential CMOs 120,291 156 3,492 116,955 Private label residential CMOs 849 4 0 853 Private label commercial CMOs 12,914 0 225 12,689 Asset-backed and other 141,897 164 551 141,510 Totals $ 457,633 $ 3,079 $ 5,912 $ 454,800 December 31, 2017 States and political subdivisions $ 153,803 $ 6,133 $ 478 $ 159,458 GSE residential MBSs 48,600 930 0 49,530 GSE residential CMOs 113,658 296 2,835 111,119 Private label residential CMOs 999 4 0 1,003 Private label commercial CMOs 7,809 0 156 7,653 Asset-backed and other 86,837 133 425 86,545 Totals $ 411,706 $ 7,496 $ 3,894 $ 415,308 The following table summarizes AFS securities with unrealized losses at March 31, 2018 and December 31, 2017 , aggregated by major security type and length of time in a continuous unrealized loss position. Less Than 12 Months 12 Months or More Total (Dollars in thousands) # of Securities Fair Value Unrealized Losses # of Securities Fair Value Unrealized Losses # of Securities Fair Value Unrealized Losses March 31, 2018 States and political subdivisions 27 $ 56,735 $ 1,500 1 $ 5,434 $ 144 28 $ 62,169 $ 1,644 GSE residential CMOs 3 50,240 1,074 6 36,768 2,418 9 87,008 3,492 Private label commercial CMOs 4 12,689 225 0 0 0 4 12,689 225 Asset-backed 6 70,290 551 0 0 0 6 70,290 551 Totals 40 $ 189,954 $ 3,350 7 $ 42,202 $ 2,562 47 $ 232,156 $ 5,912 December 31, 2017 States and political subdivisions 7 $ 24,577 $ 473 1 $ 5,585 $ 5 8 $ 30,162 $ 478 GSE residential CMOs 4 25,155 914 5 37,459 1,921 9 62,614 2,835 Private label commercial CMOs 2 7,653 156 0 0 0 2 7,653 156 Asset-backed 6 60,006 425 0 0 0 6 60,006 425 Totals 19 $ 117,391 $ 1,968 6 $ 43,044 $ 1,926 25 $ 160,435 $ 3,894 States and Political Subdivisions. The unrealized losses presented in the table above have been caused by a widening of spreads and/or a rise in interest rates from the time these securities were purchased. Management considers the investment rating, the state of the issuer of the security and other credit support in determining whether the security is OTTI. Because the Company does not intend to sell these securities and it is not more likely than not that the Company will be required to sell them before recovery of their amortized cost basis, which may be maturity, the Company does not consider these securities to be OTTI at March 31, 2018 or at December 31, 2017 . GSE Securities. The unrealized losses presented in the table above have been caused by a widening of spreads and/or a rise in interest rates from the time these securities were purchased. The contractual terms of these securities do not permit the issuer to settle the securities at a price less than its par value basis. Because the Company does not intend to sell these securities and it is not more likely than not that the Company will be required to sell them before recovery of their amortized cost basis, which may be maturity, the Company does not consider these securities to be OTTI at March 31, 2018 or at December 31, 2017 . Private Label Commercial CMOs and Asset-backed. The unrealized losses presented in the table above have been caused by the bid ask spread, widening of spreads and/or a rise in interest rates from the time the securities were purchased. Because the Company does not intend to sell these securities and it is not more likely than not that the Company will be required to sell them before recovery of their amortized cost basis, which may be maturity, the Company does not consider these securities to be OTTI at March 31, 2018 or at December 31, 2017. The following table summarizes amortized cost and fair value of AFS securities at March 31, 2018 by contractual maturity. Expected maturities may differ from contractual maturities if borrowers have the right to call or prepay obligations with or without call or prepayment penalties. Securities not due at a single maturity date are shown separately. Available for Sale (Dollars in thousands) Amortized Cost Fair Value Due after one year through five years $ 9,852 $ 9,990 Due after five years through ten years 51,527 51,672 Due after ten years 120,303 121,131 CMOs 134,054 130,497 Asset-backed and other 141,897 141,510 $ 457,633 $ 454,800 The following table summarizes proceeds from sales of AFS securities and gross gains and gross losses for the three months ended March 31, 2018 and 2017 . Three months ended March 31, (Dollars in thousands) 2018 2017 Proceeds from sale of AFS securities $ 62,577 $ 35,072 Gross gains 841 153 Gross losses 25 150 AFS securities with a fair value of $253,524,000 and $319,907,000 at March 31, 2018 and December 31, 2017 were pledged to secure public funds and for other purposes as required or permitted by law.</t>
  </si>
  <si>
    <t>LOANS AND ALLOWANCE FOR LOAN LOSSES</t>
  </si>
  <si>
    <t>Receivables [Abstract]</t>
  </si>
  <si>
    <t>LOANS AND ALLOWANCE FOR LOAN LOSSES The Company’s loan portfolio is grouped into classes to allow management to monitor the performance by the borrower and to monitor the yield on the portfolio. Consistent with ASU 2010-20, Disclosures about the Credit Quality of Financing Receivables and the Allowance for Loan Losses, the segments are further broken down into classes to allow for differing risk characteristics within a segment. The risks associated with lending activities differ among the various loan classes and are subject to the impact of changes in interest rates, market conditions of collateral securing the loans, and general economic conditions. All of these factors may adversely impact both the borrower’s ability to repay its loans and associated collateral. The Company has various types of commercial real estate loans which have differing levels of credit risk. Owner occupied commercial real estate loans are generally dependent upon the successful operation of the borrower’s business, with the cash flows generated from the business being the primary source of repayment of the loan. If the business suffers a downturn in sales or profitability, the borrower’s ability to repay the loan could be in jeopardy. Non-owner occupied and multi-family commercial real estate loans and non-owner occupied residential loans present a different credit risk to the Company than owner occupied commercial real estate loans, as the repayment of the loan is dependent upon the borrower’s ability to generate a sufficient level of occupancy to produce rental income that exceeds debt service requirements and operating expenses. Lower occupancy or lease rates may result in a reduction in cash flows, which hinders the ability of the borrower to meet debt service requirements, and may result in lower collateral values. The Company generally recognizes that greater risk is inherent in these credit relationships as compared to owner occupied loans mentioned above. Acquisition and development loans consist of 1-4 family residential construction and commercial and land development loans. The risk of loss on these loans is largely dependent on the Company’s ability to assess the property’s value at the completion of the project, which should exceed the property’s construction costs. During the construction phase, a number of factors could potentially negatively impact the collateral value, including cost overruns, delays in completing the project, competition, and real estate market conditions which may change based on the supply of similar properties in the area. In the event the collateral value at the completion of the project is not sufficient to cover the outstanding loan balance, the Company must rely upon other repayment sources, including, if any, the guarantors of the project or other collateral securing the loan. Commercial and industrial loans include advances to local and regional businesses for general commercial purposes and include permanent and short-term working capital, machinery and equipment financing, and may be either in the form of lines of credit or term loans. Although commercial and industrial loans may be unsecured to our highest-rated borrowers, the majority of these loans are secured by the borrower’s accounts receivable, inventory and machinery and equipment. In a significant number of these loans, the collateral also includes the business real estate or the business owner’s personal real estate or assets. Commercial and industrial loans present credit exposure to the Company, as they are more susceptible to risk of loss during a downturn in the economy as borrowers may have greater difficulty in meeting their debt service requirements and the value of the collateral may decline. The Company attempts to mitigate this risk through its underwriting standards, including evaluating the creditworthiness of the borrower and, to the extent available, credit ratings on the business. Additionally, monitoring of the loans through annual renewals and meetings with the borrowers are typical. However, these procedures cannot eliminate the risk of loss associated with commercial and industrial lending. Municipal loans consist of extensions of credit to municipalities and school districts within the Company’s market area. These loans generally present a lower risk than commercial and industrial loans, as they are generally secured by the municipality’s full taxing authority, by revenue obligations, or by its ability to raise assessments on its customers for a specific utility. The Company originates loans to its retail customers, including fixed-rate and adjustable first lien mortgage loans with the underlying 1-4 family owner occupied residential property securing the loan. The Company’s risk exposure is minimized in these types of loans through the evaluation of the creditworthiness of the borrower, including credit scores and debt-to-income ratios, and underwriting standards which limit the loan-to-value ratio to generally no more than 80% upon loan origination, unless the borrower obtains private mortgage insurance. Home equity loans, including term loans and lines of credit, present a slightly higher risk to the Company than 1-4 family first liens, as these loans can be first or second liens on 1-4 family owner occupied residential property, but can have loan-to-value ratios of no greater than 90% of the value of the real estate taken as collateral. The creditworthiness of the borrower is considered, including credit scores and debt-to-income ratios. Installment and other loans’ credit risk are mitigated through prudent underwriting standards, including evaluation of the creditworthiness of the borrower through credit scores and debt-to-income ratios and, if secured, the collateral value of the assets. These loans can be unsecured or secured by assets the value of which may depreciate quickly or may fluctuate, and may present a greater risk to the Company than 1-4 family residential loans. The following table presents the loan portfolio, excluding residential LHFS, broken out by classes at March 31, 2018 and December 31, 2017 . (Dollars in thousands) March 31, 2018 December 31, 2017 Commercial real estate: Owner occupied $ 119,657 $ 116,811 Non-owner occupied 247,097 244,491 Multi-family 53,812 53,634 Non-owner occupied residential 79,269 77,980 Acquisition and development: 1-4 family residential construction 9,408 11,730 Commercial and land development 30,003 19,251 Commercial and industrial 128,076 115,663 Municipal 41,679 42,065 Residential mortgage: First lien 165,499 162,509 Home equity - term 11,380 11,784 Home equity - lines of credit 132,684 132,192 Installment and other loans 25,550 21,902 $ 1,044,114 $ 1,010,012 In order to monitor ongoing risk associated with its loan portfolio and specific loans within the segments, management uses an internal grading system. The first several rating categories, representing the lowest risk to the Bank, are combined and given a “Pass” rating. Management generally follows regulatory definitions in assigning criticized ratings to loans, including "Special Mention," "Substandard," "Doubtful" or "Loss." The Special Mention category includes loans that have potential weaknesses that may, if not monitored or corrected, weaken the asset or inadequately protect the Bank's position at some future date. These assets pose elevated risk, but their weakness does not yet justify a more severe, or classified rating. Substandard loans are classified as they have a well-defined weakness, or weaknesses that jeopardize liquidation of the debt. These loans are characterized by the distinct possibility that the Bank will sustain some loss if the deficiencies are not corrected. Substandard loans include loans that management has determined not to be impaired, as well as loans considered to be impaired. A Doubtful loan has a high probability of total or substantial loss, but because of specific pending events that may strengthen the asset, its classification as Loss is deferred. Loss loans are considered uncollectible, as the borrowers are often in bankruptcy, have suspended debt repayments, or have ceased business operations. Once a loan is classified as Loss, there is little prospect of collecting the loan’s principal or interest and it is charged-off. The Company has a loan review policy and program which is designed to identify and monitor risk in the lending function. The ERM Committee, comprised of executive officers and loan department personnel, is charged with the oversight of overall credit quality and risk exposure of the Company's loan portfolio. This includes the monitoring of the lending activities of all Company personnel with respect to underwriting and processing new loans and the timely follow-up and corrective action for loans showing signs of deterioration in quality. A loan review program provides the Company with an independent review of the loan portfolio on an ongoing basis. Generally, consumer and residential mortgage loans are included in the Pass categories unless a specific action, such as extended delinquencies, bankruptcy, repossession or death of the borrower occurs, which heightens awareness as to a possible credit event. Internal loan reviews are completed annually on all commercial relationships with a committed loan balance in excess of $500,000 , which includes confirmation of risk rating by an independent credit officer. In addition, all relationships greater than $250,000 rated Substandard, Doubtful or Loss are reviewed quarterly and corresponding risk ratings are reaffirmed by the Company's Problem Loan Committee, with subsequent reporting to the ERM Committee. The following table summarizes the Company’s loan portfolio ratings based on its internal risk rating system at March 31, 2018 and December 31, 2017 . (Dollars in thousands) Pass Special Mention Non-Impaired Substandard Impaired - Substandard Doubtful Total March 31, 2018 Commercial real estate: Owner occupied $ 116,088 $ 2,070 $ 219 $ 1,280 $ 0 $ 119,657 Non-owner occupied 238,650 0 4,471 3,976 0 247,097 Multi-family 47,445 5,466 744 157 0 53,812 Non-owner occupied residential 77,079 644 1,180 366 0 79,269 Acquisition and development: 1-4 family residential construction 8,867 340 0 201 0 9,408 Commercial and land development 29,395 4 604 0 0 30,003 Commercial and industrial 125,688 2,051 0 337 0 128,076 Municipal 41,679 0 0 0 0 41,679 Residential mortgage: First lien 162,062 0 0 3,347 90 165,499 Home equity - term 11,360 0 0 20 0 11,380 Home equity - lines of credit 132,019 79 60 526 0 132,684 Installment and other loans 25,540 0 0 2 8 25,550 $ 1,015,872 $ 10,654 $ 7,278 $ 10,212 $ 98 $ 1,044,114 December 31, 2017 Commercial real estate: Owner occupied $ 113,240 $ 413 $ 1,921 $ 1,237 $ 0 $ 116,811 Non-owner occupied 235,919 0 4,507 4,065 0 244,491 Multi-family 48,603 4,113 753 165 0 53,634 Non-owner occupied residential 76,373 142 1,084 381 0 77,980 Acquisition and development: 1-4 family residential construction 11,238 0 0 492 0 11,730 Commercial and land development 18,635 5 611 0 0 19,251 Commercial and industrial 113,162 2,151 0 350 0 115,663 Municipal 42,065 0 0 0 0 42,065 Residential mortgage: First lien 158,673 0 0 3,836 0 162,509 Home equity - term 11,762 0 0 22 0 11,784 Home equity - lines of credit 131,585 80 60 467 0 132,192 Installment and other loans 21,891 0 0 11 0 21,902 $ 983,146 $ 6,904 $ 8,936 $ 11,026 $ 0 $ 1,010,012 For commercial real estate, acquisition and development and commercial and industrial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Generally, loans that are more than 90 days past due are deem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o determine if the loan should be placed on nonaccrual status. Nonaccrual loans in the commercial and commercial real estate portfolios and any TDRs are, by definition, deemed to be impaired. Impairment is measured on a loan-by-loan basis for commercial, construction and restructured loans by either the present value of the expected future cash flows discounted at the loan’s effective interest rate, the loan’s obtainable market price, or the fair value of the collateral if the loan is collateral dependent. A loan is collateral dependent if the repayment of the loan is expected to be provided solely by the underlying collateral. For loans that are deemed to be impaired for extended periods of time, periodic updates on fair values are obtained, which may include updated appraisals. Updated fair values are incorporated into the impairment analysis in the next reporting period. Loan charge-offs, which may include partial charge-offs, are taken on an impaired loan that is collateral dependent if the loan’s carrying balance exceeds its collateral’s appraised value, the loan has been identified as uncollectible, and it is deemed to be a confirmed loss. Typically, impaired loans with a charge-off or partial charge-off will continue to be considered impaired, unless the note is split into two , and management expects the performing note to continue to perform and is adequately secured. The second, or non-performing note, would be charged-off. Generally, an impaired loan with a partial charge-off may continue to have an impairment reserve on it after the partial charge-off, if factors warrant. At March 31, 2018 and December 31, 2017 , nearly all of the Company’s impaired loans’ extent of impairment were measured based on the estimated fair value of the collateral securing the loan, except for TDRs. By definition, TDRs are considered impaired. All restructured loans’ impairment were determined based on discounted cash flows for those loans classified as TDRs and still accruing interest. For real estate loans, collateral generally consists of commercial real estate, but in the case of commercial and industrial loans, it could also consist of accounts receivable, inventory, equipment or other business assets. Commercial and industrial loans may also have real estate collateral. Updated appraisals are generally required every 18 months for classified commercial loans in excess of $250,000 . The “as is" value provided in the appraisal is often used as the fair value of the collateral in determining impairment, unless circumstances, such as subsequent improvements, approvals, or other circumstances dictate that another value provided by the appraiser is more appropriate. Generally, impaired commercial loans secured by real estate, other than performing TDRs, are measured at fair value using certified real estate appraisals that had been completed within the last 18 months . Appraised values are discounted for estimated costs to sell the property and other selling considerations to arrive at the property’s fair value. In those situations in which it is determined an updated appraisal is not required for loans individually evaluated for impairment, fair values are based on one or a combination of approaches. In those situations in which a combination of approaches is considered, the factor that carries the most consideration will be the one management believes is warranted. The approaches are: • Original appraisal – if the original appraisal provides a strong loan-to-value ratio (generally 70% or lower) and, after consideration of market conditions and knowledge of the property and area, it is determined by the Credit Administration staff that there has not been a significant deterioration in the collateral value, the original certified appraised value may be used. Discounts as deemed appropriate for selling costs are factored into the appraised value in arriving at fair value. • Discounted cash flows – in limited cases, discounted cash flows may be used on projects in which the collateral is liquidated to reduce the borrowings outstanding, and is used to validate collateral values derived from other approaches. Collateral on certain impaired loans is not limited to real estate, and may consist of accounts receivable, inventory, equipment or other business assets. Estimated fair values are determined based on borrowers’ financial statements, inventory ledgers, accounts receivable agings or appraisals from individuals with knowledge in the business. Stated balances are generally discounted for the age of the financial information or the quality of the assets. In determining fair value, liquidation discounts are applied to this collateral based on existing loan evaluation policies. The Company distinguishes Substandard loans on both an impaired and nonimpaired basis, as it places less emphasis on a loan’s classification, and increased reliance on whether the loan was performing in accordance with the contractual terms. A Substandard classification does not automatically meet the definition of impaired. Loss potential, while existing in the aggregate amount of Substandard loans, does not have to exist in individual extensions of credit classified Substandard. As a result, the Company’s methodology includes an evaluation of certain accruing commercial real estate, acquisition and development and commercial and industrial loans rated Substandard to be collectively, as opposed to individually, evaluated for impairment. Although the Company believes these loans meet the definition of Substandard, they are generally performing and management has concluded that it is likely we will be able to collect the scheduled payments of principal and interest when due according to the contractual terms of the loan agreement. Larger groups of smaller balance homogeneous loans are collectively evaluated for impairment. Generally, the Company does not separately identify individual consumer and residential loans for impairment disclosures, unless such loans are the subject of a restructuring agreement due to financial difficulties of the borrower. The following table summarizes impaired loans by class, segregated by those for which a specific allowance was required and those for which a specific allowance was not required at March 31, 2018 and December 31, 2017 . The recorded investment in loans excludes accrued interest receivable due to insignificance. Related allowances established generally pertain to those loans in which loan forbearance agreements were in the process of being negotiated or updated appraisals were pending, and the partial charge-off will be recorded when final information is received. Impaired Loans with a Specific Allowance Impaired Loans with No Specific Allowance (Dollars in thousands) Recorded Investment (Book Balance) Unpaid Principal Balance (Legal Balance) Related Allowance Recorded Investment (Book Balance) Unpaid Principal Balance (Legal Balance) March 31, 2018 Commercial real estate: Owner occupied $ 0 $ 0 $ 0 $ 1,280 $ 2,547 Non-owner occupied 0 0 0 3,976 4,856 Multi-family 0 0 0 157 348 Non-owner occupied residential 0 0 0 366 661 Acquisition and development: 1-4 family residential construction 0 0 0 201 201 Commercial and industrial 0 0 0 337 488 Residential mortgage: First lien 890 890 43 2,547 3,287 Home equity - term 0 0 0 20 26 Home equity - lines of credit 72 72 8 454 623 Installment and other loans 8 9 8 2 34 $ 970 $ 971 $ 59 $ 9,340 $ 13,071 December 31, 2017 Commercial real estate: Owner occupied $ 0 $ 0 $ 0 $ 1,237 $ 2,479 Non-owner occupied 0 0 0 4,065 4,856 Multi-family 0 0 0 165 352 Non-owner occupied residential 0 0 0 381 669 Acquisition and development: 1-4 family residential construction 0 0 0 492 492 Commercial and industrial 0 0 0 350 495 Residential mortgage: First lien 872 872 42 2,964 3,706 Home equity - term 0 0 0 22 27 Home equity - lines of credit 0 0 0 467 628 Installment and other loans 9 9 9 2 33 $ 881 $ 881 $ 51 $ 10,145 $ 13,737 The following table summarize the average recorded investment in impaired loans and related recognized interest income for the three months ended March 31, 2018 and 2017 . 2018 2017 (Dollars in thousands) Average Impaired Balance Interest Income Recognized Average Impaired Balance Interest Income Recognized Three Months Ended March 31, Commercial real estate: Owner occupied $ 1,245 $ 1 $ 1,092 $ 0 Non-owner occupied 4,021 0 552 0 Multi-family 161 0 195 0 Non-owner occupied residential 374 0 446 0 Acquisition and development: 1-4 family residential construction 286 0 0 0 Commercial and industrial 343 0 512 0 Residential mortgage: First lien 3,741 15 4,351 8 Home equity - term 21 0 96 0 Home equity - lines of credit 496 0 523 0 Installment and other loans 11 0 6 0 $ 10,699 $ 16 $ 7,773 $ 8 The following table presents impaired loans that are TDRs, with the recorded investment at March 31, 2018 and December 31, 2017 . March 31, 2018 December 31, 2017 (Dollars in thousands) Number of Contracts Recorded Investment Number of Contracts Recorded Investment Accruing: Commercial real estate: Owner occupied 1 $ 47 1 $ 52 Residential mortgage: First lien 11 1,092 11 1,102 Home equity - lines of credit 1 27 1 29 13 1,166 13 1,183 Nonaccruing: Commercial real estate: Owner occupied 1 54 1 57 Residential mortgage: First lien 8 701 8 715 Installment and other loans 1 2 1 3 10 757 10 775 23 $ 1,923 23 $ 1,958 The following table presents the number of loans modified, and their pre-modification and post-modification investment balances. 2018 2017 (Dollars in thousands) Number of Contracts Pre- Modification Recorded Investment Post Modification Recorded Investment Number of Contracts Pre- Modification Recorded Investment Post Modification Recorded Investment Three Months Ended March 31, Commercial real estate: Owner occupied 0 $ 0 $ 0 1 $ 63 $ 63 There were no restructured loans at March 31, 2018 and December 31, 2017 that were modified as TDRs within the previous 12 months which were in payment default. The loans presented in the table above were considered TDRs as a result of the Company agreeing to below market interest rates given the risk of the transaction; allowing the loan to remain on interest only status; or a reduction in interest rates, in order to give the borrowers an opportunity to improve their cash flows. For TDRs in default of their modified terms, impairment is generally determined on a collateral dependent approach, except for accruing residential mortgage TDRs, which are generally on the discounted cash flow approach. Certain loans modified during a period may no longer be outstanding at the end of the period if the loan was paid off. No additional commitments have been made to borrowers whose loans are considered TDRs. Management further monitors the performance and credit quality of the loan portfolio by analyzing the length of time a portfolio is past due, by aggregating loans based on its delinquencies. The following table presents the classes of loan portfolio summarized by aging categories of performing loans and nonaccrual loans at March 31, 2018 and December 31, 2017 . Days Past Due (Dollars in thousands) Current 30-59 60-89 90+ (still accruing) Total Past Due Non- Accrual Total Loans March 31, 2018 Commercial real estate: Owner occupied $ 118,424 $ 0 $ 0 $ 0 $ 0 $ 1,233 $ 119,657 Non-owner occupied 243,121 0 0 0 0 3,976 247,097 Multi-family 53,655 0 0 0 0 157 53,812 Non-owner occupied residential 78,654 249 0 0 249 366 79,269 Acquisition and development: 1-4 family residential construction 9,207 0 0 0 0 201 9,408 Commercial and land development 30,003 0 0 0 0 0 30,003 Commercial and industrial 127,739 0 0 0 0 337 128,076 Municipal 41,679 0 0 0 0 0 41,679 Residential mortgage: First lien 161,980 1,034 140 0 1,174 2,345 165,499 Home equity - term 11,351 9 0 0 9 20 11,380 Home equity - lines of credit 131,558 217 410 0 627 499 132,684 Installment and other loans 25,518 22 0 0 22 10 25,550 $ 1,032,889 $ 1,531 $ 550 $ 0 $ 2,081 $ 9,144 $ 1,044,114 December 31, 2017 Commercial real estate: Owner occupied $ 115,605 $ 4 $ 17 $ 0 $ 21 $ 1,185 $ 116,811 Non-owner occupied 240,426 0 0 0 0 4,065 244,491 Multi-family 53,469 0 0 0 0 165 53,634 Non-owner occupied residential 77,454 145 0 0 145 381 77,980 Acquisition and development: 1-4 family residential construction 11,238 0 0 0 0 492 11,730 Commercial and land development 19,226 25 0 0 25 0 19,251 Commercial and industrial 115,312 1 0 0 1 350 115,663 Municipal 42,065 0 0 0 0 0 42,065 Residential mortgage: First lien 155,387 3,333 1,055 0 4,388 2,734 162,509 Home equity - term 11,753 9 0 0 9 22 11,784 Home equity - lines of credit 131,208 474 72 0 546 438 132,192 Installment and other loans 21,749 141 1 0 142 11 21,902 $ 994,892 $ 4,132 $ 1,145 $ 0 $ 5,277 $ 9,843 $ 1,010,012 The Company maintains its ALL at a level management believes adequate for probable incurred credit losses. The ALL is established and maintained through a provision for loan losses charged to earnings. Quarterly, management assesses the adequacy of the ALL utilizing a defined methodology which considers specific credit evaluation of impaired loans as discussed above, past loan loss historical experience, and qualitative factors. Management believes its approach properly addresses relevant accounting guidance for loans individually identified as impaired and for loans collectively evaluated for impairment, and other bank regulatory guidance. In connection with its quarterly evaluation of the adequacy of the ALL, management reviews its methodology to determine if it properly addresses the current risk in the loan portfolio. For each loan class, general allowances based on quantitative factors, principally historical loss trends, are provided for loans that are collectively evaluated for impairment. An adjustment to historical loss factors may be incorporated for delinquency and other potential risk not elsewhere defined within the ALL methodology. In addition to this quantitative analysis, adjustments to the ALL requirements are allocated on loans collectively evaluated for impairment based on additional qualitative factors, including: Nature and Volume of Loans – including loan growth in the current and subsequent quarters based on the Company’s targeted growth and strategic plan, coupled with the types of loans booked based on risk management and credit culture; the number of exceptions to loan policy; and supervisory loan to value exceptions. Concentrations of Credit and Changes within Credit Concentrations – including the composition of the Company’s overall portfolio makeup and management's evaluation related to concentration risk management and the inherent risk associated with the concentrations identified. Underwriting Standards and Recovery Practices – including changes to underwriting standards and perceived impact on anticipated losses; trends in the number of exceptions to loan policy; supervisory loan to value exceptions; and administration of loan recovery practices. Delinquency Trends – including delinquency percentages noted in the portfolio relative to economic conditions; severity of the delinquencies; and whether the ratios are trending upwards or downwards. Classified Loans Trends – including internal loan ratings of the portfolio; severity of the ratings; whether the loan segment’s ratings show a more favorable or less favorable trend; and underlying market conditions and impact on the collateral values securing the loans. Experience, Ability and Depth of Management/Lending staff – including the years’ experience of senior and middle management and the lending staff; turnover of the staff; and instances of repeat criticisms of ratings. Quality of Loan Review – including the years of experience of the loan review staff; in-house versus outsourced provider of review; turnover of staff and the perceived quality of their work in relation to other external information. National and Local Economic Conditions – including trends in the consumer price index, unemployment rates, the housing price index, housing statistics compared to the prior year, bankruptcy rates, regulatory and legal environment risks and competition. The following table presents the activity in the ALL for the three months ended March 31, 2018 and 2017 . Commercial Consumer (Dollars in thousands) Commercial Real Estate Acquisition and Development Commercial and Industrial Municipal Total Residential Mortgage Installment and Other Total Unallocated Total Three Months Ended March 31, 2018 Balance, beginning of period $ 6,763 $ 417 $ 1,446 $ 84 $ 8,710 $ 3,400 $ 211 $ 3,611 $ 475 $ 12,796 Provision for loan losses 7 92 144 (1 ) 242 (35 ) 7 (28 ) (14 ) 200 Charge-offs 0 0 0 0 0 0 (71 ) (71 ) 0 (71 ) Recoveries 0 1 0 0 1 17 57 74 0 75 Balance, end of period $ 6,770 $ 510 $ 1,590 $ 83 $ 8,953 $ 3,382 $ 204 $ 3,586 $ 461 $ 13,000 March 31, 2017 Balance, beginning of period $ 7,530 $ 580 $ 1,074 $ 54 $ 9,238 $ 2,979 $ 144 $ 3,123 $ 414 $ 12,775 Provision for loan losses (524 ) (68 ) 198 52 (342 ) 243 1 244 98 0 Charge-offs (45 ) 0 (55 ) 0 (100 ) 0 (29 ) (29 ) 0 (129 ) Recoveries 2 1 1 0 4 7 11 18 0 22 Balance, end of period $ 6,963 $ 513 $ 1,218 $ 106 $ 8,800 $ 3,229 $ 127 $ 3,356 $ 512 $ 12,668 The following table summarizes the ending loan balance individually evaluated for impairment based upon loan segment, as well as the related ALL loss allocation for each at March 31, 2018 and December 31, 2017 : Commercial Consumer (Dollars in thousands) Commercial Real Estate Acquisition and Development Commercial and Industrial Municipal Total Residential Mortgage Installment and Other Total Unallocated Total March 31, 2018 Loans allocated by: Individually evaluated for impairment $ 5,779 $ 201 $ 337 $ 0 $ 6,317 $ 3,983 $ 10 $ 3,993 $ 0 $ 10,310 Collectively evaluated for impairment 494,056 39,210 127,739 41,679 702,684 305,580 25,540 331,120 0 1,033,804 $ 499,835 $ 39,411 $ 128,076 $ 41,679 $ 709,001 $ 309,563 $ 25,550 $ 335,113 $ 0 $ 1,044,114 ALL allocated by: Individually evaluated for impairment $ 0 $ 0 $ 0 $ 0 $ 0 $ 51 $ 8 $ 59 $ 0 $ 59 Collectively evaluated for impairment 6,770 510 1,590 83 8,953 3,331 196 3,527 461 12,941 $ 6,770 $ 510 $ 1,590 $ 83 $ 8,953 $ 3,382 $ 204 $ 3,586 $ 461 $ 13,000 December 31, 2017 Loans allocated by: Individually evaluated for impairment $ 5,848 $ 492 $ 350 $ 0 $ 6,690 $ 4,325 $ 11 $ 4,336 $ 0 $ 11,026 Collectively evaluated for impairment 487,068 30,489 115,313 42,065 674,935 302,160 21,891 324,051 0 998,986 $ 492,916 $ 30,981 $ 115,663 $ 42,065 $ 681,625 $ 306,485 $ 21,902 $ 328,387 $ 0 $ 1,010,012 ALL allocated by: Individually evaluated for impairment $ 0 $ 0 $ 0 $ 0 $ 0 $ 42 $ 9 $ 51 $ 0 $ 51 Collectively evaluated for impairment 6,763 417 1,446 84 8,710 3,358 202 3,560 475 12,745 $ 6,763 $ 417 $ 1,446 $ 84 $ 8,710 $ 3,400 $ 211 $ 3,611 $ 475 $ 12,796</t>
  </si>
  <si>
    <t>INCOME TAXES</t>
  </si>
  <si>
    <t>Income Tax Disclosure [Abstract]</t>
  </si>
  <si>
    <t>INCOME TAXES The Company files income tax returns in the U.S. federal jurisdiction, the Commonwealth of Pennsylvania and the State of Maryland. The Company is no longer subject to tax examination by tax authorities for years before 2014 . The following table summarizes income tax expense for the three months ended March 31, 2018 and 2017 . Three months ended March 31, (Dollars in thousands) 2018 2017 Current expense $ 223 $ 59 Deferred expense 269 365 Income tax expense $ 492 $ 424 Income tax expense includes $171,000 and $1,000 related to net security gains for the three months ended March 31, 2018 and 2017 . The base federal statutory rate used in determining the estimated annual effective tax rate for the quarter ended March 31, 2018 is 21% and for March 31, 2017 was 34% . The 21% base federal statutory rate became effective for the Company on January 1, 2018, as a result of federal tax reform legislation enacted in December 2017. SEC Staff Accounting Bulletin No. 118, issued in December 2017, provided for a measurement period that should not extend beyond one year from the tax reform legislation's enactment date for companies to complete the accounting under ASC 740, Income Taxes. In measuring the impact of the tax reform legislation on our net deferred tax asset in 2017, we estimated the income in 2017 for our limited partnership investments in affordable housing real estate partnerships and interest income on nonperforming loans. Any adjustment between our estimates and the actual amounts determined during the measurement period are not expected to have a material impact to our consolidated financial statements. The following table summarizes deferred tax assets and liabilities at March 31, 2018 and December 31, 2017 . (Dollars in thousands) March 31, December 31, Deferred tax assets: Allowance for loan losses $ 2,962 $ 2,919 Deferred compensation 354 355 Retirement plans and salary continuation 1,328 1,301 Share-based compensation 643 597 Off-balance sheet reserves 193 207 Nonaccrual loan interest 280 258 Net unrealized losses on securities available for sale 595 0 Goodwill 34 39 Bonus accrual 127 25 Low-income housing credit carryforward 1,868 2,313 Other 309 390 Total deferred tax assets 8,693 8,404 Deferred tax liabilities: Depreciation 447 488 Net unrealized gains on securities available for sale 0 757 Mortgage servicing rights 543 536 Purchase accounting adjustments 247 251 Other 123 122 Total deferred tax liabilities 1,360 2,154 Net deferred tax asset, included in Other Assets $ 7,333 $ 6,250 The provision for income taxes differs from that computed by applying statutory rates to income before income taxes primarily due to the effects of tax-exempt income, non-deductible expenses and tax credits. At March 31, 2018 , the Company had low-income housing credit carryforwards that expire through 2037 .</t>
  </si>
  <si>
    <t>SHARE-BASED COMPENSATION PLANS</t>
  </si>
  <si>
    <t>Disclosure of Compensation Related Costs, Share-based Payments [Abstract]</t>
  </si>
  <si>
    <t>SHARE-BASED COMPENSATION PLANS The Company maintains share-based compensation plans under the shareholder-approved 2011 Plan. The purpose of the share-based compensation plans is to provide officers, employees, and non-employee members of the Board of Directors of the Company with additional incentive to further the success of the Company. At March 31, 2018 , 381,920 shares of the common stock of the Company were reserved to be issued and 8,493 shares were available to be issued. At the 2018 Annual Meeting of Shareholders on May 1, 2018, the Company's shareholders approved an increase in the number of shares available for issuance to 881,920 shares and extended the term of the 2011 Plan to May 31, 2028, subject to any future extensions. The 2011 Plan incentive awards may consist of grants of incentive stock options, nonqualified stock options, stock appreciation rights, restricted stock, deferred stock units and performance shares. All employees of the Company and its present or future subsidiaries, and members of the Board of Directors of the Company or any subsidiary of the Company, are eligible to participate in the 2011 Plan. The 2011 Plan allows for the Compensation Committee of the Board of Directors to determine the type of incentive to be awarded, its term, manner of exercise, vesting of awards and restrictions on shares. Generally, awards are nonqualified under the IRC, unless the awards are deemed to be incentive awards to employees at the Compensation Committee’s discretion. The following table presents a summary of nonvested restricted shares activity for the three months ended March 31, 2018 . Shares Weighted Average Grant Date Fair Value Nonvested shares, beginning of year 268,411 $ 18.18 Granted 74,017 25.65 Forfeited (233 ) 17.69 Vested (15,257 ) 17.26 Nonvested shares, at period end 326,938 $ 19.91 The following table presents restricted shares compensation expense, with tax benefit information, and fair value of shares vested, for the three months ended March 31, 2018 and 2017 . Three months ended March 31, (Dollars in thousands) 2018 2017 Restricted share award expense $ 477 $ 296 Restricted share award tax benefit 100 101 Fair value of shares vested 397 0 The unrecognized compensation expense related to the share awards totaled $3,268,000 at March 31, 2018 and $2,035,000 at December 31, 2017 . The unrecognized compensation expense at March 31, 2018 is expected to be recognized over a weighted-average period of 2.2 years . The following table presents a summary of outstanding stock options activity for the three months ended March 31, 2018 . Shares Weighted Average Exercise Price Outstanding, beginning of year 59,583 $ 25.89 Forfeited (880 ) 27.55 Exercised (300 ) 21.14 Options outstanding and exercisable, at period end 58,403 $ 25.89 The exercise price of each option equals the market price of the Company’s stock on the grant date. An option’s maximum term is ten years . All options are fully vested upon issuance. The following table presents information pertaining to options outstanding and exercisable at March 31, 2018 . Range of Exercise Prices Number Outstanding Weighted Average Remaining Contractual Life (Years) Weighted Average Exercise Price $21.14 - $24.99 32,999 2.06 $ 21.49 $25.00 - $29.99 2,792 2.01 25.76 $30.00 - $34.99 15,464 0.22 30.11 $35.00 - $37.59 7,148 1.23 37.09 $21.14 - $37.59 58,403 1.47 $ 25.89 Outstanding and exercisable options had an intrinsic value of $88,000 at March 31, 2018 and $127,000 at December 31, 2017 . The Company maintains an employee stock purchase plan to provide employees of the Company an opportunity to purchase Company common stock. Eligible employees may purchase shares in an amount that does not exceed 10% of their annual salary, at the lower of 95% of the fair market value of the shares on the semi-annual offering date or related purchase date. The Company reserved 350,000 shares of its common stock to be issued under the employee stock purchase plan. At March 31, 2018 , 176,416 shares were available to be issued. The following table presents information for the employee stock purchase plan for the three months ended March 31, 2018 and 2017 . Three months ended March 31, (Dollars in thousands except share information) 2018 2017 Shares purchased 2,956 3,114 Weighted average price of shares purchased $ 23.47 $ 19.71 Compensation expense recognized 4 7 Tax benefits 1 2 The Company issues new shares or treasury shares, depending on market conditions, in its share-based compensation plans.</t>
  </si>
  <si>
    <t>SHAREHOLDERS’ EQUITY AND REGULATORY CAPITAL</t>
  </si>
  <si>
    <t>Equity [Abstract]</t>
  </si>
  <si>
    <t>SHAREHOLDERS’ EQUITY AND REGULATORY CAPITAL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Committee on Banking Supervision's capital guidelines for U.S. Banks ("Basel III rules"), the Company must hold a capital conservation buffer above the adequately capitalized risk-based capital ratios. The required capital conservation buffer for the Company was 1.25% for 2017, is 1.875% for 2018 and will be 2.50% for 2019 under phase-in rules. The net unrealized gain or loss on available for sale securities is not included in computing regulatory capital. Management believes the Company and the Bank met all applicable capital adequacy requirements at March 31, 2018 .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March 31, 2018 , the most recent regulatory notifications categorized the Bank as well capitalized under the regulatory framework for prompt corrective action. There are no conditions or events since that notification that management believes have changed the Bank's category. The following table presents capital amounts and ratios at March 31, 2018 and December 31, 2017 . Actual For Capital Adequacy Purposes (includes applicable capital conservation buffer) To Be Well Capitalized Under Prompt Corrective Action Provisions (Dollars in thousands) Amount Ratio Amount Ratio Amount Ratio March 31, 2018 Total Capital to risk weighted assets Consolidated $ 155,894 13.2 % $ 116,411 9.875 % n/a n/a Bank 152,642 13.0 % 116,357 9.875 % $ 117,830 10.0 % Tier 1 Capital to risk weighted assets Consolidated 142,062 12.1 % 92,834 7.875 % n/a n/a Bank 138,810 11.8 % 92,791 7.875 % 94,264 8.0 % Common Tier 1 (CET1) to risk weighted assets Consolidated 142,062 12.1 % 75,152 6.375 % n/a n/a Bank 138,810 11.8 % 75,117 6.375 % 76,590 6.5 % Tier 1 Capital to average assets Consolidated 142,062 8.9 % 63,794 4.0 % n/a n/a Bank 138,810 8.7 % 63,810 4.0 % 79,763 5.0 % December 31, 2017 Total Capital to risk weighted assets Consolidated $ 152,386 13.3 % $ 106,040 9.250 % n/a n/a Bank 148,997 13.0 % 105,747 9.250 % $ 114,321 10.0 % Tier 1 Capital to risk weighted assets Consolidated 138,774 12.1 % 83,112 7.250 % n/a n/a Bank 135,385 11.8 % 82,883 7.250 % 91,457 8.0 % Common Tier 1 (CET1) to risk weighted assets Consolidated 138,774 12.1 % 65,917 5.750 % n/a n/a Bank 135,385 11.8 % 65,734 5.750 % 74,308 6.5 % Tier 1 Capital to average assets Consolidated 138,774 8.9 % 62,042 4.0 % n/a n/a Bank 135,385 8.7 % 62,066 4.0 % 77,582 5.0 % In September 2015, the Board of Directors of the Company authorized a share repurchase program under which the Company may repurchase up to 5% of the Company's outstanding shares of common stock, or approximately 416,000 shares, in accordance with all applicable securities laws and regulations, including Rule 10b-18 of the Exchange Act of 1934, as amended. When and if appropriate, repurchases may be made in open market or privately negotiated transactions, depending on market conditions, regulatory requirements and other corporate considerations, as determined by management. Share repurchases may not occur and may be discontinued at any time. At March 31, 2018 , 82,725 shares had been repurchased under the program at a total cost of $1,438,000 , or $17.38 per share. On April 18, 2018 , the Board declared a cash dividend of $0.13 per common share, which was paid on May 2, 2018 to shareholders of record at April 24, 2018 .</t>
  </si>
  <si>
    <t>EARNINGS PER SHARE</t>
  </si>
  <si>
    <t>Earnings Per Share [Abstract]</t>
  </si>
  <si>
    <t>EARNINGS PER SHARE The following table presents earnings per share for the three months ended March 31, 2018 and 2017 . Three Months Ended March 31, (In thousands, except per share data) 2018 2017 Net income $ 3,625 $ 2,002 Weighted average shares outstanding - basic 8,082 8,060 Dilutive effect of share-based compensation 186 138 Weighted average shares outstanding - diluted 8,268 8,198 Per share information: Basic earnings per share $ 0.45 $ 0.25 Diluted earnings per share 0.44 0.24 Average outstanding stock options of 26,000 and 49,000 for the three months ended March 31, 2018 and 2017 , were not included in the computation of earnings per share because the effect was antidilutive, due to the exercise price exceeding the average market price. The dilutive effect of share-based compensation in each period above relates principally to restricted stock awards.</t>
  </si>
  <si>
    <t>FINANCIAL INSTRUMENTS WITH OFF-BALANCE SHEET RISK</t>
  </si>
  <si>
    <t>Fair Value Disclosures [Abstract]</t>
  </si>
  <si>
    <t>FINANCIAL INSTRUMENTS WITH OFF-BALANCE SHEET RISK The Company is a party to financial instruments with off-balance sheet risk in the normal course of business to meet the financing needs of its customers and to reduce its own exposure to fluctuations in interest rates. These financial instruments include commitments to extend credit and standby letters of credit. Those instruments involve, to varying degrees, elements of credit and interest rate risk in excess of the amount recognized in the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and financial guarantees written is represented by the contractual amount of those instruments. The Company uses the same credit policies in making commitments and conditional obligations as it does for on-balance sheet instruments. The following table presents these contract, or notional, amounts. Contract or Notional Amount (Dollars in thousands) March 31, 2018 December 31, 2017 Commitments to fund: Home equity lines of credit $ 147,667 $ 139,281 1-4 family residential construction loans 13,679 11,420 Commercial real estate, construction and land development loans 36,406 44,592 Commercial, industrial and other loans 136,545 145,394 Standby letters of credit 13,806 12,273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varies but may include accounts receivable, inventory, equipment, residential real estate, and income-producing commercial properties. Standby letters of credit and financial guarantees written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The Company holds collateral supporting those commitments when deemed necessary by management. The liability, at March 31, 2018 and December 31, 2017 , for guarantees under standby letters of credit issued was not material. The Company currently maintains a reserve, based on historical loss experience of the related loan class, for off-balance sheet credit exposures that currently are not funded, in other liabilities. This reserve totaled $832,000 and $816,000 at March 31, 2018 and December 31, 2017 . The following table presents the net amount expensed (recovered) for the off-balance sheet credit exposures reserve for the three months ended March 31, 2018 and 2017 . Three months ended March 31, (Dollars in thousands) 2018 2017 Off-balance sheet credit exposures expense (recovery) $ 16 $ (95 ) The Company sells loans to the FHLB of Chicago as part of its MPF Program. Under the terms of the MPF Program, there is limited recourse back to the Company for loans that do not perform in accordance with the terms of the loan agreement. Each loan that is sold under the program is “credit enhanced” such that the individual loan’s rating is raised to a minimum “BBB,” as determined by the FHLB of Chicago. Outstanding loans sold under the MPF Program totaled $31,659,000 and $31,977,000 at March 31, 2018 and December 31, 2017 , with limited recourse back to the Company on these loans of $1,135,000 at each period end. Many of the loans sold under the MPF Program have primary mortgage insurance, which reduces the Company’s overall exposure. The net amount expensed or recovered for the Company's estimate of losses under its recourse exposure for loans foreclosed, or in the process of foreclosure, is recorded in other expenses. The following table presents the net amounts expensed (recovered) for the three months ended March 31, 2018 and 2017 . Three months ended March 31, (Dollars in thousands) 2018 2017 MPF program recourse loss expense (recovery) $ (79 ) $ 9</t>
  </si>
  <si>
    <t>FAIR VALUE</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Certain financial instruments and all non-financial instruments are excluded from disclosure requirements. Accordingly, the aggregate fair value amounts presented do not represent the underlying value of the Company. 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Level 1 – quoted prices (unadjusted) for identical assets or liabilities in active markets that the entity has the ability to access at the measurement date. Level 2 – significant other observable inputs other than Level 1 prices such as prices for similar assets and liabilities in active markets; quoted prices for identical or similar instruments in markets that are not active; or other inputs that are observable or can be corroborated by observable market data. Level 3 – at least one significant unobservable input that reflects a company's own assumptions about the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for instruments measured on a recurring basis: Securities Where quoted prices are available in an active market, securities are classified within Level 1 of the valuation hierarchy. Level 1 securities include highly liquid government bonds, mortgage products and exchange traded equities. If quoted market prices are not available, securities are classified within Level 2 and fair values are estimated by using pricing models, quoted prices of securities with similar characteristics or discounted cash flow. Level 2 securities include U.S. agency securities, mortgage-backed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All of the Company’s securities are classified as available for sale. The Company had no fair value liabilities measured on a recurring basis at March 31, 2018 and December 31, 2017 . The following table summarizes assets measured at fair value on a recurring basis at March 31, 2018 and December 31, 2017 . (Dollars in Thousands) Level 1 Level 2 Level 3 Total Fair Value Measurements March 31, 2018 AFS Securities: States and political subdivisions $ 0 $ 182,793 $ 0 $ 182,793 GSE residential CMOs 0 116,955 0 116,955 Private label residential CMOs 0 853 0 853 Private label commercial CMOs 0 12,689 0 12,689 Asset-backed and other 0 141,510 0 141,510 Totals $ 0 $ 454,800 $ 0 $ 454,800 December 31, 2017 AFS Securities: States and political subdivisions $ 0 $ 159,458 $ 0 $ 159,458 GSE residential MBSs 0 49,530 0 49,530 GSE residential CMOs 0 111,119 0 111,119 Private label residential CMOs 0 1,003 0 1,003 Private label commercial CMOs 0 7,653 0 7,653 Asset-backed and other 0 86,545 0 86,545 Totals $ 0 $ 415,308 $ 0 $ 415,308 Certain financial assets are measured at fair value on a nonrecurring basis. Adjustments to the fair value of these assets usually result from the application of lower-of-cost-or-market accounting or write-downs of individual assets. The Company used the following methods and significant assumptions to estimate fair value for these financial assets. Impaired Loans Loans are designated as impaired when, in the judgment of management and based on current information and events, it is probable that all amounts due, according to the contractual terms of the loan agreement, will not be collected. The measurement of loss associated with impaired loans for all loan classes can be based on either the observable market price of the loan, the fair value of the collateral, or discounted cash flows based on a market rate of interest for performing TDRs. For collateral-dependent loans, fair value is measured based on the value of the collateral securing the loan, less estimated costs to sell. Collateral may be in the form of real estate or business assets including equipment, inventory, and accounts receivable. The value of the real estate collateral is determined utilizing an income or market valuation approach based on an appraisal conducted by an independent, licensed appraiser outside of the Company using observable market data (Level 2). However, if the collateral is a house or building in the process of construction, or if management adjusts the appraisal value, then the fair value is considered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mpaired loans with an allocation to the ALL are measured at fair value on a nonrecurring basis. Any fair value adjustments are recorded in the period incurred as provision for loan losses on the consolidated statements of income. Specific allocations to the ALL or partial charge-offs totaled $2,238,000 and $2,266,000 at March 31, 2018 and December 31, 2017 . The following table presents changes in the fair value for impaired loans still held at March 31, considered in the determination of the provision for loan losses, for the three months ended March 31, 2018 and 2017 . Three months ended March 31, (Dollars in thousands) 2018 2017 Changes in fair value of impaired loans still held $ 8 $ 89 Foreclosed Real Estate OREO property acquired through foreclosure is initially recorded at the fair value of the property at the transfer date less estimated selling cost. Subsequently, OREO is carried at the lower of its carrying value or the fair value less estimated selling cost. Fair value is usually determined based upon an independent third-party appraisal of the property or occasionally upon a recent sales offer. There were no specific charges to value OREO at the lower of cost or fair value on properties held at March 31, 2018 and December 31, 2017 . The following table summarizes changes in the fair value of OREO for properties still held at March 31, charged to real estate expenses, for the three months ended March 31, 2018 and 2017 . Three months ended March 31, (Dollars in thousands) 2018 2017 Changes in fair value of OREO still held $ 0 $ 3 The following table summarizes assets measured at fair value on a nonrecurring basis at March 31, 2018 and December 31, 2017 . (Dollars in thousands) Level 1 Level 2 Level 3 Total Fair Value Measurements March 31, 2018 Impaired Loans Commercial real estate: Owner occupied $ 0 $ 0 $ 393 $ 393 Non-owner occupied 0 0 3,976 3,976 Multi-family 0 0 156 156 Non-owner occupied residential 0 0 330 330 Commercial and industrial 0 0 49 49 Residential mortgage: First lien 0 0 1,778 1,778 Home equity - lines of credit 0 0 222 222 Installment and other loans 0 0 2 2 Total impaired loans $ 0 $ 0 $ 6,906 $ 6,906 December 31, 2017 Impaired Loans Commercial real estate: Owner occupied $ 0 $ 0 $ 430 $ 430 Non-owner occupied 0 0 4,066 4,066 Multi-family 0 0 165 165 Non-owner occupied residential 0 0 344 344 Commercial and industrial 0 0 53 53 Residential mortgage: First lien 0 0 1,951 1,951 Home equity - lines of credit 0 0 161 161 Installment and other loans 0 0 3 3 Total impaired loans $ 0 $ 0 $ 7,173 $ 7,173 The following table presents additional qualitative information about assets measured on a nonrecurring basis and for which the Company has utilized Level 3 inputs to determine fair value. (Dollars in thousands) Fair Value Estimate Valuation Techniques Unobservable Input Range March 31, 2018 Impaired loans $ 6,906 Appraisal of Management adjustments on appraisals for property type and recent activity 7% - 75% discount - Management adjustments for liquidation expenses 0% - 20% discount December 31, 2017 Impaired loans $ 7,173 Appraisal of Management adjustments on appraisals for property type and recent activity 7% - 75% discount - Management adjustments for liquidation expenses 0% - 20% discount Fair values of financial instruments The following table presents carrying amounts and estimated fair values of the Company’s financial instruments at March 31, 2018 and December 31, 2017 : (Dollars in thousands) Carrying Amount Fair Value Level 1 Level 2 Level 3 March 31, 2018 Financial Assets Cash and due from banks $ 14,848 $ 14,848 $ 14,848 $ 0 $ 0 Interest-bearing deposits with banks 15,324 15,324 15,324 0 0 Restricted investments in bank stocks 12,122 n/a n/a n/a n/a Securities available for sale 454,800 454,800 0 454,800 0 Loans held for sale 3,659 3,752 0 3,752 0 Loans, net of allowance for loan losses 1,031,114 1,028,897 0 0 1,028,897 Accrued interest receivable 4,902 4,902 0 2,320 2,582 Financial Liabilities Deposits 1,299,514 1,298,061 0 1,298,061 0 Short-term borrowings 93,731 93,731 0 93,731 0 Long-term debt 83,725 83,049 0 83,049 0 Accrued interest payable 455 455 0 455 0 Off-balance sheet instruments 0 0 0 0 0 December 31, 2017 Financial Assets Cash and due from banks $ 21,734 $ 21,734 $ 21,734 $ 0 $ 0 Interest-bearing deposits with banks 8,073 8,073 8,073 0 0 Restricted investments in bank stocks 9,997 n/a n/a n/a n/a Securities available for sale 415,308 415,308 0 415,308 0 Loans held for sale 6,089 6,272 0 6,272 0 Loans, net of allowance for loan losses 997,216 994,617 0 0 994,617 Accrued interest receivable 5,048 5,048 0 2,580 2,468 Financial Liabilities Deposits 1,219,515 1,213,288 0 1,213,288 0 Short-term borrowings 93,576 93,576 0 93,576 0 Long-term debt 83,815 83,949 0 83,949 0 Accrued interest payable 495 495 0 495 0 Off-balance sheet instruments 0 0 0 0 0 The methods utilized to estimate the fair value of financial instruments at December 31, 2017 did not necessarily represent an exit price. In accordance with our adoption of ASU 2016-01 in 2018, the methods utilized to measure the fair value of financial instruments at March 31, 2018 represent an approximation of exit price, however, an actual exit price may differ.</t>
  </si>
  <si>
    <t>REVENUE FROM CONTRACTS WITH CUSTOMERS (Notes)</t>
  </si>
  <si>
    <t>Revenue from Contract with Customer [Abstract]</t>
  </si>
  <si>
    <t>REVENUE FROM CONTRACTS WITH CUSTOMERS</t>
  </si>
  <si>
    <t>REVENUE FROM CONTRACTS WITH CUSTOMERS All of the Company's revenue from contracts with customers within the scope of ASC 606 is recognized within noninterest income on the consolidated statements of income. Consistent with ASC 606, noninterest income covered by this guidance is recognized as services are transferred to our customers in an amount that reflects the consideration we expect to be entitled to in exchange for those services. Service Charges on Deposit Accounts - The Company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Income - The Company earns interchange fees from debit/credit cardholder transactions conducted through the MasterCard payment network. Interchange fees from cardholder transactions represent a percentage of the underlying transaction value and are recognized daily, concurrently with the transaction processing services provided to the cardholder. Interchange income is presented net of cardholder rewards. Wealth Management and Investment Advisory Income (Gross) - The Company earns wealth management and investment brokerage fees from its contracts with trust and wealth management customers to manage assets for investment, and/or to transact on their accounts. These fees are primarily earned over time as the Company provides the contracted services and are generally assessed based on a tiered scale of the market value of assets under management. Fees that are transaction based, including trade execution services, are recognized at the point in time that the transaction is executed, i.e., the trade date. Other related services provided included financial planning services and the fees the Company earns, which are based on a fixed fee schedule, are recognized when the services are rendered. Services are generally billed in arrears and a receivable is recorded until fees are paid. Investment Brokerage Income (Net) - The Company earns fees from investment management and brokerage services provided to its customers through a third-party service provider. The Company receives commissions from the third-party service provider and recognizes income on a weekly basis based upon customer activity. Because the Company acts as an agent in arranging the relationship between the customer and the third-party service provider and does not control the services rendered to the customers, investment brokerage income is presented net of related costs. Gains/Losses on Sales of OREO - The Company records a gain or loss on the sale of OREO when control of the property transfers to the buyer, which generally occurs at the time of an executed deed. If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At March 31, 2018 and December 31, 2017 , the Company had receivables from customers totaling $654,000 and $682,000 . The following table presents our noninterest income disaggregated by revenue source for the three months ended March 31, 2018 and 2017. Three Months Ended (Dollars in thousands, except per share data) March 31, 2018 March 31, 2017 Noninterest income Service charges on deposits $ 838 $ 804 Investment advisory income 1,668 1,446 Brokerage income 558 467 Merchant and bankcard fees (interchange income) 655 636 Revenue from contracts with customers 3,719 3,353 Other service charges 174 127 Mortgage banking activities 635 503 Earnings on life insurance 277 268 Other income 81 81 Investment securities gains 816 3 Total noninterest income $ 5,702 $ 4,335</t>
  </si>
  <si>
    <t>CONTINGENCIES</t>
  </si>
  <si>
    <t>Commitments and Contingencies Disclosure [Abstract]</t>
  </si>
  <si>
    <t>CONTINGENCIES The nature of the Company’s business generates a certain amount of litigation involving matters arising out of the ordinary course of business. Except as described below, in the opinion of management, there are no legal proceedings that might have a material effect on the results of operations, liquidity, or the financial position of the Company at this time. On May 25, 2012, SEPTA filed a putative class action complaint in the U.S. District Court for the Middle District of Pennsylvania against the Company, the Bank and certain current and former directors and executive officers (collectively, the “Defendants”). The complaint alleges, among other things, that (i) in connection with the Company’s Registration Statement on Form S-3 dated February 23, 2010 and its Prospectus Supplement dated March 23, 2010, and (ii) during the purported class period of March 24, 2010 through October 27, 2011, the Company issued materially false and misleading statements regarding the Company’s lending practices and financial results, including misleading statements concerning the stringent nature of the Bank’s credit practices and underwriting standards, the quality of its loan portfolio, and the intended use of the proceeds from the Company’s March 2010 public offering of common stock. The complaint asserts claims under Sections 11, 12(a) and 15 of the Securities Act of 1933, Sections 10(b) and 20(a) of the Securities Exchange Act of 1934 and Rule 10b-5 promulgated thereunder, and seeks class certification, unspecified money damages, interest, costs, fees and equitable or injunctive relief. Under the Private Securities Litigation Reform Act of 1995 (“PSLRA”), motions for appointment of Lead Plaintiff in this case were due by July 24, 2012. SEPTA was the sole movant and the Court appointed SEPTA Lead Plaintiff on August 20, 2012. Pursuant to the PSLRA and the Court’s September 27, 2012 Order, SEPTA was given until October 26, 2012 to file an amended complaint and the Defendants until December 7, 2012 to file a motion to dismiss the amended complaint. SEPTA’s opposition to the Defendant’s motion to dismiss was originally due January 11, 2013. Under the PSLRA, discovery and all other proceedings in the case were stayed pending the Court’s ruling on the motion to dismiss. The September 27, 2012 Order specified that if the motion to dismiss were denied, the Court would schedule a conference to address discovery and the filing of a motion for class certification. On October 26, 2012, SEPTA filed an unopposed motion for enlargement of time to file its amended complaint in order to permit the parties and new defendants to be named in the amended complaint time to discuss plaintiff’s claims and defendants’ defenses. On October 26, 2012, the Court granted SEPTA’s motion, mooting its September 27, 2012 scheduling Order, and requiring SEPTA to file its amended complaint on or before January 16, 2013 or otherwise advise the Court of circumstances that require a further enlargement of time. On January 14, 2013, the Court granted SEPTA’s second unopposed motion for enlargement of time to file an amended complaint on or before March 22, 2013. On March 4, 2013, SEPTA filed an amended complaint. The amended complaint expands the list of defendants in the action to include the Company’s independent registered public accounting firm and the underwriters of the Company’s March 2010 public offering of common stock. In addition, among other things, the amended complaint extends the purported 1934 Exchange Act class period from March 15, 2010 through April 5, 2012. Pursuant to the Court’s March 28, 2013 Second Scheduling Order, on May 28, 2013 all defendants filed their motions to dismiss the amended complaint, and on July 22, 2013 SEPTA filed its “omnibus” opposition to all of the defendants’ motions to dismiss. On August 23, 2013, all defendants filed reply briefs in further support of their motions to dismiss. On December 5, 2013, the Court ordered oral argument on the Orrstown Defendants’ motion to dismiss the amended complaint to be heard on February 7, 2014. Oral argument on the pending motions to dismiss SEPTA’s amended complaint was held on April 29, 2014. The Second Scheduling Order stayed all discovery in the case pending the outcome of the motions to dismiss, and informed the parties that, if required, a telephonic conference to address discovery and the filing of SEPTA’s motion for class certification would be scheduled after the Court’s ruling on the motions to dismiss. On April 10, 2015, pursuant to Court order, all parties filed supplemental briefs addressing the impact of the U.S. Supreme Court’s March 24, 2015 decision in Omnicare, Inc. v. Laborers District Council Construction Industry Pension Fund on defendants’ motions to dismiss the amended complaint. On June 22, 2015, in a 96-page Memorandum, the Court dismissed without prejudice SEPTA’s amended complaint against all defendants, finding that SEPTA failed to state a claim under either the Securities Act of 1933, as amended, or the Securities Exchange Act of 1934, as amended. The Court ordered that, within 30 days, SEPTA either seek leave to amend its amended complaint, accompanied by the proposed amendment, or file a notice of its intention to stand on the amended complaint. On July 22, 2015, SEPTA filed a motion for leave to amend under Local Rule 15.1, and attached a copy of its proposed second amended complaint to its motion. Many of the allegations of the proposed second amended complaint are essentially the same or similar to the allegations of the dismissed amended complaint. The proposed second amended complaint also alleges that the Orrstown Defendants did not publicly disclose certain alleged failures of internal controls over loan underwriting, risk management, and financial reporting during the period 2009 to 2012, in violation of the federal securities laws. On February 8, 2016, the Court granted SEPTA’s motion for leave to amend and SEPTA filed its second amended complaint that same day. On February 25, 2016, the Court issued a scheduling Order directing: all defendants to file any motions to dismiss by March 18, 2016; SEPTA to file an omnibus opposition to defendants’ motions to dismiss by April 8, 2016; and all defendants to file reply briefs in support of their motions to dismiss by April 22, 2016. Defendants timely filed their motions to dismiss the second amended complaint and the parties filed their briefs in accordance with the Court-ordered schedule, above. The February 25, 2016 Order stays all discovery and other deadlines in the case (including the filing of SEPTA’s motion for class certification) pending the outcome of the motions to dismiss. The allegations of SEPTA’s proposed second amended complaint disclosed the existence of a confidential, non-public, fact-finding inquiry regarding the Company being conducted by the Commission. As disclosed in the Company’s Form 8-K filed on September 27, 2016, on that date the Company entered into a settlement agreement with the Commission resolving the investigation of accounting and related matters at the Company for the periods ended June 30, 2010, to December 31, 2011. As part of the settlement of the Commission’s administrative proceedings and pursuant to the cease-and-desist order, without admitting or denying the Commission’s findings, the Company, its Chief Executive Officer, its former Chief Financial Officer, its former Executive Vice President and Chief Credit Officer, and its Chief Accounting Officer, agreed to pay civil money penalties to the Commission. The Company agreed to pay a civil money penalty of $1,000,000 . The Company had previously established a reserve for that amount which was expensed in the second fiscal quarter of 2016. In the settlement agreement with the Commission, the Company also agreed to cease and desist from committing or causing any violations and any future violations of Securities Act Sections 17(a)(2) and 17(a)(3) and Exchange Act Sections 13(a), 13(b)(2)(A) and 13(b)(2)(B), and Rules 12b-20, 13a-1 and 13a-13 promulgated thereunder. On September 27, 2016, the Orrstown Defendants filed with the Court a Notice of Subsequent Event in Further Support of their Motion to Dismiss the Second Amended Complaint, regarding the settlement with the SEC. The Notice attached a copy of the SEC’s cease-and-desist order and briefly described what the Company believed were the most salient terms of the neither-admit-nor-deny settlement. On September 29, 2016, SEPTA filed a Response to the Notice, in which SEPTA argued that the settlement with the SEC did not support dismissal of the second amended complaint. On December 7, 2016, the Court issued an Order and Memorandum granting in part and denying in part defendants’ motions to dismiss SEPTA’s second amended complaint. The Court granted the motions to dismiss the Securities Act claims against all defendants, and granted the motions to dismiss the Exchange Act section 10(b) and Rule 10b-5 claims against all defendants except Orrstown Financial Services, Inc., Orrstown Bank, Thomas R. Quinn, Jr., Bradley S. Everly, and Jeffrey W. Embly. The Court also denied the motions to dismiss the Exchange Act section 20(a) claims against Quinn, Everly, and Embly. On January 31, 2017, the Court entered a Case Management Order establishing the schedule for the litigation and, on August 15, 2017, it entered a revised Order that, among other things, set the following deadlines: all fact discovery closes on March 1, 2018, and SEPTA’s motion for class certification is due the same day; expert merits discovery closes May 30, 2018; summary judgment motions are due by June 26, 2018; the mandatory pretrial and settlement conference is set for December 11, 2018; and trial is scheduled to begin on January 7, 2019. Document discovery has begun in the case and is ongoing. To date, one deposition, of a non-party, has been concluded. On December 15, 2017, the Orrstown Defendants and SEPTA exchanged expert reports in opposition to and in support of class certification, respectively. On January 15, 2018, the parties exchanged expert rebuttal reports. SEPTA’s motion for class certification was due March 1, 2018, with the Orrstown Defendants’ opposition due April 2, 2018, and SEPTA’s reply due April 23, 2018. On February 9, 2018, SEPTA filed a Status Report and Request for a Telephonic Status Conference asking the Court to convene a conference to discuss the status of discovery in the case and possible revisions to the case schedule. On February 12, 2018, the Orrstown Defendants filed their status report to provide the Court with a summary of document discovery in the case to date. On February 27, 2018, SEPTA filed an unopposed motion for a continuance of the existing case deadlines pending a status conference with the Court or the issuance of a revised case schedule. On February 28, 2018, the Court issued an Order continuing all case management deadlines until further order of the Court. On March 27, 2018, the Court held a telephonic status conference with the parties to discuss outstanding discovery issues and case deadlines. The parties also filed a joint status report on May 2, 2018 and will hold a follow-up telephonic conference on May 10, 2018. The Company believes that the allegations of SEPTA’s second amended complaint are without merit and intends to vigorously defend itself against those claims. It is not possible at this time to estimate reasonably possible losses, or even a range of reasonably possible losses, in connection with the litigation.</t>
  </si>
  <si>
    <t>SUMMARY OF SIGNIFICANT ACCOUNTING POLICIES (Policies)</t>
  </si>
  <si>
    <t>Nature of Operations</t>
  </si>
  <si>
    <t>Nature of Operations – Orrstown Financial Services, Inc. and subsidiaries is a financial holding company that operates Orrstown Bank, a commercial bank with banking and financial advisory offices in Berks, Cumberland, Dauphin, Franklin, Lancaster, Perry and York Counties, Pennsylvania, and in Washington County, Maryland and Wheatland Advisors, Inc., a registered investment advisor non-bank subsidiary, headquartered in Lancaster, Pennsylvania. The Company operates in the community banking segment and engages in lending activities, including commercial, residential, commercial mortgages, construction, municipal, and various forms of consumer lending, and deposit services, including checking, savings, time, and money market deposits. The Company also provides investment and brokerage services through OFA. The Company and the Bank are subject to regulation by certain federal and state agencies and undergo periodic examinations by such regulatory authorities.</t>
  </si>
  <si>
    <t>Basis of Presentation</t>
  </si>
  <si>
    <t>Basis of Presentation – The accompanying condensed consolidated financial statements include the accounts of Orrstown Financial Services, Inc. and its wholly owned subsidiaries, the Bank and Wheatland. The Company has prepared these unaudited condensed consolidated financial statements in accordance with GAAP for interim financial information, SEC rules that permit reduced disclosure for interim periods, and Article 10 of Regulation S-X. In the opinion of management, all adjustments (all of which are of a normal recurring nature) that are necessary for a fair statement are reflected in the unaudited condensed consolidated financial statements. The December 31, 2017 consolidated balance sheet information contained in this Quarterly Report on Form 10-Q was derived from the 2017 audited consolidated financial statements. The unaudited condensed consolidated financial statements should be read in conjunction with the audited consolidated financial statements, including the notes thereto, included in the Company’s Annual Report on Form 10-K for the year ended December 31, 2017 . Operating results for the three months ended March 31, 2018 are not necessarily indicative of the results that may be expected for the year ending December 31, 2018 . All significant intercompany transactions and accounts have been eliminated. Certain reclassifications have been made to prior year amounts to conform with current year classifications. The Company's management has evaluated all activity of the Company and concluded that subsequent events are properly reflected in the Company's consolidated financial statements and notes as required by GAAP.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LL and income taxes.</t>
  </si>
  <si>
    <t>Concentration of Credit Risk</t>
  </si>
  <si>
    <t>Concentration of Credit Risk – The Company grants commercial, residential, construction, municipal, and various forms of consumer lending to customers primarily in its market area of Berks, Cumberland, Dauphin, Franklin, Lancaster, Perry, and York Counties, Pennsylvania, and in Washington County, Maryland. Therefore the Company's exposure to credit risk is significantly affected by changes in the economy in those areas. Although the Company maintains a diversified loan portfolio, a significant portion of its customers’ ability to honor their contracts is dependent upon economic sectors for commercial real estate, including office space, retail strip centers, sales finance, sub-dividers and developers, and multi-family, hospitality, and residential building operators. Management evaluates each customer’s creditworthiness on a case-by-case basis. The amount of collateral obtained, if collateral is deemed necessary by the Company upon the extension of credit, is based on management’s credit evaluation of the customer. Collateral held varies, but generally includes real estate and equipment. The types of securities the Company invests in are included in Note 2, Securities Available for Sale, and the type of lending the Company engages in are included in Note 3, Loans and Allowance for Loan Losses.</t>
  </si>
  <si>
    <t>Cash and Cash Equivalents</t>
  </si>
  <si>
    <t xml:space="preserve">Cash and Cash Equivalents – Cash and cash equivalents include cash, balances due from banks, federal funds sold and interest-bearing deposits due on demand, all of which have original maturities of 90 days or less. </t>
  </si>
  <si>
    <t>Restricted Investments in Bank Stocks</t>
  </si>
  <si>
    <t>Restricted Investments in Bank Stocks – Restricted investments in bank stocks consist of Federal Reserve Bank of Philadelphia stock, FHLB of Pittsburgh stock and Atlantic Community Bankers Bank stock. Federal law requires a member institution of the district Federal Reserve Bank and FHLB to hold stock according to predetermined formulas. Atlantic Community Bankers Bank requires its correspondent banking institutions to hold stock as a condition of membership. The restricted investment in bank stocks is carried at cost. Quarterly, management evaluates the bank stocks for impairment based on assessment of the ultimate recoverability of cost rather than by recognizing temporary declines in value. The determination of whether a decline affects the ultimate recoverability of cost is influenced by criteria such as operating performance, liquidity, funding and capital positions, stock repurchase history, dividend history and impact of legislative and regulatory changes.</t>
  </si>
  <si>
    <t>Securities</t>
  </si>
  <si>
    <t>Securities – The Company typically classifies debt securities as available for sale on the date of purchase. At March 31, 2018 and December 31, 2017 , the Company had no held to maturity or trading securities. AFS securities are reported at fair value. Interest income and dividends are recognized in interest income on an accrual basis. Purchase premiums and discounts on debt securities are amortized to interest income using the interest method over the terms of the securities and approximate the level yield method. Changes in unrealized gains and losses, net of related deferred taxes, for AFS securities are recorded in AOCI. Realized gains and losses on securities are recorded on the trade date using the specific identification method and are included in noninterest income. AFS securities include investments that management intends to use as part of its asset/liability management strategy. Securities may be sold in response to changes in interest rates, changes in prepayment rates and other factors. The Company does not have the intent to sell any of its AFS securities that are in an unrealized loss position and it is more likely than not that the Company will not be required to sell these securities before recovery of their amortized cost. Management evaluates securities for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OTTI related to other factors, which is recognized in OCI, and the remaining OTTI, which is recognized in earnings. The credit loss is defined as the difference between the present value of the cash flows expected to be collected and the amortized cost basis. The Company’s securities are exposed to various risks, such as interest rate risk, market risk, and credit risk. Due to the level of risk associated with certain investments and the level of uncertainty related to changes in the value of investments, it is at least reasonably possible that changes in risks in the near term would materially affect investment assets reported in the consolidated financial statements.</t>
  </si>
  <si>
    <t>Loans Held for Sale</t>
  </si>
  <si>
    <t>Loans Held for Sale – Loans originated and intended for sale in the secondary market are carried at the lower of aggregate cost or fair value. Gains and losses on loan sales (sales proceeds minus carrying value) are recorded in noninterest income.</t>
  </si>
  <si>
    <t>Loans – The Company grants commercial loans; residential, commercial and construction mortgage loans; and various forms of consumer loans to its customers located principally in south central Pennsylvania and northern Maryland. The ability of the Company’s debtors to honor their contracts is dependent largely upon the real estate and general economic conditions in this area. Loans that management has the intent and ability to hold for the foreseeable future or until maturity or pay-off generally are reported at their outstanding unpaid principal balances adjusted for charge-offs, the ALL, and any deferred fees or costs on originated loans. Interest income is accrued on the unpaid principal balance. Loan origination fees, net of certain direct origination costs, are deferred and amortized as a yield adjustment over the respective term of the loan. For purchased loans that are not deemed impaired at the acquisition date, premiums and discounts are amortized or accreted as adjustments to interest income using the effective yield method. For all classes of loans, the accrual of interest income on loans, including impaired loans, ceases when principal or interest is past due 90 days or more or immediately if, in the opinion of management, full collection is unlikely. Interest will continue to accrue on loans past due 90 days or more if the collateral is adequate to cover principal and interest, and the loan is in the process of collection. Interest accrued, but not collected, at the date of placement on nonaccrual status, is reversed and charged against current interest income, unless fully collateralized. Subsequent payments received are either applied to the outstanding principal balance or recorded as interest income, depending upon management’s assessment of the ultimate collectability of principal. Loans are returned to accrual status, for all loan classes, when all the principal and interest amounts contractually due are brought current, the loan has performed in accordance with the contractual terms of the note for a reasonable period of time, generally six months , and the ultimate collectability of the total contractual principal and interest is reasonably assured. Past due status is based on contractual terms of the loan. Loans, the terms of which are modified, are classified as TDRs if a concession was granted in connection with the modification, for legal or economic reasons, related to the debtor’s financial difficulties. Concessions granted under a TDR typically involve a temporary deferral of scheduled loan payments, an extension of a loan’s stated maturity date, a temporary reduction in interest rates, or granting of an interest rate below market rates given the risk of the transaction. If a modification occurs while the loan is on accruing status, it will continue to accrue interest under the modified terms. Nonaccrual TDRs may be restored to accrual status if scheduled principal and interest payments, under the modified terms, are current for six months after modification, and the borrower continues to demonstrate its ability to meet the modified terms. TDRs are evaluated individually for impairment on a quarterly basis including monitoring of performance according to their modified terms.</t>
  </si>
  <si>
    <t>Allowance for Loan Losses</t>
  </si>
  <si>
    <t>Allowance for Loan Losses – The ALL is evaluated on at least a quarterly basis, as losses are estimated to be probable and incurred, and, if deemed necessary, is increased through a provision for loan losses charged to earnings. Loan losses are charged against the ALL when management determines that all or a portion of the loan is uncollectible. Recoveries on previously charged-off loans are credited to the ALL when received. The ALL is allocated to loan portfolio classes on a quarterly basis, but the entire balance is available to cover losses from any of the portfolio classes when those losses are confirmed. Management uses internal policies and bank regulatory guidance in periodically evaluating loans for collectability and incorporate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See Note 3, Loans and Allowance for Loan Losses, for additional information.</t>
  </si>
  <si>
    <t>Loan Commitments and Related Financial Instruments</t>
  </si>
  <si>
    <t>Loan Commitments and Related Financial Instruments – Financial instruments include off-balance sheet credit commitments issued to meet customer financing needs, such as commitments to make loans and commercial letters of credit. These financial instruments are recorded when they are funded. The face amount represents the exposure to loss, before considering customer collateral or ability to repay. The Company maintains a reserve for probable losses on off-balance sheet commitments which is included in Other Liabilities.</t>
  </si>
  <si>
    <t>Loans Serviced</t>
  </si>
  <si>
    <t>Loans Serviced – The Bank administers secondary market mortgage programs available through the FHLB and the Federal National Mortgage Association and offers residential mortgage products and services to customers. The Bank originates single-family residential mortgage loans for immediate sale in the secondary market and retains the servicing of those loans.</t>
  </si>
  <si>
    <t>Transfers of Financial Assets</t>
  </si>
  <si>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Cash Surrender Value of Life Insurance</t>
  </si>
  <si>
    <t>Cash Surrender Value of Life Insurance – The Company has purchased life insurance policies on certain employees. Life insurance is recorded at the cash surrender value adjusted for other charges or other amounts due that are probable at settlement.</t>
  </si>
  <si>
    <t>Premises and Equipment</t>
  </si>
  <si>
    <t xml:space="preserve">Premises and Equipment – Buildings, improvements, equipment, furniture and fixtures are carried at cost less accumulated depreciation and amortization. Land is carried at cost. Depreciation and amortization has been provided generally on the straight-line method and is computed over the estimated useful lives of the various assets as follows: buildings and improvements, including leasehold improvements – 10 to 40 years; and furniture and equipment – 3 to 15 years. </t>
  </si>
  <si>
    <t>Goodwill and Other Intangible Assets</t>
  </si>
  <si>
    <t>Goodwill and Other Intangible Assets – Goodwill is calculated as the purchase premium, if any, after adjusting for the fair value of net assets acquired in purchase transactions. Goodwill is not amortized but is reviewed for potential impairment on at least an annual basis, with testing between annual tests if an event occurs or circumstances change that would more likely than not reduce the fair value of a reporting unit. Other intangible assets represent purchased assets that can be distinguished from goodwill because of contractual or other legal rights. The Company’s other intangible assets have finite lives and are amortized on either the sum of the years digits or straight line bases over their estimated lives, generally 10 years for deposit premiums and 10 to 15 years for customer lists.</t>
  </si>
  <si>
    <t>Mortgage Servicing Rights</t>
  </si>
  <si>
    <t xml:space="preserve">Mortgage Servicing Rights – The estimated fair value of MSRs related to loans sold and serviced by the Company is recorded as an asset upon the sale of such loans. MSRs are amortized as a reduction to servicing income over the estimated lives of the underlying loans. MSRs are evaluated periodically for impairment by comparing the carrying amount to estimated fair value. Fair value is determined periodically through a discounted cash flows valuation performed by a third party. Significant inputs to the valuation include expected servicing income, net of expense, the discount rate and the expected life of the underlying loans. To the extent the amortized cost of the MSRs exceeds their estimated fair values, a valuation allowance is established for such impairment through a charge against servicing income on the consolidated statements of income. If the Company determines, based on subsequent valuations, that the impairment no longer exists or is reduced, the valuation allowance is reduced through a credit to earnings. </t>
  </si>
  <si>
    <t>Foreclosed Real Estate</t>
  </si>
  <si>
    <t>Foreclosed Real Estate – Real estate property acquired through foreclosure or other means is initially recorded at the fair value of the related real estate collateral at the transfer date less estimated selling costs, and subsequently at the lower of its carrying value or fair value less estimated costs to sell. Fair value is usually determined based on an independent third party appraisal of the property or occasionally on a recent sales offer. Costs to maintain foreclosed real estate are expensed as incurred. Costs that significantly improve the value of the properties are capitalized.</t>
  </si>
  <si>
    <t>Investments In Real Estate Partnerships</t>
  </si>
  <si>
    <t>Investments in Real Estate Partnerships – The Company has a 99% limited partner interest in several real estate partnerships in central Pennsylvania. These investments are affordable housing projects which entitle the Company to tax deductions and credits that expire through 2025. The Company accounts for its investments in affordable housing projects under the proportional amortization method when the criteria are met, which is limited to one investment entered into in 2015. Other investments are accounted for under the equity method of accounting.</t>
  </si>
  <si>
    <t>Advertising</t>
  </si>
  <si>
    <t xml:space="preserve">Advertising – The Company expenses advertising as incurred. </t>
  </si>
  <si>
    <t>Repurchase Agreements</t>
  </si>
  <si>
    <t>Repurchase Agreements – The Company enters into agreements under which it sells securities subject to an obligation to repurchase the same or similar securities which are included in short-term borrowings. Under these agre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balance sheets, while the securities underlying the Repurchase Agreements remaining are reflected in AFS securities. The repurchase obligation and underlying securities are not offset or netted. The Company does not enter into reverse Repurchase Agreements, so there is no offsetting to be performed with Repurchase Agreements.</t>
  </si>
  <si>
    <t>Share Compensation Plans</t>
  </si>
  <si>
    <t>Share Compensation Plans – The Company has share compensation plans that cover employees and non-employee directors. Compensation expense relating to share-based payment transactions is measured based on the grant date fair value of the share award, including a Black-Scholes model for stock options. Compensation expense for all share awards is calculated and recognized over the employees’ or non-employee directors' service period, generally defined as the vesting period.</t>
  </si>
  <si>
    <t>Income Taxes</t>
  </si>
  <si>
    <t>Income Taxes – Income tax accounting guidance results in two components of income tax expense: current and deferred. Current income tax expense reflects taxes to be paid or refunded for the current period by applying the provisions of enacted tax law to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when, based on the weight of available evidence, it is more likely than not that some portion or all of a deferred tax asset will not be realized. The Company recognizes interest and penalties, if any, on income taxes as a component of income tax expense.</t>
  </si>
  <si>
    <t>Loss Contingencies</t>
  </si>
  <si>
    <t>Loss Contingencies – Loss contingencies, including claims and legal actions arising in the ordinary course of business, are recorded as liabilities when the likelihood of loss is probable and an amount or range of loss can be reasonably estimated.</t>
  </si>
  <si>
    <t>Treasury Stock – Common stock shares repurchased are recorded as treasury stock at cost.</t>
  </si>
  <si>
    <t>Earnings Per Share</t>
  </si>
  <si>
    <t>Earnings Per Share – Basic earnings per share represents income available to common stockholders divided by the weighted average number of common shares outstanding during the period. Restricted stock awards are included in weighted average common shares outstanding as they are earned. Diluted earnings per share includes additional common shares that would have been outstanding if dilutive potential common shares had been issued. Potential common shares that may be issued by the Company relate solely to outstanding stock options and restricted stock awards and are determined using the treasury stock method. Treasury shares are not deemed outstanding for earnings per share calculations.</t>
  </si>
  <si>
    <t>Comprehensive Income</t>
  </si>
  <si>
    <t>Comprehensive Income – Comprehensive income consists of net income and OCI. OCI is limited to unrealized gains (losses) on securities available for sale for all years presented. Unrealized gains (losses) on securities available for sale, net of tax, was the sole component of AOCI at March 31, 2018 and December 31, 2017 .</t>
  </si>
  <si>
    <t>Fair Value</t>
  </si>
  <si>
    <t>Fair Value – Fair values of financial instruments are estimated using relevant market information and other assumptions, as more fully disclosed in Note 9, Fair Value. Fair value estimates involve uncertainties and matters of significant judgment. Changes in assumptions or in market conditions could significantly affect the estimates.</t>
  </si>
  <si>
    <t>Segment Reporting</t>
  </si>
  <si>
    <t>Segment Reporting – The Company operates in one significant segment – Community Banking. The Company’s non-community banking activities, principally related to Wheatland, are insignificant to the consolidated financial statements.</t>
  </si>
  <si>
    <t>Recent Accounting Pronouncements</t>
  </si>
  <si>
    <t>Recent Accounting Pronouncements -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On January 1, 2018, the Company adopted ASU 2014-09 and all subsequent amendments (collectively “ASC 606”). The majority of the Company's revenue comes from interest income, including loans and securities, that are outside the scope of ASC 606. The Company's services that fall within the scope of ASC 606 are presented within noninterest income on the consolidated statements of income and are recognized as revenue as the Company satisfies its obligation to the customer. Services within the scope of ASC 606 include service charges on deposit accounts, income from fiduciary investment management and brokerage activities and interchange fees from service charges on ATM and debit card transactions. ASC 606 did not result in a change to the accounting for any in-scope revenue streams; as such, no cumulative effect adjustment was recorded. ASU 2016-01, Financial Instruments – Overall (Subtopic 825-10):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securities. Our adoption of ASU 2016-01 on January 1, 2018, did not have a material effect on our consolidated financial condition or results of operations. In accordance with (iv) above, the Company measured fair value of its loan portfolio at March 31, 2018 using an exit price methodology as indicated in Note 9, Fair Value. ASU 2016-02, Leases (Topic 842).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will be effective for the Company on January 1, 2019 and will require transition using a modified retrospective approach for leases existing at, or entered into after, the beginning of the earliest comparative period presented in the financial statements. Notwithstanding the foregoing, in January 2018, the FASB issued a proposal to provide an additional transition method that would allow entities to not apply the guidance in ASU 2016-02 in the comparative periods presented in the financial statements and instead recognize a cumulative-effect adjustment to the opening balance of retained earnings in the period of adoption. The Company anticipates that the impact on its consolidated balance sheet will result in an increase in assets and liabilities for its right of use assets and related lease liabilities for those leases that are outstanding at the date of adoption, however, it does not anticipate it will have a material impact on its results of operations. Management is evaluating other effects of this standard on our consolidated financial position and regulatory capital. ASU No.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 for sale debt securities and purchased financial assets with credit deterioration. ASU 2016-13 will be effective on January 1, 2020. The Company is currently evaluating the potential impact of ASU 2016-13 on our consolidated financial statements. In that regard, the Company has formed a cross-functional working group, under the direction of the Chief Financial Officer and the Chief Risk Officer. The working group is comprised of individuals from various functional areas including credit, risk management, finance and information technology. We are currently developing an implementation plan to include, but not limited to, an assessment of processes, portfolio segmentation, model development, system requirements and the identification of data and resource needs. We have selected a third-party vendor solution to assist us in the application of ASU 2016-13. While the Company is currently unable to reasonably estimate the impact of adopting ASU 2016-13, we expect that the impact of adoption will be significantly influenced by the composition, characteristics and quality of the Company's loan and securities portfolios, as well as the prevailing economic conditions and forecasts, at the adoption date. ASU 2016-15, Statement of Cash Flows (Topic 230) - Restricted Cash .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On January 1, 2018, the Company adopted ASU 2016-18 with no material impact on our consolidated financial condition or results of operations. ASU 2017-04, Intangibles - Goodwill and Other (Topic 350): Simplifying the Test for Goodwill Impairment . ASU 2017-04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ASU 2017-04 will be effective for the Company on January 1, 2020, with earlier adoption permitted, and is not expected to have a material impact on the Company's consolidated financial statements. ASU 2017-08, Receivables - Nonrefundable Fees and Other Costs (Subtopic 310-20). ASU 2017-08 shortens the amortization period of certain callable debt securities held at a premium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ASU 2017-08 will be effective for the Company on January 1, 2019, with early adoption permitted. Management does not anticipate ASU 2017-08 will have a material impact on the Company's consolidated financial statements. ASU 2017-09, Compensation - Stock Compensation (Topic 718). ASU 2017-09 clarifies when changes to the terms or conditions of a share-based payment award must be accounted for as modifications. Under ASU 2017-09,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On January 1, 2018, the Company adopted ASU 2017-09 with no material impact on our consolidated financial condition or results of operations.</t>
  </si>
  <si>
    <t>Revenue Recognition</t>
  </si>
  <si>
    <t xml:space="preserve">All of the Company's revenue from contracts with customers within the scope of ASC 606 is recognized within noninterest income on the consolidated statements of income. Consistent with ASC 606, noninterest income covered by this guidance is recognized as services are transferred to our customers in an amount that reflects the consideration we expect to be entitled to in exchange for those services. Service Charges on Deposit Accounts - The Company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Income - The Company earns interchange fees from debit/credit cardholder transactions conducted through the MasterCard payment network. Interchange fees from cardholder transactions represent a percentage of the underlying transaction value and are recognized daily, concurrently with the transaction processing services provided to the cardholder. Interchange income is presented net of cardholder rewards. Wealth Management and Investment Advisory Income (Gross) - The Company earns wealth management and investment brokerage fees from its contracts with trust and wealth management customers to manage assets for investment, and/or to transact on their accounts. These fees are primarily earned over time as the Company provides the contracted services and are generally assessed based on a tiered scale of the market value of assets under management. Fees that are transaction based, including trade execution services, are recognized at the point in time that the transaction is executed, i.e., the trade date. Other related services provided included financial planning services and the fees the Company earns, which are based on a fixed fee schedule, are recognized when the services are rendered. Services are generally billed in arrears and a receivable is recorded until fees are paid. Investment Brokerage Income (Net) - The Company earns fees from investment management and brokerage services provided to its customers through a third-party service provider. The Company receives commissions from the third-party service provider and recognizes income on a weekly basis based upon customer activity. Because the Company acts as an agent in arranging the relationship between the customer and the third-party service provider and does not control the services rendered to the customers, investment brokerage income is presented net of related costs. Gains/Losses on Sales of OREO - The Company records a gain or loss on the sale of OREO when control of the property transfers to the buyer, which generally occurs at the time of an executed deed. If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t>
  </si>
  <si>
    <t>SECURITIES AVAILABLE FOR SALE (Tables)</t>
  </si>
  <si>
    <t>Amortized Cost and Fair Values of Investment Securities Available for Sale</t>
  </si>
  <si>
    <t>The following table summarizes amortized cost and fair value of AFS securities at March 31, 2018 and December 31, 2017 , and the corresponding amounts of gross unrealized gains and losses recognized in AOCI. At March 31, 2018 and December 31, 2017 , all investment securities were classified as AFS. (Dollars in thousands) Amortized Cost Gross Unrealized Gross Unrealized Fair Value March 31, 2018 States and political subdivisions $ 181,682 $ 2,755 $ 1,644 $ 182,793 GSE residential CMOs 120,291 156 3,492 116,955 Private label residential CMOs 849 4 0 853 Private label commercial CMOs 12,914 0 225 12,689 Asset-backed and other 141,897 164 551 141,510 Totals $ 457,633 $ 3,079 $ 5,912 $ 454,800 December 31, 2017 States and political subdivisions $ 153,803 $ 6,133 $ 478 $ 159,458 GSE residential MBSs 48,600 930 0 49,530 GSE residential CMOs 113,658 296 2,835 111,119 Private label residential CMOs 999 4 0 1,003 Private label commercial CMOs 7,809 0 156 7,653 Asset-backed and other 86,837 133 425 86,545 Totals $ 411,706 $ 7,496 $ 3,894 $ 415,308</t>
  </si>
  <si>
    <t>Summary of AFS Securities with Unrealized Losses</t>
  </si>
  <si>
    <t>The following table summarizes AFS securities with unrealized losses at March 31, 2018 and December 31, 2017 , aggregated by major security type and length of time in a continuous unrealized loss position. Less Than 12 Months 12 Months or More Total (Dollars in thousands) # of Securities Fair Value Unrealized Losses # of Securities Fair Value Unrealized Losses # of Securities Fair Value Unrealized Losses March 31, 2018 States and political subdivisions 27 $ 56,735 $ 1,500 1 $ 5,434 $ 144 28 $ 62,169 $ 1,644 GSE residential CMOs 3 50,240 1,074 6 36,768 2,418 9 87,008 3,492 Private label commercial CMOs 4 12,689 225 0 0 0 4 12,689 225 Asset-backed 6 70,290 551 0 0 0 6 70,290 551 Totals 40 $ 189,954 $ 3,350 7 $ 42,202 $ 2,562 47 $ 232,156 $ 5,912 December 31, 2017 States and political subdivisions 7 $ 24,577 $ 473 1 $ 5,585 $ 5 8 $ 30,162 $ 478 GSE residential CMOs 4 25,155 914 5 37,459 1,921 9 62,614 2,835 Private label commercial CMOs 2 7,653 156 0 0 0 2 7,653 156 Asset-backed 6 60,006 425 0 0 0 6 60,006 425 Totals 19 $ 117,391 $ 1,968 6 $ 43,044 $ 1,926 25 $ 160,435 $ 3,894</t>
  </si>
  <si>
    <t>Schedule of Amortized Cost and Fair Values of Securities Available for Sale by Contractual Maturity</t>
  </si>
  <si>
    <t>The following table summarizes amortized cost and fair value of AFS securities at March 31, 2018 by contractual maturity. Expected maturities may differ from contractual maturities if borrowers have the right to call or prepay obligations with or without call or prepayment penalties. Securities not due at a single maturity date are shown separately. Available for Sale (Dollars in thousands) Amortized Cost Fair Value Due after one year through five years $ 9,852 $ 9,990 Due after five years through ten years 51,527 51,672 Due after ten years 120,303 121,131 CMOs 134,054 130,497 Asset-backed and other 141,897 141,510 $ 457,633 $ 454,800</t>
  </si>
  <si>
    <t>Proceeds From Sale of Available for Sale Securities</t>
  </si>
  <si>
    <t>The following table summarizes proceeds from sales of AFS securities and gross gains and gross losses for the three months ended March 31, 2018 and 2017 . Three months ended March 31, (Dollars in thousands) 2018 2017 Proceeds from sale of AFS securities $ 62,577 $ 35,072 Gross gains 841 153 Gross losses 25 150</t>
  </si>
  <si>
    <t>LOANS AND ALLOWANCE FOR LOAN LOSSES (Tables)</t>
  </si>
  <si>
    <t>Summary of Loan Portfolio, Excluding Residential Loans Held for Sale, Broken Out by Classes</t>
  </si>
  <si>
    <t>The following table presents the loan portfolio, excluding residential LHFS, broken out by classes at March 31, 2018 and December 31, 2017 . (Dollars in thousands) March 31, 2018 December 31, 2017 Commercial real estate: Owner occupied $ 119,657 $ 116,811 Non-owner occupied 247,097 244,491 Multi-family 53,812 53,634 Non-owner occupied residential 79,269 77,980 Acquisition and development: 1-4 family residential construction 9,408 11,730 Commercial and land development 30,003 19,251 Commercial and industrial 128,076 115,663 Municipal 41,679 42,065 Residential mortgage: First lien 165,499 162,509 Home equity - term 11,380 11,784 Home equity - lines of credit 132,684 132,192 Installment and other loans 25,550 21,902 $ 1,044,114 $ 1,010,012</t>
  </si>
  <si>
    <t>Bank's Ratings Based on its Internal Risk Rating System</t>
  </si>
  <si>
    <t>The following table summarizes the Company’s loan portfolio ratings based on its internal risk rating system at March 31, 2018 and December 31, 2017 . (Dollars in thousands) Pass Special Mention Non-Impaired Substandard Impaired - Substandard Doubtful Total March 31, 2018 Commercial real estate: Owner occupied $ 116,088 $ 2,070 $ 219 $ 1,280 $ 0 $ 119,657 Non-owner occupied 238,650 0 4,471 3,976 0 247,097 Multi-family 47,445 5,466 744 157 0 53,812 Non-owner occupied residential 77,079 644 1,180 366 0 79,269 Acquisition and development: 1-4 family residential construction 8,867 340 0 201 0 9,408 Commercial and land development 29,395 4 604 0 0 30,003 Commercial and industrial 125,688 2,051 0 337 0 128,076 Municipal 41,679 0 0 0 0 41,679 Residential mortgage: First lien 162,062 0 0 3,347 90 165,499 Home equity - term 11,360 0 0 20 0 11,380 Home equity - lines of credit 132,019 79 60 526 0 132,684 Installment and other loans 25,540 0 0 2 8 25,550 $ 1,015,872 $ 10,654 $ 7,278 $ 10,212 $ 98 $ 1,044,114 December 31, 2017 Commercial real estate: Owner occupied $ 113,240 $ 413 $ 1,921 $ 1,237 $ 0 $ 116,811 Non-owner occupied 235,919 0 4,507 4,065 0 244,491 Multi-family 48,603 4,113 753 165 0 53,634 Non-owner occupied residential 76,373 142 1,084 381 0 77,980 Acquisition and development: 1-4 family residential construction 11,238 0 0 492 0 11,730 Commercial and land development 18,635 5 611 0 0 19,251 Commercial and industrial 113,162 2,151 0 350 0 115,663 Municipal 42,065 0 0 0 0 42,065 Residential mortgage: First lien 158,673 0 0 3,836 0 162,509 Home equity - term 11,762 0 0 22 0 11,784 Home equity - lines of credit 131,585 80 60 467 0 132,192 Installment and other loans 21,891 0 0 11 0 21,902 $ 983,146 $ 6,904 $ 8,936 $ 11,026 $ 0 $ 1,010,012</t>
  </si>
  <si>
    <t>Impaired Loans by Class</t>
  </si>
  <si>
    <t>The following table summarizes impaired loans by class, segregated by those for which a specific allowance was required and those for which a specific allowance was not required at March 31, 2018 and December 31, 2017 . The recorded investment in loans excludes accrued interest receivable due to insignificance. Related allowances established generally pertain to those loans in which loan forbearance agreements were in the process of being negotiated or updated appraisals were pending, and the partial charge-off will be recorded when final information is received. Impaired Loans with a Specific Allowance Impaired Loans with No Specific Allowance (Dollars in thousands) Recorded Investment (Book Balance) Unpaid Principal Balance (Legal Balance) Related Allowance Recorded Investment (Book Balance) Unpaid Principal Balance (Legal Balance) March 31, 2018 Commercial real estate: Owner occupied $ 0 $ 0 $ 0 $ 1,280 $ 2,547 Non-owner occupied 0 0 0 3,976 4,856 Multi-family 0 0 0 157 348 Non-owner occupied residential 0 0 0 366 661 Acquisition and development: 1-4 family residential construction 0 0 0 201 201 Commercial and industrial 0 0 0 337 488 Residential mortgage: First lien 890 890 43 2,547 3,287 Home equity - term 0 0 0 20 26 Home equity - lines of credit 72 72 8 454 623 Installment and other loans 8 9 8 2 34 $ 970 $ 971 $ 59 $ 9,340 $ 13,071 December 31, 2017 Commercial real estate: Owner occupied $ 0 $ 0 $ 0 $ 1,237 $ 2,479 Non-owner occupied 0 0 0 4,065 4,856 Multi-family 0 0 0 165 352 Non-owner occupied residential 0 0 0 381 669 Acquisition and development: 1-4 family residential construction 0 0 0 492 492 Commercial and industrial 0 0 0 350 495 Residential mortgage: First lien 872 872 42 2,964 3,706 Home equity - term 0 0 0 22 27 Home equity - lines of credit 0 0 0 467 628 Installment and other loans 9 9 9 2 33 $ 881 $ 881 $ 51 $ 10,145 $ 13,737</t>
  </si>
  <si>
    <t>Average Recorded Investment in Impaired Loans and Related Interest Income</t>
  </si>
  <si>
    <t>The following table summarize the average recorded investment in impaired loans and related recognized interest income for the three months ended March 31, 2018 and 2017 . 2018 2017 (Dollars in thousands) Average Impaired Balance Interest Income Recognized Average Impaired Balance Interest Income Recognized Three Months Ended March 31, Commercial real estate: Owner occupied $ 1,245 $ 1 $ 1,092 $ 0 Non-owner occupied 4,021 0 552 0 Multi-family 161 0 195 0 Non-owner occupied residential 374 0 446 0 Acquisition and development: 1-4 family residential construction 286 0 0 0 Commercial and industrial 343 0 512 0 Residential mortgage: First lien 3,741 15 4,351 8 Home equity - term 21 0 96 0 Home equity - lines of credit 496 0 523 0 Installment and other loans 11 0 6 0 $ 10,699 $ 16 $ 7,773 $ 8</t>
  </si>
  <si>
    <t>Troubled Debt Restructurings</t>
  </si>
  <si>
    <t>The following table presents impaired loans that are TDRs, with the recorded investment at March 31, 2018 and December 31, 2017 . March 31, 2018 December 31, 2017 (Dollars in thousands) Number of Contracts Recorded Investment Number of Contracts Recorded Investment Accruing: Commercial real estate: Owner occupied 1 $ 47 1 $ 52 Residential mortgage: First lien 11 1,092 11 1,102 Home equity - lines of credit 1 27 1 29 13 1,166 13 1,183 Nonaccruing: Commercial real estate: Owner occupied 1 54 1 57 Residential mortgage: First lien 8 701 8 715 Installment and other loans 1 2 1 3 10 757 10 775 23 $ 1,923 23 $ 1,958</t>
  </si>
  <si>
    <t>Number of Loans Modified and Their Pre-Modification and Post-Modification Investment Balances</t>
  </si>
  <si>
    <t>The following table presents the number of loans modified, and their pre-modification and post-modification investment balances. 2018 2017 (Dollars in thousands) Number of Contracts Pre- Modification Recorded Investment Post Modification Recorded Investment Number of Contracts Pre- Modification Recorded Investment Post Modification Recorded Investment Three Months Ended March 31, Commercial real estate: Owner occupied 0 $ 0 $ 0 1 $ 63 $ 63</t>
  </si>
  <si>
    <t>Loan Portfolio Summarized by Aging Categories of Performing Loans and Nonaccrual Loans</t>
  </si>
  <si>
    <t>The following table presents the classes of loan portfolio summarized by aging categories of performing loans and nonaccrual loans at March 31, 2018 and December 31, 2017 . Days Past Due (Dollars in thousands) Current 30-59 60-89 90+ (still accruing) Total Past Due Non- Accrual Total Loans March 31, 2018 Commercial real estate: Owner occupied $ 118,424 $ 0 $ 0 $ 0 $ 0 $ 1,233 $ 119,657 Non-owner occupied 243,121 0 0 0 0 3,976 247,097 Multi-family 53,655 0 0 0 0 157 53,812 Non-owner occupied residential 78,654 249 0 0 249 366 79,269 Acquisition and development: 1-4 family residential construction 9,207 0 0 0 0 201 9,408 Commercial and land development 30,003 0 0 0 0 0 30,003 Commercial and industrial 127,739 0 0 0 0 337 128,076 Municipal 41,679 0 0 0 0 0 41,679 Residential mortgage: First lien 161,980 1,034 140 0 1,174 2,345 165,499 Home equity - term 11,351 9 0 0 9 20 11,380 Home equity - lines of credit 131,558 217 410 0 627 499 132,684 Installment and other loans 25,518 22 0 0 22 10 25,550 $ 1,032,889 $ 1,531 $ 550 $ 0 $ 2,081 $ 9,144 $ 1,044,114 December 31, 2017 Commercial real estate: Owner occupied $ 115,605 $ 4 $ 17 $ 0 $ 21 $ 1,185 $ 116,811 Non-owner occupied 240,426 0 0 0 0 4,065 244,491 Multi-family 53,469 0 0 0 0 165 53,634 Non-owner occupied residential 77,454 145 0 0 145 381 77,980 Acquisition and development: 1-4 family residential construction 11,238 0 0 0 0 492 11,730 Commercial and land development 19,226 25 0 0 25 0 19,251 Commercial and industrial 115,312 1 0 0 1 350 115,663 Municipal 42,065 0 0 0 0 0 42,065 Residential mortgage: First lien 155,387 3,333 1,055 0 4,388 2,734 162,509 Home equity - term 11,753 9 0 0 9 22 11,784 Home equity - lines of credit 131,208 474 72 0 546 438 132,192 Installment and other loans 21,749 141 1 0 142 11 21,902 $ 994,892 $ 4,132 $ 1,145 $ 0 $ 5,277 $ 9,843 $ 1,010,012</t>
  </si>
  <si>
    <t>Activity in Allowance for Loan Losses</t>
  </si>
  <si>
    <t>The following table presents the activity in the ALL for the three months ended March 31, 2018 and 2017 . Commercial Consumer (Dollars in thousands) Commercial Real Estate Acquisition and Development Commercial and Industrial Municipal Total Residential Mortgage Installment and Other Total Unallocated Total Three Months Ended March 31, 2018 Balance, beginning of period $ 6,763 $ 417 $ 1,446 $ 84 $ 8,710 $ 3,400 $ 211 $ 3,611 $ 475 $ 12,796 Provision for loan losses 7 92 144 (1 ) 242 (35 ) 7 (28 ) (14 ) 200 Charge-offs 0 0 0 0 0 0 (71 ) (71 ) 0 (71 ) Recoveries 0 1 0 0 1 17 57 74 0 75 Balance, end of period $ 6,770 $ 510 $ 1,590 $ 83 $ 8,953 $ 3,382 $ 204 $ 3,586 $ 461 $ 13,000 March 31, 2017 Balance, beginning of period $ 7,530 $ 580 $ 1,074 $ 54 $ 9,238 $ 2,979 $ 144 $ 3,123 $ 414 $ 12,775 Provision for loan losses (524 ) (68 ) 198 52 (342 ) 243 1 244 98 0 Charge-offs (45 ) 0 (55 ) 0 (100 ) 0 (29 ) (29 ) 0 (129 ) Recoveries 2 1 1 0 4 7 11 18 0 22 Balance, end of period $ 6,963 $ 513 $ 1,218 $ 106 $ 8,800 $ 3,229 $ 127 $ 3,356 $ 512 $ 12,668</t>
  </si>
  <si>
    <t>Summary of Ending Loan Balances Individually Evaluated for Impairment Based on Loan Segment</t>
  </si>
  <si>
    <t>The following table summarizes the ending loan balance individually evaluated for impairment based upon loan segment, as well as the related ALL loss allocation for each at March 31, 2018 and December 31, 2017 : Commercial Consumer (Dollars in thousands) Commercial Real Estate Acquisition and Development Commercial and Industrial Municipal Total Residential Mortgage Installment and Other Total Unallocated Total March 31, 2018 Loans allocated by: Individually evaluated for impairment $ 5,779 $ 201 $ 337 $ 0 $ 6,317 $ 3,983 $ 10 $ 3,993 $ 0 $ 10,310 Collectively evaluated for impairment 494,056 39,210 127,739 41,679 702,684 305,580 25,540 331,120 0 1,033,804 $ 499,835 $ 39,411 $ 128,076 $ 41,679 $ 709,001 $ 309,563 $ 25,550 $ 335,113 $ 0 $ 1,044,114 ALL allocated by: Individually evaluated for impairment $ 0 $ 0 $ 0 $ 0 $ 0 $ 51 $ 8 $ 59 $ 0 $ 59 Collectively evaluated for impairment 6,770 510 1,590 83 8,953 3,331 196 3,527 461 12,941 $ 6,770 $ 510 $ 1,590 $ 83 $ 8,953 $ 3,382 $ 204 $ 3,586 $ 461 $ 13,000 December 31, 2017 Loans allocated by: Individually evaluated for impairment $ 5,848 $ 492 $ 350 $ 0 $ 6,690 $ 4,325 $ 11 $ 4,336 $ 0 $ 11,026 Collectively evaluated for impairment 487,068 30,489 115,313 42,065 674,935 302,160 21,891 324,051 0 998,986 $ 492,916 $ 30,981 $ 115,663 $ 42,065 $ 681,625 $ 306,485 $ 21,902 $ 328,387 $ 0 $ 1,010,012 ALL allocated by: Individually evaluated for impairment $ 0 $ 0 $ 0 $ 0 $ 0 $ 42 $ 9 $ 51 $ 0 $ 51 Collectively evaluated for impairment 6,763 417 1,446 84 8,710 3,358 202 3,560 475 12,745 $ 6,763 $ 417 $ 1,446 $ 84 $ 8,710 $ 3,400 $ 211 $ 3,611 $ 475 $ 12,796</t>
  </si>
  <si>
    <t>INCOME TAXES (Tables)</t>
  </si>
  <si>
    <t>Components of Income Tax Expense</t>
  </si>
  <si>
    <t>The following table summarizes income tax expense for the three months ended March 31, 2018 and 2017 . Three months ended March 31, (Dollars in thousands) 2018 2017 Current expense $ 223 $ 59 Deferred expense 269 365 Income tax expense $ 492 $ 424</t>
  </si>
  <si>
    <t>Components of Net Deferred Tax Asset</t>
  </si>
  <si>
    <t>The following table summarizes deferred tax assets and liabilities at March 31, 2018 and December 31, 2017 . (Dollars in thousands) March 31, December 31, Deferred tax assets: Allowance for loan losses $ 2,962 $ 2,919 Deferred compensation 354 355 Retirement plans and salary continuation 1,328 1,301 Share-based compensation 643 597 Off-balance sheet reserves 193 207 Nonaccrual loan interest 280 258 Net unrealized losses on securities available for sale 595 0 Goodwill 34 39 Bonus accrual 127 25 Low-income housing credit carryforward 1,868 2,313 Other 309 390 Total deferred tax assets 8,693 8,404 Deferred tax liabilities: Depreciation 447 488 Net unrealized gains on securities available for sale 0 757 Mortgage servicing rights 543 536 Purchase accounting adjustments 247 251 Other 123 122 Total deferred tax liabilities 1,360 2,154 Net deferred tax asset, included in Other Assets $ 7,333 $ 6,250</t>
  </si>
  <si>
    <t>SHARE-BASED COMPENSATION PLANS (Tables)</t>
  </si>
  <si>
    <t>Summary of Outstanding Nonvested Restricted Shares</t>
  </si>
  <si>
    <t>The following table presents a summary of nonvested restricted shares activity for the three months ended March 31, 2018 . Shares Weighted Average Grant Date Fair Value Nonvested shares, beginning of year 268,411 $ 18.18 Granted 74,017 25.65 Forfeited (233 ) 17.69 Vested (15,257 ) 17.26 Nonvested shares, at period end 326,938 $ 19.91</t>
  </si>
  <si>
    <t>Schedule of Restricted Shares Award Expense</t>
  </si>
  <si>
    <t>The following table presents restricted shares compensation expense, with tax benefit information, and fair value of shares vested, for the three months ended March 31, 2018 and 2017 . Three months ended March 31, (Dollars in thousands) 2018 2017 Restricted share award expense $ 477 $ 296 Restricted share award tax benefit 100 101 Fair value of shares vested 397 0</t>
  </si>
  <si>
    <t>Summary of Outstanding Stock Options</t>
  </si>
  <si>
    <t>The following table presents a summary of outstanding stock options activity for the three months ended March 31, 2018 . Shares Weighted Average Exercise Price Outstanding, beginning of year 59,583 $ 25.89 Forfeited (880 ) 27.55 Exercised (300 ) 21.14 Options outstanding and exercisable, at period end 58,403 $ 25.89</t>
  </si>
  <si>
    <t>Information Pertaining to Options Outstanding and Exercisable</t>
  </si>
  <si>
    <t>The following table presents information pertaining to options outstanding and exercisable at March 31, 2018 . Range of Exercise Prices Number Outstanding Weighted Average Remaining Contractual Life (Years) Weighted Average Exercise Price $21.14 - $24.99 32,999 2.06 $ 21.49 $25.00 - $29.99 2,792 2.01 25.76 $30.00 - $34.99 15,464 0.22 30.11 $35.00 - $37.59 7,148 1.23 37.09 $21.14 - $37.59 58,403 1.47 $ 25.89</t>
  </si>
  <si>
    <t>Schedule of Employee Stock Purchase Plan</t>
  </si>
  <si>
    <t>The following table presents information for the employee stock purchase plan for the three months ended March 31, 2018 and 2017 . Three months ended March 31, (Dollars in thousands except share information) 2018 2017 Shares purchased 2,956 3,114 Weighted average price of shares purchased $ 23.47 $ 19.71 Compensation expense recognized 4 7 Tax benefits 1 2</t>
  </si>
  <si>
    <t>SHAREHOLDERS’ EQUITY AND REGULATORY CAPITAL (Tables)</t>
  </si>
  <si>
    <t>Bank's Actual Capital Ratios</t>
  </si>
  <si>
    <t>The following table presents capital amounts and ratios at March 31, 2018 and December 31, 2017 . Actual For Capital Adequacy Purposes (includes applicable capital conservation buffer) To Be Well Capitalized Under Prompt Corrective Action Provisions (Dollars in thousands) Amount Ratio Amount Ratio Amount Ratio March 31, 2018 Total Capital to risk weighted assets Consolidated $ 155,894 13.2 % $ 116,411 9.875 % n/a n/a Bank 152,642 13.0 % 116,357 9.875 % $ 117,830 10.0 % Tier 1 Capital to risk weighted assets Consolidated 142,062 12.1 % 92,834 7.875 % n/a n/a Bank 138,810 11.8 % 92,791 7.875 % 94,264 8.0 % Common Tier 1 (CET1) to risk weighted assets Consolidated 142,062 12.1 % 75,152 6.375 % n/a n/a Bank 138,810 11.8 % 75,117 6.375 % 76,590 6.5 % Tier 1 Capital to average assets Consolidated 142,062 8.9 % 63,794 4.0 % n/a n/a Bank 138,810 8.7 % 63,810 4.0 % 79,763 5.0 % December 31, 2017 Total Capital to risk weighted assets Consolidated $ 152,386 13.3 % $ 106,040 9.250 % n/a n/a Bank 148,997 13.0 % 105,747 9.250 % $ 114,321 10.0 % Tier 1 Capital to risk weighted assets Consolidated 138,774 12.1 % 83,112 7.250 % n/a n/a Bank 135,385 11.8 % 82,883 7.250 % 91,457 8.0 % Common Tier 1 (CET1) to risk weighted assets Consolidated 138,774 12.1 % 65,917 5.750 % n/a n/a Bank 135,385 11.8 % 65,734 5.750 % 74,308 6.5 % Tier 1 Capital to average assets Consolidated 138,774 8.9 % 62,042 4.0 % n/a n/a Bank 135,385 8.7 % 62,066 4.0 % 77,582 5.0 %</t>
  </si>
  <si>
    <t>EARNINGS PER SHARE (Tables)</t>
  </si>
  <si>
    <t>arnings per share for the three months ended March 31, 2018 and 2017 . Three Months Ended March 31, (In thousands, except per share data) 2018 2017 Net income $ 3,625 $ 2,002 Weighted average shares outstanding - basic 8,082 8,060 Dilutive effect of share-based compensation 186 138 Weighted average shares outstanding - diluted 8,268 8,198 Per share information: Basic earnings per share $ 0.45 $ 0.25 Diluted earnings per share 0.44 0.24</t>
  </si>
  <si>
    <t>FINANCIAL INSTRUMENTS WITH OFF-BALANCE SHEET RISK (Tables)</t>
  </si>
  <si>
    <t>Commitments and Conditional Obligations</t>
  </si>
  <si>
    <t>The following table presents these contract, or notional, amounts. Contract or Notional Amount (Dollars in thousands) March 31, 2018 December 31, 2017 Commitments to fund: Home equity lines of credit $ 147,667 $ 139,281 1-4 family residential construction loans 13,679 11,420 Commercial real estate, construction and land development loans 36,406 44,592 Commercial, industrial and other loans 136,545 145,394 Standby letters of credit 13,806 12,273</t>
  </si>
  <si>
    <t>Schedule of Financial Instruments With Off- balance Sheet Risk</t>
  </si>
  <si>
    <t>The following table presents the net amount expensed (recovered) for the off-balance sheet credit exposures reserve for the three months ended March 31, 2018 and 2017 . Three months ended March 31, (Dollars in thousands) 2018 2017 Off-balance sheet credit exposures expense (recovery) $ 16 $ (95 )</t>
  </si>
  <si>
    <t>Schedule of MPF Program Recourse Exposure</t>
  </si>
  <si>
    <t>The following table presents the net amounts expensed (recovered) for the three months ended March 31, 2018 and 2017 . Three months ended March 31, (Dollars in thousands) 2018 2017 MPF program recourse loss expense (recovery) $ (79 ) $ 9</t>
  </si>
  <si>
    <t>FAIR VALUE (Tables)</t>
  </si>
  <si>
    <t>Summary of Assets Measured at Fair Value on Recurring Basis</t>
  </si>
  <si>
    <t>The following table summarizes assets measured at fair value on a recurring basis at March 31, 2018 and December 31, 2017 . (Dollars in Thousands) Level 1 Level 2 Level 3 Total Fair Value Measurements March 31, 2018 AFS Securities: States and political subdivisions $ 0 $ 182,793 $ 0 $ 182,793 GSE residential CMOs 0 116,955 0 116,955 Private label residential CMOs 0 853 0 853 Private label commercial CMOs 0 12,689 0 12,689 Asset-backed and other 0 141,510 0 141,510 Totals $ 0 $ 454,800 $ 0 $ 454,800 December 31, 2017 AFS Securities: States and political subdivisions $ 0 $ 159,458 $ 0 $ 159,458 GSE residential MBSs 0 49,530 0 49,530 GSE residential CMOs 0 111,119 0 111,119 Private label residential CMOs 0 1,003 0 1,003 Private label commercial CMOs 0 7,653 0 7,653 Asset-backed and other 0 86,545 0 86,545 Totals $ 0 $ 415,308 $ 0 $ 415,308</t>
  </si>
  <si>
    <t>Schedule of Changes in Fair Value of Impaired Loans</t>
  </si>
  <si>
    <t>The following table presents changes in the fair value for impaired loans still held at March 31, considered in the determination of the provision for loan losses, for the three months ended March 31, 2018 and 2017 . Three months ended March 31, (Dollars in thousands) 2018 2017 Changes in fair value of impaired loans still held $ 8 $ 89</t>
  </si>
  <si>
    <t>Schedule of Changes in Fair Value of Foreclosed Real Estate Held</t>
  </si>
  <si>
    <t>The following table summarizes changes in the fair value of OREO for properties still held at March 31, charged to real estate expenses, for the three months ended March 31, 2018 and 2017 . Three months ended March 31, (Dollars in thousands) 2018 2017 Changes in fair value of OREO still held $ 0 $ 3</t>
  </si>
  <si>
    <t>Summary of Assets Measured at Fair Value on Nonrecurring Basis</t>
  </si>
  <si>
    <t>The following table summarizes assets measured at fair value on a nonrecurring basis at March 31, 2018 and December 31, 2017 . (Dollars in thousands) Level 1 Level 2 Level 3 Total Fair Value Measurements March 31, 2018 Impaired Loans Commercial real estate: Owner occupied $ 0 $ 0 $ 393 $ 393 Non-owner occupied 0 0 3,976 3,976 Multi-family 0 0 156 156 Non-owner occupied residential 0 0 330 330 Commercial and industrial 0 0 49 49 Residential mortgage: First lien 0 0 1,778 1,778 Home equity - lines of credit 0 0 222 222 Installment and other loans 0 0 2 2 Total impaired loans $ 0 $ 0 $ 6,906 $ 6,906 December 31, 2017 Impaired Loans Commercial real estate: Owner occupied $ 0 $ 0 $ 430 $ 430 Non-owner occupied 0 0 4,066 4,066 Multi-family 0 0 165 165 Non-owner occupied residential 0 0 344 344 Commercial and industrial 0 0 53 53 Residential mortgage: First lien 0 0 1,951 1,951 Home equity - lines of credit 0 0 161 161 Installment and other loans 0 0 3 3 Total impaired loans $ 0 $ 0 $ 7,173 $ 7,173</t>
  </si>
  <si>
    <t>Summary of Additional Qualitative Information</t>
  </si>
  <si>
    <t>The following table presents additional qualitative information about assets measured on a nonrecurring basis and for which the Company has utilized Level 3 inputs to determine fair value. (Dollars in thousands) Fair Value Estimate Valuation Techniques Unobservable Input Range March 31, 2018 Impaired loans $ 6,906 Appraisal of Management adjustments on appraisals for property type and recent activity 7% - 75% discount - Management adjustments for liquidation expenses 0% - 20% discount December 31, 2017 Impaired loans $ 7,173 Appraisal of Management adjustments on appraisals for property type and recent activity 7% - 75% discount - Management adjustments for liquidation expenses 0% - 20% discount</t>
  </si>
  <si>
    <t>Financial Instruments at Estimated Fair Values</t>
  </si>
  <si>
    <t>The following table presents carrying amounts and estimated fair values of the Company’s financial instruments at March 31, 2018 and December 31, 2017 : (Dollars in thousands) Carrying Amount Fair Value Level 1 Level 2 Level 3 March 31, 2018 Financial Assets Cash and due from banks $ 14,848 $ 14,848 $ 14,848 $ 0 $ 0 Interest-bearing deposits with banks 15,324 15,324 15,324 0 0 Restricted investments in bank stocks 12,122 n/a n/a n/a n/a Securities available for sale 454,800 454,800 0 454,800 0 Loans held for sale 3,659 3,752 0 3,752 0 Loans, net of allowance for loan losses 1,031,114 1,028,897 0 0 1,028,897 Accrued interest receivable 4,902 4,902 0 2,320 2,582 Financial Liabilities Deposits 1,299,514 1,298,061 0 1,298,061 0 Short-term borrowings 93,731 93,731 0 93,731 0 Long-term debt 83,725 83,049 0 83,049 0 Accrued interest payable 455 455 0 455 0 Off-balance sheet instruments 0 0 0 0 0 December 31, 2017 Financial Assets Cash and due from banks $ 21,734 $ 21,734 $ 21,734 $ 0 $ 0 Interest-bearing deposits with banks 8,073 8,073 8,073 0 0 Restricted investments in bank stocks 9,997 n/a n/a n/a n/a Securities available for sale 415,308 415,308 0 415,308 0 Loans held for sale 6,089 6,272 0 6,272 0 Loans, net of allowance for loan losses 997,216 994,617 0 0 994,617 Accrued interest receivable 5,048 5,048 0 2,580 2,468 Financial Liabilities Deposits 1,219,515 1,213,288 0 1,213,288 0 Short-term borrowings 93,576 93,576 0 93,576 0 Long-term debt 83,815 83,949 0 83,949 0 Accrued interest payable 495 495 0 495 0 Off-balance sheet instruments 0 0 0 0 0</t>
  </si>
  <si>
    <t>REVENUE FROM CONTRACTS WITH CUSTOMERS (Tables)</t>
  </si>
  <si>
    <t>Noninterest Income Disaggregated by Revenue</t>
  </si>
  <si>
    <t>The following table presents our noninterest income disaggregated by revenue source for the three months ended March 31, 2018 and 2017. Three Months Ended (Dollars in thousands, except per share data) March 31, 2018 March 31, 2017 Noninterest income Service charges on deposits $ 838 $ 804 Investment advisory income 1,668 1,446 Brokerage income 558 467 Merchant and bankcard fees (interchange income) 655 636 Revenue from contracts with customers 3,719 3,353 Other service charges 174 127 Mortgage banking activities 635 503 Earnings on life insurance 277 268 Other income 81 81 Investment securities gains 816 3 Total noninterest income $ 5,702 $ 4,335</t>
  </si>
  <si>
    <t>SUMMARY OF SIGNIFICANT ACCOUNTING POLICIES (Details) $ in Thousands</t>
  </si>
  <si>
    <t>12 Months Ended</t>
  </si>
  <si>
    <t>Mar. 31, 2018USD ($)segment</t>
  </si>
  <si>
    <t>Mar. 31, 2017USD ($)</t>
  </si>
  <si>
    <t>Dec. 31, 2015investment</t>
  </si>
  <si>
    <t>Dec. 31, 2017USD ($)</t>
  </si>
  <si>
    <t>Maturity of interest bearing deposits</t>
  </si>
  <si>
    <t>90 days</t>
  </si>
  <si>
    <t>Evaluation period to return past due loans to accrual status</t>
  </si>
  <si>
    <t>6 months</t>
  </si>
  <si>
    <t>Balance of loans serviced for others</t>
  </si>
  <si>
    <t>Finite-Lived Intangible Assets [Line Items]</t>
  </si>
  <si>
    <t>Mortgage servicing rights</t>
  </si>
  <si>
    <t>Foreclosed real estate</t>
  </si>
  <si>
    <t>Percentage of limited partner interest</t>
  </si>
  <si>
    <t>99.00%</t>
  </si>
  <si>
    <t>Number of investments accounted for under the proportional amortization method | investment</t>
  </si>
  <si>
    <t>Investment in real estate partnership</t>
  </si>
  <si>
    <t>Investment in real estate partnerships, proportional amortization method</t>
  </si>
  <si>
    <t>Loss investment in real estate partnership</t>
  </si>
  <si>
    <t>Losses on investments accounted for under the proportional amortization method</t>
  </si>
  <si>
    <t>Recognition of federal tax credits</t>
  </si>
  <si>
    <t>Advertising expense</t>
  </si>
  <si>
    <t>Number of significant operating segments | segment</t>
  </si>
  <si>
    <t>Building and Improvements | Minimum</t>
  </si>
  <si>
    <t>Property, Plant and Equipment [Line Items]</t>
  </si>
  <si>
    <t>Plant and equipment, useful life</t>
  </si>
  <si>
    <t>10 years</t>
  </si>
  <si>
    <t>Building and Improvements | Maximum</t>
  </si>
  <si>
    <t>40 years</t>
  </si>
  <si>
    <t>Furniture and Equipment | Minimum</t>
  </si>
  <si>
    <t>3 years</t>
  </si>
  <si>
    <t>Furniture and Equipment | Maximum</t>
  </si>
  <si>
    <t>15 years</t>
  </si>
  <si>
    <t>Deposit Premium</t>
  </si>
  <si>
    <t>Finite lives of intangible assets</t>
  </si>
  <si>
    <t>Customer Lists | Minimum</t>
  </si>
  <si>
    <t>Customer Lists | Maximum</t>
  </si>
  <si>
    <t>SECURITIES AVAILABLE FOR SALE - Amortized Cost and Fair Values of Investment Securities Available for Sale (Details) - Debt Securities - USD ($) $ in Thousands</t>
  </si>
  <si>
    <t>Amortized Cost</t>
  </si>
  <si>
    <t>Totals</t>
  </si>
  <si>
    <t>Gross Unrealized Gains</t>
  </si>
  <si>
    <t>Gross Unrealized Losses</t>
  </si>
  <si>
    <t>States and political subdivisions</t>
  </si>
  <si>
    <t>GSE residential MBSs</t>
  </si>
  <si>
    <t>GSE residential CMOs</t>
  </si>
  <si>
    <t>Private label residential CMOs</t>
  </si>
  <si>
    <t>Private label commercial CMOs</t>
  </si>
  <si>
    <t>Asset-backed and other</t>
  </si>
  <si>
    <t>SECURITIES AVAILABLE FOR SALE - Summary of AFS Securities with Unrealized Losses (Details) $ in Thousands</t>
  </si>
  <si>
    <t>Mar. 31, 2018USD ($)security</t>
  </si>
  <si>
    <t>Dec. 31, 2017USD ($)security</t>
  </si>
  <si>
    <t>Number of Securities</t>
  </si>
  <si>
    <t>Less Than 12 Months | security</t>
  </si>
  <si>
    <t>12 Months or More | security</t>
  </si>
  <si>
    <t>Total | security</t>
  </si>
  <si>
    <t>Less Than 12 Months</t>
  </si>
  <si>
    <t>12 Months or More</t>
  </si>
  <si>
    <t>Unrealized Losses</t>
  </si>
  <si>
    <t>SECURITIES AVAILABLE FOR SALE - Schedule of Amortized Cost and Fair Values of Available for Sale Securities by Contractual Maturity (Details) - USD ($) $ in Thousands</t>
  </si>
  <si>
    <t>Due after one year through five years</t>
  </si>
  <si>
    <t>Due after five years through ten years</t>
  </si>
  <si>
    <t>Due after ten years</t>
  </si>
  <si>
    <t>CMOs</t>
  </si>
  <si>
    <t>Total Amortized Cost</t>
  </si>
  <si>
    <t>Total Fair Value</t>
  </si>
  <si>
    <t>SECURITIES AVAILABLE FOR SALE - Proceeds from Sale of AFS Securities (Details) - USD ($) $ in Thousands</t>
  </si>
  <si>
    <t>Proceeds from sale of AFS securities</t>
  </si>
  <si>
    <t>Gross gains</t>
  </si>
  <si>
    <t>Gross losses</t>
  </si>
  <si>
    <t>AFS securities pledged to secure public funds, fair value</t>
  </si>
  <si>
    <t>LOANS AND ALLOWANCE FOR LOAN LOSSES - Additional Information (Details)</t>
  </si>
  <si>
    <t>Mar. 31, 2018USD ($)note</t>
  </si>
  <si>
    <t>Financing Receivable, Allowance for Credit Losses [Line Items]</t>
  </si>
  <si>
    <t>Amount of loan on which review have been made annually</t>
  </si>
  <si>
    <t>Amount of loan on which reviews require approval</t>
  </si>
  <si>
    <t>Loans that are deemed impaired, number of days past due (more than)</t>
  </si>
  <si>
    <t>Number of notes split | note</t>
  </si>
  <si>
    <t>Appraisals, required period interval</t>
  </si>
  <si>
    <t>18 months</t>
  </si>
  <si>
    <t>Minimum amount on which annual updated appraisals for classified loans is required</t>
  </si>
  <si>
    <t>Maximum</t>
  </si>
  <si>
    <t>Percentage of loan-to-value ratio upon loan origination</t>
  </si>
  <si>
    <t>80.00%</t>
  </si>
  <si>
    <t>Percentage of loan-to-value ratios of the value of the real estate taken as collateral</t>
  </si>
  <si>
    <t>90.00%</t>
  </si>
  <si>
    <t>Percentage of strong loan-to-value</t>
  </si>
  <si>
    <t>70.00%</t>
  </si>
  <si>
    <t>LOANS AND ALLOWANCE FOR LOAN LOSSES - Summary of Loan Portfolio, Excluding Residential Loans Held for Sale, Broken Out by Classes (Details) - USD ($) $ in Thousands</t>
  </si>
  <si>
    <t>Accounts, Notes, Loans and Financing Receivable [Line Items]</t>
  </si>
  <si>
    <t>Total Loans</t>
  </si>
  <si>
    <t>Commercial real estate | Owner occupied</t>
  </si>
  <si>
    <t>Commercial real estate | Non-owner occupied</t>
  </si>
  <si>
    <t>Commercial real estate | Multi-family</t>
  </si>
  <si>
    <t>Commercial real estate | Non-owner occupied residential</t>
  </si>
  <si>
    <t>Acquisition and development | 1-4 family residential construction</t>
  </si>
  <si>
    <t>Acquisition and development | Commercial and land development</t>
  </si>
  <si>
    <t>Commercial and industrial</t>
  </si>
  <si>
    <t>Municipal</t>
  </si>
  <si>
    <t>Residential mortgage | First lien</t>
  </si>
  <si>
    <t>Residential mortgage | Home equity - term</t>
  </si>
  <si>
    <t>Residential mortgage | Home equity - lines of credit</t>
  </si>
  <si>
    <t>Installment and other loans</t>
  </si>
  <si>
    <t>LOANS AND ALLOWANCE FOR LOAN LOSSES - Bank's Ratings Based on its Internal Risk Rating System (Details) - USD ($) $ in Thousands</t>
  </si>
  <si>
    <t>Financing Receivable, Recorded Investment [Line Items]</t>
  </si>
  <si>
    <t>Commercial real estate | Owner-occupied</t>
  </si>
  <si>
    <t>Pass</t>
  </si>
  <si>
    <t>Pass | Commercial real estate | Owner-occupied</t>
  </si>
  <si>
    <t>Pass | Commercial real estate | Non-owner occupied</t>
  </si>
  <si>
    <t>Pass | Commercial real estate | Multi-family</t>
  </si>
  <si>
    <t>Pass | Commercial real estate | Non-owner occupied residential</t>
  </si>
  <si>
    <t>Pass | Acquisition and development | 1-4 family residential construction</t>
  </si>
  <si>
    <t>Pass | Acquisition and development | Commercial and land development</t>
  </si>
  <si>
    <t>Pass | Commercial and industrial</t>
  </si>
  <si>
    <t>Pass | Municipal</t>
  </si>
  <si>
    <t>Pass | Residential mortgage | First lien</t>
  </si>
  <si>
    <t>Pass | Residential mortgage | Home equity - term</t>
  </si>
  <si>
    <t>Pass | Residential mortgage | Home equity - lines of credit</t>
  </si>
  <si>
    <t>Pass | Installment and other loans</t>
  </si>
  <si>
    <t>Special Mention</t>
  </si>
  <si>
    <t>Special Mention | Commercial real estate | Owner-occupied</t>
  </si>
  <si>
    <t>Special Mention | Commercial real estate | Non-owner occupied</t>
  </si>
  <si>
    <t>Special Mention | Commercial real estate | Multi-family</t>
  </si>
  <si>
    <t>Special Mention | Commercial real estate | Non-owner occupied residential</t>
  </si>
  <si>
    <t>Special Mention | Acquisition and development | 1-4 family residential construction</t>
  </si>
  <si>
    <t>Special Mention | Acquisition and development | Commercial and land development</t>
  </si>
  <si>
    <t>Special Mention | Commercial and industrial</t>
  </si>
  <si>
    <t>Special Mention | Municipal</t>
  </si>
  <si>
    <t>Special Mention | Residential mortgage | First lien</t>
  </si>
  <si>
    <t>Special Mention | Residential mortgage | Home equity - term</t>
  </si>
  <si>
    <t>Special Mention | Residential mortgage | Home equity - lines of credit</t>
  </si>
  <si>
    <t>Special Mention | Installment and other loans</t>
  </si>
  <si>
    <t>Non-Impaired Substandard</t>
  </si>
  <si>
    <t>Non-Impaired Substandard | Commercial real estate | Owner-occupied</t>
  </si>
  <si>
    <t>Non-Impaired Substandard | Commercial real estate | Non-owner occupied</t>
  </si>
  <si>
    <t>Non-Impaired Substandard | Commercial real estate | Multi-family</t>
  </si>
  <si>
    <t>Non-Impaired Substandard | Commercial real estate | Non-owner occupied residential</t>
  </si>
  <si>
    <t>Non-Impaired Substandard | Acquisition and development | 1-4 family residential construction</t>
  </si>
  <si>
    <t>Non-Impaired Substandard | Acquisition and development | Commercial and land development</t>
  </si>
  <si>
    <t>Non-Impaired Substandard | Commercial and industrial</t>
  </si>
  <si>
    <t>Non-Impaired Substandard | Municipal</t>
  </si>
  <si>
    <t>Non-Impaired Substandard | Residential mortgage | First lien</t>
  </si>
  <si>
    <t>Non-Impaired Substandard | Residential mortgage | Home equity - term</t>
  </si>
  <si>
    <t>Non-Impaired Substandard | Residential mortgage | Home equity - lines of credit</t>
  </si>
  <si>
    <t>Non-Impaired Substandard | Installment and other loans</t>
  </si>
  <si>
    <t>Impaired - Substandard</t>
  </si>
  <si>
    <t>Impaired - Substandard | Commercial real estate | Owner-occupied</t>
  </si>
  <si>
    <t>Impaired - Substandard | Commercial real estate | Non-owner occupied</t>
  </si>
  <si>
    <t>Impaired - Substandard | Commercial real estate | Multi-family</t>
  </si>
  <si>
    <t>Impaired - Substandard | Commercial real estate | Non-owner occupied residential</t>
  </si>
  <si>
    <t>Impaired - Substandard | Acquisition and development | 1-4 family residential construction</t>
  </si>
  <si>
    <t>Impaired - Substandard | Acquisition and development | Commercial and land development</t>
  </si>
  <si>
    <t>Impaired - Substandard | Commercial and industrial</t>
  </si>
  <si>
    <t>Impaired - Substandard | Municipal</t>
  </si>
  <si>
    <t>Impaired - Substandard | Residential mortgage | First lien</t>
  </si>
  <si>
    <t>Impaired - Substandard | Residential mortgage | Home equity - term</t>
  </si>
  <si>
    <t>Impaired - Substandard | Residential mortgage | Home equity - lines of credit</t>
  </si>
  <si>
    <t>Impaired - Substandard | Installment and other loans</t>
  </si>
  <si>
    <t>Doubtful</t>
  </si>
  <si>
    <t>Doubtful | Commercial real estate | Owner-occupied</t>
  </si>
  <si>
    <t>Doubtful | Commercial real estate | Non-owner occupied</t>
  </si>
  <si>
    <t>Doubtful | Commercial real estate | Multi-family</t>
  </si>
  <si>
    <t>Doubtful | Commercial real estate | Non-owner occupied residential</t>
  </si>
  <si>
    <t>Doubtful | Acquisition and development | 1-4 family residential construction</t>
  </si>
  <si>
    <t>Doubtful | Acquisition and development | Commercial and land development</t>
  </si>
  <si>
    <t>Doubtful | Commercial and industrial</t>
  </si>
  <si>
    <t>Doubtful | Municipal</t>
  </si>
  <si>
    <t>Doubtful | Residential mortgage | First lien</t>
  </si>
  <si>
    <t>Doubtful | Residential mortgage | Home equity - term</t>
  </si>
  <si>
    <t>Doubtful | Residential mortgage | Home equity - lines of credit</t>
  </si>
  <si>
    <t>Doubtful | Installment and other loans</t>
  </si>
  <si>
    <t>LOANS AND ALLOWANCE FOR LOAN LOSSES - Impaired Loans by Class (Details) - USD ($) $ in Thousands</t>
  </si>
  <si>
    <t>Financing Receivable, Impaired [Line Items]</t>
  </si>
  <si>
    <t>Impaired Loans with a Specific Allowance, Recorded Investment (Book Balance)</t>
  </si>
  <si>
    <t>Impaired Loans with a Specific Allowance, Unpaid Principal Balance (Legal Balance)</t>
  </si>
  <si>
    <t>Impaired Loans with a Specific Allowance, Related Allowance</t>
  </si>
  <si>
    <t>Impaired Loans with No Specific Allowance, Recorded Investment (Book Balance)</t>
  </si>
  <si>
    <t>Impaired Loans with No Specific Allowance, Unpaid Principal Balance (Legal Balance)</t>
  </si>
  <si>
    <t>LOANS AND ALLOWANCE FOR LOAN LOSSES - Average Recorded Investment in Impaired Loans and Related Interest Income (Details) - USD ($) $ in Thousands</t>
  </si>
  <si>
    <t>Average Impaired Balance</t>
  </si>
  <si>
    <t>Interest Income Recognized</t>
  </si>
  <si>
    <t>LOANS AND ALLOWANCE FOR LOAN LOSSES - Troubled Debt Restructurings (Details) $ in Thousands</t>
  </si>
  <si>
    <t>Mar. 31, 2018USD ($)contract</t>
  </si>
  <si>
    <t>Dec. 31, 2017USD ($)contract</t>
  </si>
  <si>
    <t>Financing Receivable, Modifications [Line Items]</t>
  </si>
  <si>
    <t>Number of Contracts | contract</t>
  </si>
  <si>
    <t>Recorded Investment | $</t>
  </si>
  <si>
    <t>Accruing</t>
  </si>
  <si>
    <t>Accruing | Commercial real estate | Owner-occupied</t>
  </si>
  <si>
    <t>Accruing | Residential mortgage | First lien</t>
  </si>
  <si>
    <t>Accruing | Residential mortgage | Home equity - lines of credit</t>
  </si>
  <si>
    <t>Nonaccruing</t>
  </si>
  <si>
    <t>Nonaccruing | Commercial real estate | Owner-occupied</t>
  </si>
  <si>
    <t>Nonaccruing | Residential mortgage | First lien</t>
  </si>
  <si>
    <t>Nonaccruing | Installment and other loans</t>
  </si>
  <si>
    <t>LOANS AND ALLOWANCE FOR LOAN LOSSES - Number of Loans Modified and Their Pre-Modification and Post-Modification Investment Balances (Details) - Commercial real estate - Owner-occupied $ in Thousands</t>
  </si>
  <si>
    <t>Mar. 31, 2017USD ($)contract</t>
  </si>
  <si>
    <t>Pre- Modification Recorded Investment</t>
  </si>
  <si>
    <t>Post Modification Recorded Investment</t>
  </si>
  <si>
    <t>LOANS AND ALLOWANCE FOR LOAN LOSSES - Loan Portfolio Summarized by Aging Categories of Performing Loans and Nonaccrual Loans (Details) - USD ($) $ in Thousands</t>
  </si>
  <si>
    <t>Financing Receivable, Recorded Investment, Past Due [Line Items]</t>
  </si>
  <si>
    <t>Current</t>
  </si>
  <si>
    <t>Past Due</t>
  </si>
  <si>
    <t>90+ (still accruing) Days Past Due</t>
  </si>
  <si>
    <t>Non- Accrual</t>
  </si>
  <si>
    <t>30 to 59 Days Past Due</t>
  </si>
  <si>
    <t>60 to 89 Days Past Due</t>
  </si>
  <si>
    <t>Commercial real estate | Owner-occupied | 30 to 59 Days Past Due</t>
  </si>
  <si>
    <t>Commercial real estate | Owner-occupied | 60 to 89 Days Past Due</t>
  </si>
  <si>
    <t>Commercial real estate | Non-owner occupied | 30 to 59 Days Past Due</t>
  </si>
  <si>
    <t>Commercial real estate | Non-owner occupied | 60 to 89 Days Past Due</t>
  </si>
  <si>
    <t>Commercial real estate | Multi-family | 30 to 59 Days Past Due</t>
  </si>
  <si>
    <t>Commercial real estate | Multi-family | 60 to 89 Days Past Due</t>
  </si>
  <si>
    <t>Commercial real estate | Non-owner occupied residential | 30 to 59 Days Past Due</t>
  </si>
  <si>
    <t>Commercial real estate | Non-owner occupied residential | 60 to 89 Days Past Due</t>
  </si>
  <si>
    <t>Acquisition and development | 1-4 family residential construction | 30 to 59 Days Past Due</t>
  </si>
  <si>
    <t>Acquisition and development | 1-4 family residential construction | 60 to 89 Days Past Due</t>
  </si>
  <si>
    <t>Acquisition and development | Commercial and land development | 30 to 59 Days Past Due</t>
  </si>
  <si>
    <t>Acquisition and development | Commercial and land development | 60 to 89 Days Past Due</t>
  </si>
  <si>
    <t>Commercial and industrial | 30 to 59 Days Past Due</t>
  </si>
  <si>
    <t>Commercial and industrial | 60 to 89 Days Past Due</t>
  </si>
  <si>
    <t>Municipal | 30 to 59 Days Past Due</t>
  </si>
  <si>
    <t>Municipal | 60 to 89 Days Past Due</t>
  </si>
  <si>
    <t>Residential mortgage | First lien | 30 to 59 Days Past Due</t>
  </si>
  <si>
    <t>Residential mortgage | First lien | 60 to 89 Days Past Due</t>
  </si>
  <si>
    <t>Residential mortgage | Home equity - term | 30 to 59 Days Past Due</t>
  </si>
  <si>
    <t>Residential mortgage | Home equity - term | 60 to 89 Days Past Due</t>
  </si>
  <si>
    <t>Residential mortgage | Home equity - lines of credit | 30 to 59 Days Past Due</t>
  </si>
  <si>
    <t>Residential mortgage | Home equity - lines of credit | 60 to 89 Days Past Due</t>
  </si>
  <si>
    <t>Installment and other loans | 30 to 59 Days Past Due</t>
  </si>
  <si>
    <t>Installment and other loans | 60 to 89 Days Past Due</t>
  </si>
  <si>
    <t>LOANS AND ALLOWANCE FOR LOAN LOSSES - Activity in Allowance for Loan Losses (Details) - USD ($) $ in Thousands</t>
  </si>
  <si>
    <t>Activity in allowance for loan losses</t>
  </si>
  <si>
    <t>Balance, beginning of period</t>
  </si>
  <si>
    <t>Charge-offs</t>
  </si>
  <si>
    <t>Recoveries</t>
  </si>
  <si>
    <t>Balance, end of period</t>
  </si>
  <si>
    <t>Unallocated</t>
  </si>
  <si>
    <t>Commercial</t>
  </si>
  <si>
    <t>Commercial | Commercial Real Estate</t>
  </si>
  <si>
    <t>Commercial | Acquisition and Development</t>
  </si>
  <si>
    <t>Commercial | Commercial and Industrial</t>
  </si>
  <si>
    <t>Commercial | Municipal</t>
  </si>
  <si>
    <t>Consumer</t>
  </si>
  <si>
    <t>Consumer | Residential Mortgage</t>
  </si>
  <si>
    <t>Consumer | Installment and Other</t>
  </si>
  <si>
    <t>LOANS AND ALLOWANCE FOR LOAN LOSSES - Summary of Ending Loan Balances Evaluated for Impairment and Related Allowance for Loan Losses Allocation (Details) - USD ($) $ in Thousands</t>
  </si>
  <si>
    <t>Dec. 31, 2016</t>
  </si>
  <si>
    <t>Loans, Individually evaluated for impairment</t>
  </si>
  <si>
    <t>Loans, Collectively evaluated for impairment</t>
  </si>
  <si>
    <t>Allowance for loan losses, Individually evaluated for impairment</t>
  </si>
  <si>
    <t>Allowance for loan losses, Collectively evaluated for impairment</t>
  </si>
  <si>
    <t>Allowance for loan losses, Total</t>
  </si>
  <si>
    <t>Commercial and Industrial</t>
  </si>
  <si>
    <t>Installment and Other</t>
  </si>
  <si>
    <t>INCOME TAXES - Components of Income Tax Expenses (Details) - USD ($) $ in Thousands</t>
  </si>
  <si>
    <t>Current expense</t>
  </si>
  <si>
    <t>Deferred expense</t>
  </si>
  <si>
    <t>INCOME TAXES - Narrative (Details) - USD ($) $ in Thousands</t>
  </si>
  <si>
    <t>Income tax expense related to net securities gains</t>
  </si>
  <si>
    <t>Federal statutory rate</t>
  </si>
  <si>
    <t>21.00%</t>
  </si>
  <si>
    <t>34.00%</t>
  </si>
  <si>
    <t>INCOME TAXES - Components of Net Deferred Tax Asset (Details) - USD ($) $ in Thousands</t>
  </si>
  <si>
    <t>Deferred tax assets:</t>
  </si>
  <si>
    <t>Allowance for loan losses</t>
  </si>
  <si>
    <t>Deferred compensation</t>
  </si>
  <si>
    <t>Retirement plans and salary continuation</t>
  </si>
  <si>
    <t>Off-balance sheet reserves</t>
  </si>
  <si>
    <t>Nonaccrual loan interest</t>
  </si>
  <si>
    <t>Net unrealized losses on securities available for sale</t>
  </si>
  <si>
    <t>Goodwill</t>
  </si>
  <si>
    <t>Bonus accrual</t>
  </si>
  <si>
    <t>Low-income housing credit carryforward</t>
  </si>
  <si>
    <t>Other</t>
  </si>
  <si>
    <t>Total deferred tax assets</t>
  </si>
  <si>
    <t>Deferred tax liabilities:</t>
  </si>
  <si>
    <t>Depreciation</t>
  </si>
  <si>
    <t>Net unrealized gains on securities available for sale</t>
  </si>
  <si>
    <t>Purchase accounting adjustments</t>
  </si>
  <si>
    <t>Total deferred tax liabilities</t>
  </si>
  <si>
    <t>Net deferred tax asset, included in Other Assets</t>
  </si>
  <si>
    <t>SHARE-BASED COMPENSATION PLANS - Additional Information (Details) - USD ($) $ in Thousands</t>
  </si>
  <si>
    <t>May 01, 2018</t>
  </si>
  <si>
    <t>Orrstown 2011 Incentive Stock Plan</t>
  </si>
  <si>
    <t>Share-based Compensation Arrangement by Share-based Payment Award [Line Items]</t>
  </si>
  <si>
    <t>Number of shares reserved to be issued (in shares)</t>
  </si>
  <si>
    <t>Number of shares available to be issued under employee stock purchase plan (in shares)</t>
  </si>
  <si>
    <t>Orrstown 2011 Incentive Stock Plan | Restricted Stock</t>
  </si>
  <si>
    <t>Unrecognized compensation expense</t>
  </si>
  <si>
    <t>Unrecognized compensation expense, recognition period</t>
  </si>
  <si>
    <t>2 years 2 months 12 days</t>
  </si>
  <si>
    <t>Orrstown 2011 Incentive Stock Plan | Employee Stock Option</t>
  </si>
  <si>
    <t>Intrinsic value of options outstanding and exercisable</t>
  </si>
  <si>
    <t>Orrstown 2011 Incentive Stock Plan | Employee Stock Option | Maximum</t>
  </si>
  <si>
    <t>Maximum term to exercise option</t>
  </si>
  <si>
    <t>Orrstown 2011 Incentive Stock Plan | Subsequent Event</t>
  </si>
  <si>
    <t>Employee Stock Purchase Plan</t>
  </si>
  <si>
    <t>Maximum shares purchase, as percentage of salary</t>
  </si>
  <si>
    <t>10.00%</t>
  </si>
  <si>
    <t>Percentage of value of the shares on the semi-annual offering</t>
  </si>
  <si>
    <t>95.00%</t>
  </si>
  <si>
    <t>SHARE-BASED COMPENSATION PLANS - Summary of Outstanding Nonvested Restricted Shares (Details) - Orrstown 2011 Incentive Stock Plan - Restricted Stock</t>
  </si>
  <si>
    <t>Mar. 31, 2018$ / sharesshares</t>
  </si>
  <si>
    <t>Shares</t>
  </si>
  <si>
    <t>Nonvested shares, beginning of year (in shares) | shares</t>
  </si>
  <si>
    <t>Granted (in shares) | shares</t>
  </si>
  <si>
    <t>Forfeited (in shares) | shares</t>
  </si>
  <si>
    <t>Vested (in usd per share) | shares</t>
  </si>
  <si>
    <t>Nonvested shares, at period end (in shares) | shares</t>
  </si>
  <si>
    <t>Weighted Average Grant Date Fair Value</t>
  </si>
  <si>
    <t>Nonvested shares, beginning of year (in usd per share) | $ / shares</t>
  </si>
  <si>
    <t>Granted (in usd per share) | $ / shares</t>
  </si>
  <si>
    <t>Forfeited (in usd per share) | $ / shares</t>
  </si>
  <si>
    <t>Vested (in usd per share) | $ / shares</t>
  </si>
  <si>
    <t>Nonvested shares, at period end (in usd per share) | $ / shares</t>
  </si>
  <si>
    <t>SHARE-BASED COMPENSATION PLANS - Schedule of Restricted Stock Award Expense (Details) - Orrstown 2011 Incentive Stock Plan - Restricted Stock - USD ($) $ in Thousands</t>
  </si>
  <si>
    <t>Restricted share award expense</t>
  </si>
  <si>
    <t>Restricted share award tax benefit</t>
  </si>
  <si>
    <t>Fair value of shares vested</t>
  </si>
  <si>
    <t>SHARE-BASED COMPENSATION PLANS - Summary of Outstanding Stock Options (Details)</t>
  </si>
  <si>
    <t>Exercised (in shares) | shares</t>
  </si>
  <si>
    <t>Options exercisable at period end (in shares) | shares</t>
  </si>
  <si>
    <t>Weighted Average Exercise Price</t>
  </si>
  <si>
    <t>Exercised (in usd per share) | $ / shares</t>
  </si>
  <si>
    <t>Options exercisable at period end (in usd per share) | $ / shares</t>
  </si>
  <si>
    <t>Outstanding at beginning of year (in shares) | shares</t>
  </si>
  <si>
    <t>Options outstanding at period end (in shares) | shares</t>
  </si>
  <si>
    <t>Outstanding at beginning of year (in usd per share) | $ / shares</t>
  </si>
  <si>
    <t>Options outstanding at period end (in usd per share) | $ / shares</t>
  </si>
  <si>
    <t>SHARE-BASED COMPENSATION PLANS - Information Pertaining to Options Outstanding and Exercisable (Details) - Orrstown 2011 Incentive Stock Plan - Employee Stock Option</t>
  </si>
  <si>
    <t>$21.14 - $24.99</t>
  </si>
  <si>
    <t>Range of Exercise Prices</t>
  </si>
  <si>
    <t>Range of Exercise Prices, Minimum (in usd per share)</t>
  </si>
  <si>
    <t>Range of Exercise Prices, Maximum (in usd per share)</t>
  </si>
  <si>
    <t>Number Outstanding (in shares) | shares</t>
  </si>
  <si>
    <t>Weighted Average Remaining Contractual Life (Years)</t>
  </si>
  <si>
    <t>2 years 22 days</t>
  </si>
  <si>
    <t>Weighted Average Exercise Price (in usd per share)</t>
  </si>
  <si>
    <t>$25.00 - $29.99</t>
  </si>
  <si>
    <t>2 years 4 days</t>
  </si>
  <si>
    <t>$30.00 - $34.99</t>
  </si>
  <si>
    <t>2 months 19 days</t>
  </si>
  <si>
    <t>$35.00 - $37.59</t>
  </si>
  <si>
    <t>1 year 2 months 23 days</t>
  </si>
  <si>
    <t>$21.14 - $37.59</t>
  </si>
  <si>
    <t>1 year 5 months 19 days</t>
  </si>
  <si>
    <t>SHARE-BASED COMPENSATION PLANS - Schedule of Employee Stock Purchase Plan Activity (Details) - USD ($) $ / shares in Units, $ in Thousands</t>
  </si>
  <si>
    <t>Employee Stock Ownership Plan (ESOP) Disclosures [Line Items]</t>
  </si>
  <si>
    <t>Shares purchased</t>
  </si>
  <si>
    <t>Weighted average price of shares purchased (in usd per share)</t>
  </si>
  <si>
    <t>Compensation expense recognized</t>
  </si>
  <si>
    <t>Tax benefits</t>
  </si>
  <si>
    <t>SHAREHOLDERS’ EQUITY AND REGULATORY CAPITAL - Bank's Actual Capital Ratios (Details) - USD ($) $ in Thousands</t>
  </si>
  <si>
    <t>Consolidated</t>
  </si>
  <si>
    <t>Total Capital to risk weighted assets</t>
  </si>
  <si>
    <t>Actual, Amount</t>
  </si>
  <si>
    <t>Actual, Ratio</t>
  </si>
  <si>
    <t>13.20%</t>
  </si>
  <si>
    <t>13.30%</t>
  </si>
  <si>
    <t>Minimum Capital Requirement, Amount</t>
  </si>
  <si>
    <t>Minimum Capital Requirement, Ratio</t>
  </si>
  <si>
    <t>9.875%</t>
  </si>
  <si>
    <t>9.25%</t>
  </si>
  <si>
    <t>Tier 1 Capital to risk weighted assets</t>
  </si>
  <si>
    <t>12.10%</t>
  </si>
  <si>
    <t>7.875%</t>
  </si>
  <si>
    <t>7.25%</t>
  </si>
  <si>
    <t>Common Tier 1 (CET1) to risk weighted assets</t>
  </si>
  <si>
    <t>6.375%</t>
  </si>
  <si>
    <t>5.75%</t>
  </si>
  <si>
    <t>Tier 1 Capital to average assets</t>
  </si>
  <si>
    <t>8.90%</t>
  </si>
  <si>
    <t>4.00%</t>
  </si>
  <si>
    <t>Bank</t>
  </si>
  <si>
    <t>13.00%</t>
  </si>
  <si>
    <t>Minimum to Be Well Capitalized Under Prompt Corrective Action Provisions, Amount</t>
  </si>
  <si>
    <t>Minimum to Be Well Capitalized Under Prompt Corrective Action Provisions, Ratio</t>
  </si>
  <si>
    <t>11.80%</t>
  </si>
  <si>
    <t>8.00%</t>
  </si>
  <si>
    <t>6.50%</t>
  </si>
  <si>
    <t>8.70%</t>
  </si>
  <si>
    <t>5.00%</t>
  </si>
  <si>
    <t>SHAREHOLDERS’ EQUITY AND REGULATORY CAPITAL - Additional Information (Details) - USD ($) $ / shares in Units, $ in Thousands</t>
  </si>
  <si>
    <t>Apr. 18, 2018</t>
  </si>
  <si>
    <t>Sep. 30, 2015</t>
  </si>
  <si>
    <t>Equity, Class of Treasury Stock [Line Items]</t>
  </si>
  <si>
    <t>Number of shares authorized to be repurchased (in shares)</t>
  </si>
  <si>
    <t>Acquisition of treasury stock</t>
  </si>
  <si>
    <t>Acquisition of treasury stock (in usd per share)</t>
  </si>
  <si>
    <t>Dividends declared per share (in usd per share)</t>
  </si>
  <si>
    <t>Subsequent Event</t>
  </si>
  <si>
    <t>Stock repurchase program authorized, maximum percentage of outstanding shares of common stock</t>
  </si>
  <si>
    <t>EARNINGS PER SHARE - Calculation of Basic and Diluted Earnings per Share(Details) - USD ($) $ / shares in Units, shares in Thousands, $ in Thousands</t>
  </si>
  <si>
    <t>Weighted average shares outstanding - basic (in shares)</t>
  </si>
  <si>
    <t>Dilutive effect of share-based compensation (in shares)</t>
  </si>
  <si>
    <t>Weighted average shares outstanding - diluted (in shares)</t>
  </si>
  <si>
    <t>EARNINGS PER SHARE - Additional Information (Details) - shares shares in Thousands</t>
  </si>
  <si>
    <t>Employee Stock Option</t>
  </si>
  <si>
    <t>Antidilutive Securities Excluded from Computation of Earnings Per Share [Line Items]</t>
  </si>
  <si>
    <t>Stock options excluded from diluted earnings per share (in shares)</t>
  </si>
  <si>
    <t>FINANCIAL INSTRUMENTS WITH OFF-BALANCE SHEET RISK - Commitments and Conditional Obligations (Details) - USD ($) $ in Thousands</t>
  </si>
  <si>
    <t>Home equity lines of credit</t>
  </si>
  <si>
    <t>Fair Value, Off-balance Sheet Risks, Disclosure Information [Line Items]</t>
  </si>
  <si>
    <t>Commitments to fund</t>
  </si>
  <si>
    <t>1-4 family residential construction loans</t>
  </si>
  <si>
    <t>Commercial real estate, construction and land development loans</t>
  </si>
  <si>
    <t>Commercial, industrial and other loans</t>
  </si>
  <si>
    <t>Standby letters of credit</t>
  </si>
  <si>
    <t>FINANCIAL INSTRUMENTS WITH OFF-BALANCE SHEET RISK - (Details) - USD ($) $ in Thousands</t>
  </si>
  <si>
    <t>Reserve for off-balance sheet credit exposures</t>
  </si>
  <si>
    <t>Mortgage Partnership Finance Program</t>
  </si>
  <si>
    <t>Sum of total loans sold under the MPF Program</t>
  </si>
  <si>
    <t>Limited recourse debt</t>
  </si>
  <si>
    <t>FINANCIAL INSTRUMENTS WITH OFF-BALANCE SHEET RISK - Schedule of Financial Instruments With Off-balance Sheet Risk (Details) - USD ($) $ in Thousands</t>
  </si>
  <si>
    <t>Off-balance sheet credit exposures expense (recovery)</t>
  </si>
  <si>
    <t>FINANCIAL INSTRUMENTS WITH OFF-BALANCE SHEET RISK - MFP Program Recourse Exposure (Details) - USD ($) $ in Thousands</t>
  </si>
  <si>
    <t>MPF program recourse loss expense (recovery)</t>
  </si>
  <si>
    <t>FAIR VALUE - Additional Information (Details) - USD ($)</t>
  </si>
  <si>
    <t>Fair Value, Assets and Liabilities Measured on Recurring and Nonrecurring Basis [Line Items]</t>
  </si>
  <si>
    <t>Specific charges to value the real estate owned</t>
  </si>
  <si>
    <t>Fair Value, Measurements, Recurring</t>
  </si>
  <si>
    <t>Fair value liabilities</t>
  </si>
  <si>
    <t>FAIR VALUE - Summary of Assets Measured at Fair Value on Recurring Basis (Details) - USD ($) $ in Thousands</t>
  </si>
  <si>
    <t>Fair Value, Measurements, Recurring | Debt Securities</t>
  </si>
  <si>
    <t>Fair Value, Measurements, Recurring | Debt Securities | States and political subdivisions</t>
  </si>
  <si>
    <t>Fair Value, Measurements, Recurring | Debt Securities | GSE residential MBSs</t>
  </si>
  <si>
    <t>Fair Value, Measurements, Recurring | Debt Securities | GSE residential CMOs</t>
  </si>
  <si>
    <t>Fair Value, Measurements, Recurring | Debt Securities | Private label residential CMOs</t>
  </si>
  <si>
    <t>Fair Value, Measurements, Recurring | Debt Securities | Private label commercial CMOs</t>
  </si>
  <si>
    <t>Fair Value, Measurements, Recurring | Debt Securities | Asset-backed and other</t>
  </si>
  <si>
    <t>Fair Value, Measurements, Recurring | Level 1 | Debt Securities</t>
  </si>
  <si>
    <t>Fair Value, Measurements, Recurring | Level 1 | Debt Securities | States and political subdivisions</t>
  </si>
  <si>
    <t>Fair Value, Measurements, Recurring | Level 1 | Debt Securities | GSE residential MBSs</t>
  </si>
  <si>
    <t>Fair Value, Measurements, Recurring | Level 1 | Debt Securities | GSE residential CMOs</t>
  </si>
  <si>
    <t>Fair Value, Measurements, Recurring | Level 1 | Debt Securities | Private label residential CMOs</t>
  </si>
  <si>
    <t>Fair Value, Measurements, Recurring | Level 1 | Debt Securities | Private label commercial CMOs</t>
  </si>
  <si>
    <t>Fair Value, Measurements, Recurring | Level 1 | Debt Securities | Asset-backed and other</t>
  </si>
  <si>
    <t>Fair Value, Measurements, Recurring | Level 2 | Debt Securities</t>
  </si>
  <si>
    <t>Fair Value, Measurements, Recurring | Level 2 | Debt Securities | States and political subdivisions</t>
  </si>
  <si>
    <t>Fair Value, Measurements, Recurring | Level 2 | Debt Securities | GSE residential MBSs</t>
  </si>
  <si>
    <t>Fair Value, Measurements, Recurring | Level 2 | Debt Securities | GSE residential CMOs</t>
  </si>
  <si>
    <t>Fair Value, Measurements, Recurring | Level 2 | Debt Securities | Private label residential CMOs</t>
  </si>
  <si>
    <t>Fair Value, Measurements, Recurring | Level 2 | Debt Securities | Private label commercial CMOs</t>
  </si>
  <si>
    <t>Fair Value, Measurements, Recurring | Level 2 | Debt Securities | Asset-backed and other</t>
  </si>
  <si>
    <t>Fair Value, Measurements, Recurring | Level 3 | Debt Securities</t>
  </si>
  <si>
    <t>Fair Value, Measurements, Recurring | Level 3 | Debt Securities | States and political subdivisions</t>
  </si>
  <si>
    <t>Fair Value, Measurements, Recurring | Level 3 | Debt Securities | GSE residential MBSs</t>
  </si>
  <si>
    <t>Fair Value, Measurements, Recurring | Level 3 | Debt Securities | GSE residential CMOs</t>
  </si>
  <si>
    <t>Fair Value, Measurements, Recurring | Level 3 | Debt Securities | Private label residential CMOs</t>
  </si>
  <si>
    <t>Fair Value, Measurements, Recurring | Level 3 | Debt Securities | Private label commercial CMOs</t>
  </si>
  <si>
    <t>Fair Value, Measurements, Recurring | Level 3 | Debt Securities | Asset-backed and other</t>
  </si>
  <si>
    <t>FAIR VALUE - Schedule of Changes in Fair Value of Impaired Loans (Details) - USD ($) $ in Thousands</t>
  </si>
  <si>
    <t>Impaired loans</t>
  </si>
  <si>
    <t>Changes in fair value of impaired loans still held</t>
  </si>
  <si>
    <t>FAIR VALUE - Schedule of Changes in Fair Value of Foreclosed Real Estate Held (Details) - USD ($) $ in Thousands</t>
  </si>
  <si>
    <t>Changes in fair value of OREO still held</t>
  </si>
  <si>
    <t>FAIR VALUE - Summary of Assets Measured at Fair Value on Nonrecurring Basis (Details) - Fair Value, Measurements, Nonrecurring - USD ($) $ in Thousands</t>
  </si>
  <si>
    <t>Impaired loans, net</t>
  </si>
  <si>
    <t>Level 1 | Commercial real estate | Owner-occupied</t>
  </si>
  <si>
    <t>Level 1 | Commercial real estate | Non-owner occupied</t>
  </si>
  <si>
    <t>Level 1 | Commercial real estate | Multi-family</t>
  </si>
  <si>
    <t>Level 1 | Commercial real estate | Non-owner occupied residential</t>
  </si>
  <si>
    <t>Level 1 | Commercial and industrial</t>
  </si>
  <si>
    <t>Level 1 | Residential mortgage | First lien</t>
  </si>
  <si>
    <t>Level 1 | Residential mortgage | Home equity - lines of credit</t>
  </si>
  <si>
    <t>Level 1 | Installment and other loans</t>
  </si>
  <si>
    <t>Level 2 | Commercial real estate | Owner-occupied</t>
  </si>
  <si>
    <t>Level 2 | Commercial real estate | Non-owner occupied</t>
  </si>
  <si>
    <t>Level 2 | Commercial real estate | Multi-family</t>
  </si>
  <si>
    <t>Level 2 | Commercial real estate | Non-owner occupied residential</t>
  </si>
  <si>
    <t>Level 2 | Commercial and industrial</t>
  </si>
  <si>
    <t>Level 2 | Residential mortgage | First lien</t>
  </si>
  <si>
    <t>Level 2 | Residential mortgage | Home equity - lines of credit</t>
  </si>
  <si>
    <t>Level 2 | Installment and other loans</t>
  </si>
  <si>
    <t>Level 3 | Commercial real estate | Owner-occupied</t>
  </si>
  <si>
    <t>Level 3 | Commercial real estate | Non-owner occupied</t>
  </si>
  <si>
    <t>Level 3 | Commercial real estate | Multi-family</t>
  </si>
  <si>
    <t>Level 3 | Commercial real estate | Non-owner occupied residential</t>
  </si>
  <si>
    <t>Level 3 | Commercial and industrial</t>
  </si>
  <si>
    <t>Level 3 | Residential mortgage | First lien</t>
  </si>
  <si>
    <t>Level 3 | Residential mortgage | Home equity - lines of credit</t>
  </si>
  <si>
    <t>Level 3 | Installment and other loans</t>
  </si>
  <si>
    <t>FAIR VALUE - Summary of Additional Qualitative Information (Details) - Fair Value, Measurements, Nonrecurring - Impaired loans - USD ($) $ in Thousands</t>
  </si>
  <si>
    <t>Minimum</t>
  </si>
  <si>
    <t>Fair Value Inputs, Assets, Quantitative Information [Line Items]</t>
  </si>
  <si>
    <t>Discount rate range (percentage)</t>
  </si>
  <si>
    <t>0.00%</t>
  </si>
  <si>
    <t>20.00%</t>
  </si>
  <si>
    <t>Appraisal of collateral</t>
  </si>
  <si>
    <t>Fair Value Estimate</t>
  </si>
  <si>
    <t>Appraisal of collateral | Minimum</t>
  </si>
  <si>
    <t>7.00%</t>
  </si>
  <si>
    <t>Appraisal of collateral | Maximum</t>
  </si>
  <si>
    <t>75.00%</t>
  </si>
  <si>
    <t>FAIR VALUE - Financial Instruments at Estimated Fair Values (Details) - USD ($) $ in Thousands</t>
  </si>
  <si>
    <t>Financial Assets</t>
  </si>
  <si>
    <t>Carrying Amount</t>
  </si>
  <si>
    <t>Loans, net of allowance for loan losses</t>
  </si>
  <si>
    <t>Financial Liabilities</t>
  </si>
  <si>
    <t>Deposits</t>
  </si>
  <si>
    <t>Accrued interest payable</t>
  </si>
  <si>
    <t>Off-balance sheet instruments</t>
  </si>
  <si>
    <t>Fair Value | Level 1</t>
  </si>
  <si>
    <t>Fair Value | Level 2</t>
  </si>
  <si>
    <t>Fair Value | Level 3</t>
  </si>
  <si>
    <t>REVENUE FROM CONTRACTS WITH CUSTOMERS (Details) - USD ($) $ in Thousands</t>
  </si>
  <si>
    <t>Receivables from customers</t>
  </si>
  <si>
    <t>Disaggregation of Revenue [Line Items]</t>
  </si>
  <si>
    <t>Other service charges</t>
  </si>
  <si>
    <t>Service charges on deposits</t>
  </si>
  <si>
    <t>Revenue from contract with customer</t>
  </si>
  <si>
    <t>Investment advisory income</t>
  </si>
  <si>
    <t>Merchant and bankcard fees (interchange income)</t>
  </si>
  <si>
    <t>CONTINGENCIES (Details)</t>
  </si>
  <si>
    <t>Jun. 22, 2015</t>
  </si>
  <si>
    <t>Jun. 30, 2016USD ($)</t>
  </si>
  <si>
    <t>Mar. 31, 2018claim</t>
  </si>
  <si>
    <t>Number of legal proceedings (in claims) | claim</t>
  </si>
  <si>
    <t>Number of days to file an amendment or stand on current amended complaint</t>
  </si>
  <si>
    <t>30 days</t>
  </si>
  <si>
    <t>Regulatory settlement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61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84133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1</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848</v>
      </c>
      <c r="C3" s="7" t="n">
        <v>21734</v>
      </c>
    </row>
    <row r="4" spans="1:3">
      <c r="A4" s="4" t="s">
        <v>28</v>
      </c>
      <c r="B4" s="5" t="n">
        <v>15324</v>
      </c>
      <c r="C4" s="5" t="n">
        <v>8073</v>
      </c>
    </row>
    <row r="5" spans="1:3">
      <c r="A5" s="4" t="s">
        <v>29</v>
      </c>
      <c r="B5" s="5" t="n">
        <v>30172</v>
      </c>
      <c r="C5" s="5" t="n">
        <v>29807</v>
      </c>
    </row>
    <row r="6" spans="1:3">
      <c r="A6" s="4" t="s">
        <v>30</v>
      </c>
      <c r="B6" s="5" t="n">
        <v>12122</v>
      </c>
      <c r="C6" s="5" t="n">
        <v>9997</v>
      </c>
    </row>
    <row r="7" spans="1:3">
      <c r="A7" s="4" t="s">
        <v>31</v>
      </c>
      <c r="B7" s="5" t="n">
        <v>454800</v>
      </c>
      <c r="C7" s="5" t="n">
        <v>415308</v>
      </c>
    </row>
    <row r="8" spans="1:3">
      <c r="A8" s="4" t="s">
        <v>32</v>
      </c>
      <c r="B8" s="5" t="n">
        <v>3659</v>
      </c>
      <c r="C8" s="5" t="n">
        <v>6089</v>
      </c>
    </row>
    <row r="9" spans="1:3">
      <c r="A9" s="4" t="s">
        <v>33</v>
      </c>
      <c r="B9" s="5" t="n">
        <v>1044114</v>
      </c>
      <c r="C9" s="5" t="n">
        <v>1010012</v>
      </c>
    </row>
    <row r="10" spans="1:3">
      <c r="A10" s="4" t="s">
        <v>34</v>
      </c>
      <c r="B10" s="5" t="n">
        <v>-13000</v>
      </c>
      <c r="C10" s="5" t="n">
        <v>-12796</v>
      </c>
    </row>
    <row r="11" spans="1:3">
      <c r="A11" s="4" t="s">
        <v>35</v>
      </c>
      <c r="B11" s="5" t="n">
        <v>1031114</v>
      </c>
      <c r="C11" s="5" t="n">
        <v>997216</v>
      </c>
    </row>
    <row r="12" spans="1:3">
      <c r="A12" s="4" t="s">
        <v>36</v>
      </c>
      <c r="B12" s="5" t="n">
        <v>34387</v>
      </c>
      <c r="C12" s="5" t="n">
        <v>34809</v>
      </c>
    </row>
    <row r="13" spans="1:3">
      <c r="A13" s="4" t="s">
        <v>37</v>
      </c>
      <c r="B13" s="5" t="n">
        <v>34682</v>
      </c>
      <c r="C13" s="5" t="n">
        <v>33570</v>
      </c>
    </row>
    <row r="14" spans="1:3">
      <c r="A14" s="4" t="s">
        <v>38</v>
      </c>
      <c r="B14" s="5" t="n">
        <v>4902</v>
      </c>
      <c r="C14" s="5" t="n">
        <v>5048</v>
      </c>
    </row>
    <row r="15" spans="1:3">
      <c r="A15" s="4" t="s">
        <v>39</v>
      </c>
      <c r="B15" s="5" t="n">
        <v>30068</v>
      </c>
      <c r="C15" s="5" t="n">
        <v>27005</v>
      </c>
    </row>
    <row r="16" spans="1:3">
      <c r="A16" s="4" t="s">
        <v>40</v>
      </c>
      <c r="B16" s="5" t="n">
        <v>1635906</v>
      </c>
      <c r="C16" s="5" t="n">
        <v>1558849</v>
      </c>
    </row>
    <row r="17" spans="1:3">
      <c r="A17" s="3" t="s">
        <v>41</v>
      </c>
    </row>
    <row r="18" spans="1:3">
      <c r="A18" s="4" t="s">
        <v>42</v>
      </c>
      <c r="B18" s="5" t="n">
        <v>172496</v>
      </c>
      <c r="C18" s="5" t="n">
        <v>162343</v>
      </c>
    </row>
    <row r="19" spans="1:3">
      <c r="A19" s="4" t="s">
        <v>43</v>
      </c>
      <c r="B19" s="5" t="n">
        <v>1127018</v>
      </c>
      <c r="C19" s="5" t="n">
        <v>1057172</v>
      </c>
    </row>
    <row r="20" spans="1:3">
      <c r="A20" s="4" t="s">
        <v>44</v>
      </c>
      <c r="B20" s="5" t="n">
        <v>1299514</v>
      </c>
      <c r="C20" s="5" t="n">
        <v>1219515</v>
      </c>
    </row>
    <row r="21" spans="1:3">
      <c r="A21" s="4" t="s">
        <v>45</v>
      </c>
      <c r="B21" s="5" t="n">
        <v>93731</v>
      </c>
      <c r="C21" s="5" t="n">
        <v>93576</v>
      </c>
    </row>
    <row r="22" spans="1:3">
      <c r="A22" s="4" t="s">
        <v>46</v>
      </c>
      <c r="B22" s="5" t="n">
        <v>83725</v>
      </c>
      <c r="C22" s="5" t="n">
        <v>83815</v>
      </c>
    </row>
    <row r="23" spans="1:3">
      <c r="A23" s="4" t="s">
        <v>47</v>
      </c>
      <c r="B23" s="5" t="n">
        <v>16380</v>
      </c>
      <c r="C23" s="5" t="n">
        <v>17178</v>
      </c>
    </row>
    <row r="24" spans="1:3">
      <c r="A24" s="4" t="s">
        <v>48</v>
      </c>
      <c r="B24" s="5" t="n">
        <v>1493350</v>
      </c>
      <c r="C24" s="5" t="n">
        <v>1414084</v>
      </c>
    </row>
    <row r="25" spans="1:3">
      <c r="A25" s="3" t="s">
        <v>49</v>
      </c>
    </row>
    <row r="26" spans="1:3">
      <c r="A26" s="4" t="s">
        <v>50</v>
      </c>
      <c r="B26" s="5" t="n">
        <v>0</v>
      </c>
      <c r="C26" s="5" t="n">
        <v>0</v>
      </c>
    </row>
    <row r="27" spans="1:3">
      <c r="A27" s="4" t="s">
        <v>51</v>
      </c>
      <c r="B27" s="5" t="n">
        <v>438</v>
      </c>
      <c r="C27" s="5" t="n">
        <v>435</v>
      </c>
    </row>
    <row r="28" spans="1:3">
      <c r="A28" s="4" t="s">
        <v>52</v>
      </c>
      <c r="B28" s="5" t="n">
        <v>125988</v>
      </c>
      <c r="C28" s="5" t="n">
        <v>125458</v>
      </c>
    </row>
    <row r="29" spans="1:3">
      <c r="A29" s="4" t="s">
        <v>53</v>
      </c>
      <c r="B29" s="5" t="n">
        <v>18667</v>
      </c>
      <c r="C29" s="5" t="n">
        <v>16042</v>
      </c>
    </row>
    <row r="30" spans="1:3">
      <c r="A30" s="4" t="s">
        <v>54</v>
      </c>
      <c r="B30" s="5" t="n">
        <v>-2238</v>
      </c>
      <c r="C30" s="5" t="n">
        <v>2845</v>
      </c>
    </row>
    <row r="31" spans="1:3">
      <c r="A31" s="4" t="s">
        <v>55</v>
      </c>
      <c r="B31" s="5" t="n">
        <v>-299</v>
      </c>
      <c r="C31" s="5" t="n">
        <v>-15</v>
      </c>
    </row>
    <row r="32" spans="1:3">
      <c r="A32" s="4" t="s">
        <v>56</v>
      </c>
      <c r="B32" s="5" t="n">
        <v>142556</v>
      </c>
      <c r="C32" s="5" t="n">
        <v>144765</v>
      </c>
    </row>
    <row r="33" spans="1:3">
      <c r="A33" s="4" t="s">
        <v>57</v>
      </c>
      <c r="B33" s="7" t="n">
        <v>1635906</v>
      </c>
      <c r="C33" s="7" t="n">
        <v>15588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00</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33</v>
      </c>
      <c r="B11" s="4" t="s">
        <v>247</v>
      </c>
    </row>
    <row r="12" spans="1:2">
      <c r="A12" s="4" t="s">
        <v>248</v>
      </c>
      <c r="B12" s="4" t="s">
        <v>249</v>
      </c>
    </row>
    <row r="13" spans="1:2">
      <c r="A13" s="4" t="s">
        <v>250</v>
      </c>
      <c r="B13" s="4" t="s">
        <v>251</v>
      </c>
    </row>
    <row r="14" spans="1:2">
      <c r="A14" s="4" t="s">
        <v>252</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c r="B26" s="4" t="s">
        <v>277</v>
      </c>
    </row>
    <row r="27" spans="1:2">
      <c r="A27" s="4" t="s">
        <v>135</v>
      </c>
      <c r="B27" s="4" t="s">
        <v>278</v>
      </c>
    </row>
    <row r="28" spans="1:2">
      <c r="A28" s="4" t="s">
        <v>279</v>
      </c>
      <c r="B28" s="4" t="s">
        <v>280</v>
      </c>
    </row>
    <row r="29" spans="1:2">
      <c r="A29" s="4" t="s">
        <v>281</v>
      </c>
      <c r="B29" s="4" t="s">
        <v>282</v>
      </c>
    </row>
    <row r="30" spans="1:2">
      <c r="A30" s="4" t="s">
        <v>283</v>
      </c>
      <c r="B30" s="4" t="s">
        <v>284</v>
      </c>
    </row>
    <row r="31" spans="1:2">
      <c r="A31" s="4" t="s">
        <v>285</v>
      </c>
      <c r="B31" s="4" t="s">
        <v>286</v>
      </c>
    </row>
    <row r="32" spans="1:2">
      <c r="A32" s="4" t="s">
        <v>287</v>
      </c>
      <c r="B32" s="4" t="s">
        <v>288</v>
      </c>
    </row>
    <row r="33" spans="1:2">
      <c r="A33" s="4" t="s">
        <v>289</v>
      </c>
      <c r="B33" s="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03</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6</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row r="11" spans="1:2">
      <c r="A11" s="4" t="s">
        <v>315</v>
      </c>
      <c r="B11" s="4" t="s">
        <v>316</v>
      </c>
    </row>
    <row r="12" spans="1:2">
      <c r="A12" s="4" t="s">
        <v>317</v>
      </c>
      <c r="B12" s="4" t="s">
        <v>3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19</v>
      </c>
      <c r="B1" s="2" t="s">
        <v>1</v>
      </c>
    </row>
    <row r="2" spans="1:2">
      <c r="B2" s="2" t="s">
        <v>2</v>
      </c>
    </row>
    <row r="3" spans="1:2">
      <c r="A3" s="3" t="s">
        <v>209</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4</v>
      </c>
      <c r="B1" s="2" t="s">
        <v>1</v>
      </c>
    </row>
    <row r="2" spans="1:2">
      <c r="B2" s="2" t="s">
        <v>2</v>
      </c>
    </row>
    <row r="3" spans="1:2">
      <c r="A3" s="3" t="s">
        <v>212</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15</v>
      </c>
    </row>
    <row r="4" spans="1:2">
      <c r="A4" s="4" t="s">
        <v>336</v>
      </c>
      <c r="B4" s="4" t="s">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8</v>
      </c>
      <c r="B1" s="2" t="s">
        <v>1</v>
      </c>
    </row>
    <row r="2" spans="1:2">
      <c r="B2" s="2" t="s">
        <v>2</v>
      </c>
    </row>
    <row r="3" spans="1:2">
      <c r="A3" s="3" t="s">
        <v>218</v>
      </c>
    </row>
    <row r="4" spans="1:2">
      <c r="A4" s="4" t="s">
        <v>279</v>
      </c>
      <c r="B4" s="4" t="s">
        <v>3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40</v>
      </c>
      <c r="B1" s="2" t="s">
        <v>1</v>
      </c>
    </row>
    <row r="2" spans="1:2">
      <c r="B2" s="2" t="s">
        <v>2</v>
      </c>
    </row>
    <row r="3" spans="1:2">
      <c r="A3" s="3" t="s">
        <v>221</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47</v>
      </c>
      <c r="B1" s="2" t="s">
        <v>1</v>
      </c>
    </row>
    <row r="2" spans="1:2">
      <c r="B2" s="2" t="s">
        <v>2</v>
      </c>
    </row>
    <row r="3" spans="1:2">
      <c r="A3" s="3" t="s">
        <v>221</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0</v>
      </c>
      <c r="B1" s="2" t="s">
        <v>1</v>
      </c>
    </row>
    <row r="2" spans="1:2">
      <c r="B2" s="2" t="s">
        <v>2</v>
      </c>
    </row>
    <row r="3" spans="1:2">
      <c r="A3" s="3" t="s">
        <v>226</v>
      </c>
    </row>
    <row r="4" spans="1:2">
      <c r="A4" s="4" t="s">
        <v>361</v>
      </c>
      <c r="B4" s="4" t="s">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3" t="s">
        <v>59</v>
      </c>
    </row>
    <row r="3" spans="1:3">
      <c r="A3" s="4" t="s">
        <v>60</v>
      </c>
      <c r="B3" s="8" t="n">
        <v>1.25</v>
      </c>
      <c r="C3" s="8" t="n">
        <v>1.25</v>
      </c>
    </row>
    <row r="4" spans="1:3">
      <c r="A4" s="4" t="s">
        <v>61</v>
      </c>
      <c r="B4" s="5" t="n">
        <v>500000</v>
      </c>
      <c r="C4" s="5" t="n">
        <v>500000</v>
      </c>
    </row>
    <row r="5" spans="1:3">
      <c r="A5" s="4" t="s">
        <v>62</v>
      </c>
      <c r="B5" s="5" t="n">
        <v>0</v>
      </c>
      <c r="C5" s="5" t="n">
        <v>0</v>
      </c>
    </row>
    <row r="6" spans="1:3">
      <c r="A6" s="4" t="s">
        <v>63</v>
      </c>
      <c r="B6" s="5" t="n">
        <v>0</v>
      </c>
      <c r="C6" s="5" t="n">
        <v>0</v>
      </c>
    </row>
    <row r="7" spans="1:3">
      <c r="A7" s="4" t="s">
        <v>64</v>
      </c>
      <c r="B7" s="9" t="n">
        <v>0.05205</v>
      </c>
      <c r="C7" s="9" t="n">
        <v>0.05205</v>
      </c>
    </row>
    <row r="8" spans="1:3">
      <c r="A8" s="4" t="s">
        <v>65</v>
      </c>
      <c r="B8" s="5" t="n">
        <v>50000000</v>
      </c>
      <c r="C8" s="5" t="n">
        <v>50000000</v>
      </c>
    </row>
    <row r="9" spans="1:3">
      <c r="A9" s="4" t="s">
        <v>66</v>
      </c>
      <c r="B9" s="5" t="n">
        <v>8423779</v>
      </c>
      <c r="C9" s="5" t="n">
        <v>8347856</v>
      </c>
    </row>
    <row r="10" spans="1:3">
      <c r="A10" s="4" t="s">
        <v>67</v>
      </c>
      <c r="B10" s="5" t="n">
        <v>8412314</v>
      </c>
      <c r="C10" s="5" t="n">
        <v>8347039</v>
      </c>
    </row>
    <row r="11" spans="1:3">
      <c r="A11" s="4" t="s">
        <v>68</v>
      </c>
      <c r="B11" s="5" t="n">
        <v>11465</v>
      </c>
      <c r="C11" s="5" t="n">
        <v>8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4"/>
    <col customWidth="1" max="5" min="5" width="21"/>
  </cols>
  <sheetData>
    <row r="1" spans="1:5">
      <c r="A1" s="1" t="s">
        <v>363</v>
      </c>
      <c r="B1" s="2" t="s">
        <v>1</v>
      </c>
      <c r="D1" s="2" t="s">
        <v>364</v>
      </c>
    </row>
    <row r="2" spans="1:5">
      <c r="B2" s="2" t="s">
        <v>365</v>
      </c>
      <c r="C2" s="2" t="s">
        <v>366</v>
      </c>
      <c r="D2" s="2" t="s">
        <v>367</v>
      </c>
      <c r="E2" s="2" t="s">
        <v>368</v>
      </c>
    </row>
    <row r="3" spans="1:5">
      <c r="A3" s="3" t="s">
        <v>200</v>
      </c>
    </row>
    <row r="4" spans="1:5">
      <c r="A4" s="4" t="s">
        <v>369</v>
      </c>
      <c r="B4" s="4" t="s">
        <v>370</v>
      </c>
    </row>
    <row r="5" spans="1:5">
      <c r="A5" s="4" t="s">
        <v>371</v>
      </c>
      <c r="B5" s="4" t="s">
        <v>372</v>
      </c>
    </row>
    <row r="6" spans="1:5">
      <c r="A6" s="4" t="s">
        <v>373</v>
      </c>
      <c r="B6" s="7" t="n">
        <v>334625</v>
      </c>
      <c r="E6" s="7" t="n">
        <v>334802</v>
      </c>
    </row>
    <row r="7" spans="1:5">
      <c r="A7" s="3" t="s">
        <v>374</v>
      </c>
    </row>
    <row r="8" spans="1:5">
      <c r="A8" s="4" t="s">
        <v>375</v>
      </c>
      <c r="B8" s="5" t="n">
        <v>2883</v>
      </c>
      <c r="E8" s="5" t="n">
        <v>2897</v>
      </c>
    </row>
    <row r="9" spans="1:5">
      <c r="A9" s="4" t="s">
        <v>376</v>
      </c>
      <c r="B9" s="7" t="n">
        <v>1329</v>
      </c>
      <c r="E9" s="5" t="n">
        <v>961</v>
      </c>
    </row>
    <row r="10" spans="1:5">
      <c r="A10" s="4" t="s">
        <v>377</v>
      </c>
      <c r="B10" s="4" t="s">
        <v>378</v>
      </c>
    </row>
    <row r="11" spans="1:5">
      <c r="A11" s="4" t="s">
        <v>379</v>
      </c>
      <c r="D11" s="5" t="n">
        <v>1</v>
      </c>
    </row>
    <row r="12" spans="1:5">
      <c r="A12" s="4" t="s">
        <v>380</v>
      </c>
      <c r="B12" s="7" t="n">
        <v>4282</v>
      </c>
      <c r="E12" s="5" t="n">
        <v>4416</v>
      </c>
    </row>
    <row r="13" spans="1:5">
      <c r="A13" s="4" t="s">
        <v>381</v>
      </c>
      <c r="B13" s="5" t="n">
        <v>1723</v>
      </c>
      <c r="E13" s="7" t="n">
        <v>1776</v>
      </c>
    </row>
    <row r="14" spans="1:5">
      <c r="A14" s="4" t="s">
        <v>382</v>
      </c>
      <c r="B14" s="5" t="n">
        <v>81</v>
      </c>
      <c r="C14" s="7" t="n">
        <v>89</v>
      </c>
    </row>
    <row r="15" spans="1:5">
      <c r="A15" s="4" t="s">
        <v>383</v>
      </c>
      <c r="B15" s="5" t="n">
        <v>53</v>
      </c>
      <c r="C15" s="5" t="n">
        <v>53</v>
      </c>
    </row>
    <row r="16" spans="1:5">
      <c r="A16" s="4" t="s">
        <v>384</v>
      </c>
      <c r="B16" s="5" t="n">
        <v>144</v>
      </c>
      <c r="C16" s="5" t="n">
        <v>253</v>
      </c>
    </row>
    <row r="17" spans="1:5">
      <c r="A17" s="4" t="s">
        <v>385</v>
      </c>
      <c r="B17" s="7" t="n">
        <v>65</v>
      </c>
      <c r="C17" s="7" t="n">
        <v>103</v>
      </c>
    </row>
    <row r="18" spans="1:5">
      <c r="A18" s="4" t="s">
        <v>386</v>
      </c>
      <c r="B18" s="5" t="n">
        <v>1</v>
      </c>
    </row>
    <row r="19" spans="1:5">
      <c r="A19" s="4" t="s">
        <v>387</v>
      </c>
    </row>
    <row r="20" spans="1:5">
      <c r="A20" s="3" t="s">
        <v>388</v>
      </c>
    </row>
    <row r="21" spans="1:5">
      <c r="A21" s="4" t="s">
        <v>389</v>
      </c>
      <c r="B21" s="4" t="s">
        <v>390</v>
      </c>
    </row>
    <row r="22" spans="1:5">
      <c r="A22" s="4" t="s">
        <v>391</v>
      </c>
    </row>
    <row r="23" spans="1:5">
      <c r="A23" s="3" t="s">
        <v>388</v>
      </c>
    </row>
    <row r="24" spans="1:5">
      <c r="A24" s="4" t="s">
        <v>389</v>
      </c>
      <c r="B24" s="4" t="s">
        <v>392</v>
      </c>
    </row>
    <row r="25" spans="1:5">
      <c r="A25" s="4" t="s">
        <v>393</v>
      </c>
    </row>
    <row r="26" spans="1:5">
      <c r="A26" s="3" t="s">
        <v>388</v>
      </c>
    </row>
    <row r="27" spans="1:5">
      <c r="A27" s="4" t="s">
        <v>389</v>
      </c>
      <c r="B27" s="4" t="s">
        <v>394</v>
      </c>
    </row>
    <row r="28" spans="1:5">
      <c r="A28" s="4" t="s">
        <v>395</v>
      </c>
    </row>
    <row r="29" spans="1:5">
      <c r="A29" s="3" t="s">
        <v>388</v>
      </c>
    </row>
    <row r="30" spans="1:5">
      <c r="A30" s="4" t="s">
        <v>389</v>
      </c>
      <c r="B30" s="4" t="s">
        <v>396</v>
      </c>
    </row>
    <row r="31" spans="1:5">
      <c r="A31" s="4" t="s">
        <v>397</v>
      </c>
    </row>
    <row r="32" spans="1:5">
      <c r="A32" s="3" t="s">
        <v>374</v>
      </c>
    </row>
    <row r="33" spans="1:5">
      <c r="A33" s="4" t="s">
        <v>398</v>
      </c>
      <c r="B33" s="4" t="s">
        <v>390</v>
      </c>
    </row>
    <row r="34" spans="1:5">
      <c r="A34" s="4" t="s">
        <v>399</v>
      </c>
    </row>
    <row r="35" spans="1:5">
      <c r="A35" s="3" t="s">
        <v>374</v>
      </c>
    </row>
    <row r="36" spans="1:5">
      <c r="A36" s="4" t="s">
        <v>398</v>
      </c>
      <c r="B36" s="4" t="s">
        <v>390</v>
      </c>
    </row>
    <row r="37" spans="1:5">
      <c r="A37" s="4" t="s">
        <v>400</v>
      </c>
    </row>
    <row r="38" spans="1:5">
      <c r="A38" s="3" t="s">
        <v>374</v>
      </c>
    </row>
    <row r="39" spans="1:5">
      <c r="A39" s="4" t="s">
        <v>398</v>
      </c>
      <c r="B39" s="4" t="s">
        <v>39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25</v>
      </c>
    </row>
    <row r="2" spans="1:3">
      <c r="A2" s="3" t="s">
        <v>402</v>
      </c>
    </row>
    <row r="3" spans="1:3">
      <c r="A3" s="4" t="s">
        <v>403</v>
      </c>
      <c r="B3" s="7" t="n">
        <v>457633</v>
      </c>
      <c r="C3" s="7" t="n">
        <v>411706</v>
      </c>
    </row>
    <row r="4" spans="1:3">
      <c r="A4" s="3" t="s">
        <v>404</v>
      </c>
    </row>
    <row r="5" spans="1:3">
      <c r="A5" s="4" t="s">
        <v>403</v>
      </c>
      <c r="B5" s="5" t="n">
        <v>3079</v>
      </c>
      <c r="C5" s="5" t="n">
        <v>7496</v>
      </c>
    </row>
    <row r="6" spans="1:3">
      <c r="A6" s="3" t="s">
        <v>405</v>
      </c>
    </row>
    <row r="7" spans="1:3">
      <c r="A7" s="4" t="s">
        <v>403</v>
      </c>
      <c r="B7" s="5" t="n">
        <v>5912</v>
      </c>
      <c r="C7" s="5" t="n">
        <v>3894</v>
      </c>
    </row>
    <row r="8" spans="1:3">
      <c r="A8" s="3" t="s">
        <v>283</v>
      </c>
    </row>
    <row r="9" spans="1:3">
      <c r="A9" s="4" t="s">
        <v>403</v>
      </c>
      <c r="B9" s="5" t="n">
        <v>454800</v>
      </c>
      <c r="C9" s="5" t="n">
        <v>415308</v>
      </c>
    </row>
    <row r="10" spans="1:3">
      <c r="A10" s="4" t="s">
        <v>406</v>
      </c>
    </row>
    <row r="11" spans="1:3">
      <c r="A11" s="3" t="s">
        <v>402</v>
      </c>
    </row>
    <row r="12" spans="1:3">
      <c r="A12" s="4" t="s">
        <v>403</v>
      </c>
      <c r="B12" s="5" t="n">
        <v>181682</v>
      </c>
      <c r="C12" s="5" t="n">
        <v>153803</v>
      </c>
    </row>
    <row r="13" spans="1:3">
      <c r="A13" s="3" t="s">
        <v>404</v>
      </c>
    </row>
    <row r="14" spans="1:3">
      <c r="A14" s="4" t="s">
        <v>403</v>
      </c>
      <c r="B14" s="5" t="n">
        <v>2755</v>
      </c>
      <c r="C14" s="5" t="n">
        <v>6133</v>
      </c>
    </row>
    <row r="15" spans="1:3">
      <c r="A15" s="3" t="s">
        <v>405</v>
      </c>
    </row>
    <row r="16" spans="1:3">
      <c r="A16" s="4" t="s">
        <v>403</v>
      </c>
      <c r="B16" s="5" t="n">
        <v>1644</v>
      </c>
      <c r="C16" s="5" t="n">
        <v>478</v>
      </c>
    </row>
    <row r="17" spans="1:3">
      <c r="A17" s="3" t="s">
        <v>283</v>
      </c>
    </row>
    <row r="18" spans="1:3">
      <c r="A18" s="4" t="s">
        <v>403</v>
      </c>
      <c r="B18" s="5" t="n">
        <v>182793</v>
      </c>
      <c r="C18" s="5" t="n">
        <v>159458</v>
      </c>
    </row>
    <row r="19" spans="1:3">
      <c r="A19" s="4" t="s">
        <v>407</v>
      </c>
    </row>
    <row r="20" spans="1:3">
      <c r="A20" s="3" t="s">
        <v>402</v>
      </c>
    </row>
    <row r="21" spans="1:3">
      <c r="A21" s="4" t="s">
        <v>403</v>
      </c>
      <c r="C21" s="5" t="n">
        <v>48600</v>
      </c>
    </row>
    <row r="22" spans="1:3">
      <c r="A22" s="3" t="s">
        <v>404</v>
      </c>
    </row>
    <row r="23" spans="1:3">
      <c r="A23" s="4" t="s">
        <v>403</v>
      </c>
      <c r="C23" s="5" t="n">
        <v>930</v>
      </c>
    </row>
    <row r="24" spans="1:3">
      <c r="A24" s="3" t="s">
        <v>405</v>
      </c>
    </row>
    <row r="25" spans="1:3">
      <c r="A25" s="4" t="s">
        <v>403</v>
      </c>
      <c r="C25" s="5" t="n">
        <v>0</v>
      </c>
    </row>
    <row r="26" spans="1:3">
      <c r="A26" s="3" t="s">
        <v>283</v>
      </c>
    </row>
    <row r="27" spans="1:3">
      <c r="A27" s="4" t="s">
        <v>403</v>
      </c>
      <c r="C27" s="5" t="n">
        <v>49530</v>
      </c>
    </row>
    <row r="28" spans="1:3">
      <c r="A28" s="4" t="s">
        <v>408</v>
      </c>
    </row>
    <row r="29" spans="1:3">
      <c r="A29" s="3" t="s">
        <v>402</v>
      </c>
    </row>
    <row r="30" spans="1:3">
      <c r="A30" s="4" t="s">
        <v>403</v>
      </c>
      <c r="B30" s="5" t="n">
        <v>120291</v>
      </c>
      <c r="C30" s="5" t="n">
        <v>113658</v>
      </c>
    </row>
    <row r="31" spans="1:3">
      <c r="A31" s="3" t="s">
        <v>404</v>
      </c>
    </row>
    <row r="32" spans="1:3">
      <c r="A32" s="4" t="s">
        <v>403</v>
      </c>
      <c r="B32" s="5" t="n">
        <v>156</v>
      </c>
      <c r="C32" s="5" t="n">
        <v>296</v>
      </c>
    </row>
    <row r="33" spans="1:3">
      <c r="A33" s="3" t="s">
        <v>405</v>
      </c>
    </row>
    <row r="34" spans="1:3">
      <c r="A34" s="4" t="s">
        <v>403</v>
      </c>
      <c r="B34" s="5" t="n">
        <v>3492</v>
      </c>
      <c r="C34" s="5" t="n">
        <v>2835</v>
      </c>
    </row>
    <row r="35" spans="1:3">
      <c r="A35" s="3" t="s">
        <v>283</v>
      </c>
    </row>
    <row r="36" spans="1:3">
      <c r="A36" s="4" t="s">
        <v>403</v>
      </c>
      <c r="B36" s="5" t="n">
        <v>116955</v>
      </c>
      <c r="C36" s="5" t="n">
        <v>111119</v>
      </c>
    </row>
    <row r="37" spans="1:3">
      <c r="A37" s="4" t="s">
        <v>409</v>
      </c>
    </row>
    <row r="38" spans="1:3">
      <c r="A38" s="3" t="s">
        <v>402</v>
      </c>
    </row>
    <row r="39" spans="1:3">
      <c r="A39" s="4" t="s">
        <v>403</v>
      </c>
      <c r="B39" s="5" t="n">
        <v>849</v>
      </c>
      <c r="C39" s="5" t="n">
        <v>999</v>
      </c>
    </row>
    <row r="40" spans="1:3">
      <c r="A40" s="3" t="s">
        <v>404</v>
      </c>
    </row>
    <row r="41" spans="1:3">
      <c r="A41" s="4" t="s">
        <v>403</v>
      </c>
      <c r="B41" s="5" t="n">
        <v>4</v>
      </c>
      <c r="C41" s="5" t="n">
        <v>4</v>
      </c>
    </row>
    <row r="42" spans="1:3">
      <c r="A42" s="3" t="s">
        <v>405</v>
      </c>
    </row>
    <row r="43" spans="1:3">
      <c r="A43" s="4" t="s">
        <v>403</v>
      </c>
      <c r="B43" s="5" t="n">
        <v>0</v>
      </c>
      <c r="C43" s="5" t="n">
        <v>0</v>
      </c>
    </row>
    <row r="44" spans="1:3">
      <c r="A44" s="3" t="s">
        <v>283</v>
      </c>
    </row>
    <row r="45" spans="1:3">
      <c r="A45" s="4" t="s">
        <v>403</v>
      </c>
      <c r="B45" s="5" t="n">
        <v>853</v>
      </c>
      <c r="C45" s="5" t="n">
        <v>1003</v>
      </c>
    </row>
    <row r="46" spans="1:3">
      <c r="A46" s="4" t="s">
        <v>410</v>
      </c>
    </row>
    <row r="47" spans="1:3">
      <c r="A47" s="3" t="s">
        <v>402</v>
      </c>
    </row>
    <row r="48" spans="1:3">
      <c r="A48" s="4" t="s">
        <v>403</v>
      </c>
      <c r="B48" s="5" t="n">
        <v>12914</v>
      </c>
      <c r="C48" s="5" t="n">
        <v>7809</v>
      </c>
    </row>
    <row r="49" spans="1:3">
      <c r="A49" s="3" t="s">
        <v>404</v>
      </c>
    </row>
    <row r="50" spans="1:3">
      <c r="A50" s="4" t="s">
        <v>403</v>
      </c>
      <c r="B50" s="5" t="n">
        <v>0</v>
      </c>
      <c r="C50" s="5" t="n">
        <v>0</v>
      </c>
    </row>
    <row r="51" spans="1:3">
      <c r="A51" s="3" t="s">
        <v>405</v>
      </c>
    </row>
    <row r="52" spans="1:3">
      <c r="A52" s="4" t="s">
        <v>403</v>
      </c>
      <c r="B52" s="5" t="n">
        <v>225</v>
      </c>
      <c r="C52" s="5" t="n">
        <v>156</v>
      </c>
    </row>
    <row r="53" spans="1:3">
      <c r="A53" s="3" t="s">
        <v>283</v>
      </c>
    </row>
    <row r="54" spans="1:3">
      <c r="A54" s="4" t="s">
        <v>403</v>
      </c>
      <c r="B54" s="5" t="n">
        <v>12689</v>
      </c>
      <c r="C54" s="5" t="n">
        <v>7653</v>
      </c>
    </row>
    <row r="55" spans="1:3">
      <c r="A55" s="4" t="s">
        <v>411</v>
      </c>
    </row>
    <row r="56" spans="1:3">
      <c r="A56" s="3" t="s">
        <v>402</v>
      </c>
    </row>
    <row r="57" spans="1:3">
      <c r="A57" s="4" t="s">
        <v>403</v>
      </c>
      <c r="B57" s="5" t="n">
        <v>141897</v>
      </c>
      <c r="C57" s="5" t="n">
        <v>86837</v>
      </c>
    </row>
    <row r="58" spans="1:3">
      <c r="A58" s="3" t="s">
        <v>404</v>
      </c>
    </row>
    <row r="59" spans="1:3">
      <c r="A59" s="4" t="s">
        <v>403</v>
      </c>
      <c r="B59" s="5" t="n">
        <v>164</v>
      </c>
      <c r="C59" s="5" t="n">
        <v>133</v>
      </c>
    </row>
    <row r="60" spans="1:3">
      <c r="A60" s="3" t="s">
        <v>405</v>
      </c>
    </row>
    <row r="61" spans="1:3">
      <c r="A61" s="4" t="s">
        <v>403</v>
      </c>
      <c r="B61" s="5" t="n">
        <v>551</v>
      </c>
      <c r="C61" s="5" t="n">
        <v>425</v>
      </c>
    </row>
    <row r="62" spans="1:3">
      <c r="A62" s="3" t="s">
        <v>283</v>
      </c>
    </row>
    <row r="63" spans="1:3">
      <c r="A63" s="4" t="s">
        <v>403</v>
      </c>
      <c r="B63" s="7" t="n">
        <v>141510</v>
      </c>
      <c r="C63" s="7" t="n">
        <v>865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2</v>
      </c>
      <c r="B1" s="2" t="s">
        <v>413</v>
      </c>
      <c r="C1" s="2" t="s">
        <v>414</v>
      </c>
    </row>
    <row r="2" spans="1:3">
      <c r="A2" s="3" t="s">
        <v>415</v>
      </c>
    </row>
    <row r="3" spans="1:3">
      <c r="A3" s="4" t="s">
        <v>416</v>
      </c>
      <c r="B3" s="5" t="n">
        <v>40</v>
      </c>
      <c r="C3" s="5" t="n">
        <v>19</v>
      </c>
    </row>
    <row r="4" spans="1:3">
      <c r="A4" s="4" t="s">
        <v>417</v>
      </c>
      <c r="B4" s="5" t="n">
        <v>7</v>
      </c>
      <c r="C4" s="5" t="n">
        <v>6</v>
      </c>
    </row>
    <row r="5" spans="1:3">
      <c r="A5" s="4" t="s">
        <v>418</v>
      </c>
      <c r="B5" s="5" t="n">
        <v>47</v>
      </c>
      <c r="C5" s="5" t="n">
        <v>25</v>
      </c>
    </row>
    <row r="6" spans="1:3">
      <c r="A6" s="3" t="s">
        <v>283</v>
      </c>
    </row>
    <row r="7" spans="1:3">
      <c r="A7" s="4" t="s">
        <v>419</v>
      </c>
      <c r="B7" s="7" t="n">
        <v>189954</v>
      </c>
      <c r="C7" s="7" t="n">
        <v>117391</v>
      </c>
    </row>
    <row r="8" spans="1:3">
      <c r="A8" s="4" t="s">
        <v>420</v>
      </c>
      <c r="B8" s="5" t="n">
        <v>42202</v>
      </c>
      <c r="C8" s="5" t="n">
        <v>43044</v>
      </c>
    </row>
    <row r="9" spans="1:3">
      <c r="A9" s="4" t="s">
        <v>130</v>
      </c>
      <c r="B9" s="5" t="n">
        <v>232156</v>
      </c>
      <c r="C9" s="5" t="n">
        <v>160435</v>
      </c>
    </row>
    <row r="10" spans="1:3">
      <c r="A10" s="3" t="s">
        <v>421</v>
      </c>
    </row>
    <row r="11" spans="1:3">
      <c r="A11" s="4" t="s">
        <v>419</v>
      </c>
      <c r="B11" s="5" t="n">
        <v>3350</v>
      </c>
      <c r="C11" s="5" t="n">
        <v>1968</v>
      </c>
    </row>
    <row r="12" spans="1:3">
      <c r="A12" s="4" t="s">
        <v>420</v>
      </c>
      <c r="B12" s="5" t="n">
        <v>2562</v>
      </c>
      <c r="C12" s="5" t="n">
        <v>1926</v>
      </c>
    </row>
    <row r="13" spans="1:3">
      <c r="A13" s="4" t="s">
        <v>130</v>
      </c>
      <c r="B13" s="7" t="n">
        <v>5912</v>
      </c>
      <c r="C13" s="7" t="n">
        <v>3894</v>
      </c>
    </row>
    <row r="14" spans="1:3">
      <c r="A14" s="4" t="s">
        <v>406</v>
      </c>
    </row>
    <row r="15" spans="1:3">
      <c r="A15" s="3" t="s">
        <v>415</v>
      </c>
    </row>
    <row r="16" spans="1:3">
      <c r="A16" s="4" t="s">
        <v>416</v>
      </c>
      <c r="B16" s="5" t="n">
        <v>27</v>
      </c>
      <c r="C16" s="5" t="n">
        <v>7</v>
      </c>
    </row>
    <row r="17" spans="1:3">
      <c r="A17" s="4" t="s">
        <v>417</v>
      </c>
      <c r="B17" s="5" t="n">
        <v>1</v>
      </c>
      <c r="C17" s="5" t="n">
        <v>1</v>
      </c>
    </row>
    <row r="18" spans="1:3">
      <c r="A18" s="4" t="s">
        <v>418</v>
      </c>
      <c r="B18" s="5" t="n">
        <v>28</v>
      </c>
      <c r="C18" s="5" t="n">
        <v>8</v>
      </c>
    </row>
    <row r="19" spans="1:3">
      <c r="A19" s="3" t="s">
        <v>283</v>
      </c>
    </row>
    <row r="20" spans="1:3">
      <c r="A20" s="4" t="s">
        <v>419</v>
      </c>
      <c r="B20" s="7" t="n">
        <v>56735</v>
      </c>
      <c r="C20" s="7" t="n">
        <v>24577</v>
      </c>
    </row>
    <row r="21" spans="1:3">
      <c r="A21" s="4" t="s">
        <v>420</v>
      </c>
      <c r="B21" s="5" t="n">
        <v>5434</v>
      </c>
      <c r="C21" s="5" t="n">
        <v>5585</v>
      </c>
    </row>
    <row r="22" spans="1:3">
      <c r="A22" s="4" t="s">
        <v>130</v>
      </c>
      <c r="B22" s="5" t="n">
        <v>62169</v>
      </c>
      <c r="C22" s="5" t="n">
        <v>30162</v>
      </c>
    </row>
    <row r="23" spans="1:3">
      <c r="A23" s="3" t="s">
        <v>421</v>
      </c>
    </row>
    <row r="24" spans="1:3">
      <c r="A24" s="4" t="s">
        <v>419</v>
      </c>
      <c r="B24" s="5" t="n">
        <v>1500</v>
      </c>
      <c r="C24" s="5" t="n">
        <v>473</v>
      </c>
    </row>
    <row r="25" spans="1:3">
      <c r="A25" s="4" t="s">
        <v>420</v>
      </c>
      <c r="B25" s="5" t="n">
        <v>144</v>
      </c>
      <c r="C25" s="5" t="n">
        <v>5</v>
      </c>
    </row>
    <row r="26" spans="1:3">
      <c r="A26" s="4" t="s">
        <v>130</v>
      </c>
      <c r="B26" s="7" t="n">
        <v>1644</v>
      </c>
      <c r="C26" s="7" t="n">
        <v>478</v>
      </c>
    </row>
    <row r="27" spans="1:3">
      <c r="A27" s="4" t="s">
        <v>408</v>
      </c>
    </row>
    <row r="28" spans="1:3">
      <c r="A28" s="3" t="s">
        <v>415</v>
      </c>
    </row>
    <row r="29" spans="1:3">
      <c r="A29" s="4" t="s">
        <v>416</v>
      </c>
      <c r="B29" s="5" t="n">
        <v>3</v>
      </c>
      <c r="C29" s="5" t="n">
        <v>4</v>
      </c>
    </row>
    <row r="30" spans="1:3">
      <c r="A30" s="4" t="s">
        <v>417</v>
      </c>
      <c r="B30" s="5" t="n">
        <v>6</v>
      </c>
      <c r="C30" s="5" t="n">
        <v>5</v>
      </c>
    </row>
    <row r="31" spans="1:3">
      <c r="A31" s="4" t="s">
        <v>418</v>
      </c>
      <c r="B31" s="5" t="n">
        <v>9</v>
      </c>
      <c r="C31" s="5" t="n">
        <v>9</v>
      </c>
    </row>
    <row r="32" spans="1:3">
      <c r="A32" s="3" t="s">
        <v>283</v>
      </c>
    </row>
    <row r="33" spans="1:3">
      <c r="A33" s="4" t="s">
        <v>419</v>
      </c>
      <c r="B33" s="7" t="n">
        <v>50240</v>
      </c>
      <c r="C33" s="7" t="n">
        <v>25155</v>
      </c>
    </row>
    <row r="34" spans="1:3">
      <c r="A34" s="4" t="s">
        <v>420</v>
      </c>
      <c r="B34" s="5" t="n">
        <v>36768</v>
      </c>
      <c r="C34" s="5" t="n">
        <v>37459</v>
      </c>
    </row>
    <row r="35" spans="1:3">
      <c r="A35" s="4" t="s">
        <v>130</v>
      </c>
      <c r="B35" s="5" t="n">
        <v>87008</v>
      </c>
      <c r="C35" s="5" t="n">
        <v>62614</v>
      </c>
    </row>
    <row r="36" spans="1:3">
      <c r="A36" s="3" t="s">
        <v>421</v>
      </c>
    </row>
    <row r="37" spans="1:3">
      <c r="A37" s="4" t="s">
        <v>419</v>
      </c>
      <c r="B37" s="5" t="n">
        <v>1074</v>
      </c>
      <c r="C37" s="5" t="n">
        <v>914</v>
      </c>
    </row>
    <row r="38" spans="1:3">
      <c r="A38" s="4" t="s">
        <v>420</v>
      </c>
      <c r="B38" s="5" t="n">
        <v>2418</v>
      </c>
      <c r="C38" s="5" t="n">
        <v>1921</v>
      </c>
    </row>
    <row r="39" spans="1:3">
      <c r="A39" s="4" t="s">
        <v>130</v>
      </c>
      <c r="B39" s="7" t="n">
        <v>3492</v>
      </c>
      <c r="C39" s="7" t="n">
        <v>2835</v>
      </c>
    </row>
    <row r="40" spans="1:3">
      <c r="A40" s="4" t="s">
        <v>410</v>
      </c>
    </row>
    <row r="41" spans="1:3">
      <c r="A41" s="3" t="s">
        <v>415</v>
      </c>
    </row>
    <row r="42" spans="1:3">
      <c r="A42" s="4" t="s">
        <v>416</v>
      </c>
      <c r="B42" s="5" t="n">
        <v>4</v>
      </c>
      <c r="C42" s="5" t="n">
        <v>2</v>
      </c>
    </row>
    <row r="43" spans="1:3">
      <c r="A43" s="4" t="s">
        <v>417</v>
      </c>
      <c r="B43" s="5" t="n">
        <v>0</v>
      </c>
      <c r="C43" s="5" t="n">
        <v>0</v>
      </c>
    </row>
    <row r="44" spans="1:3">
      <c r="A44" s="4" t="s">
        <v>418</v>
      </c>
      <c r="B44" s="5" t="n">
        <v>4</v>
      </c>
      <c r="C44" s="5" t="n">
        <v>2</v>
      </c>
    </row>
    <row r="45" spans="1:3">
      <c r="A45" s="3" t="s">
        <v>283</v>
      </c>
    </row>
    <row r="46" spans="1:3">
      <c r="A46" s="4" t="s">
        <v>419</v>
      </c>
      <c r="B46" s="7" t="n">
        <v>12689</v>
      </c>
      <c r="C46" s="7" t="n">
        <v>7653</v>
      </c>
    </row>
    <row r="47" spans="1:3">
      <c r="A47" s="4" t="s">
        <v>420</v>
      </c>
      <c r="B47" s="5" t="n">
        <v>0</v>
      </c>
      <c r="C47" s="5" t="n">
        <v>0</v>
      </c>
    </row>
    <row r="48" spans="1:3">
      <c r="A48" s="4" t="s">
        <v>130</v>
      </c>
      <c r="B48" s="5" t="n">
        <v>12689</v>
      </c>
      <c r="C48" s="5" t="n">
        <v>7653</v>
      </c>
    </row>
    <row r="49" spans="1:3">
      <c r="A49" s="3" t="s">
        <v>421</v>
      </c>
    </row>
    <row r="50" spans="1:3">
      <c r="A50" s="4" t="s">
        <v>419</v>
      </c>
      <c r="B50" s="5" t="n">
        <v>225</v>
      </c>
      <c r="C50" s="5" t="n">
        <v>156</v>
      </c>
    </row>
    <row r="51" spans="1:3">
      <c r="A51" s="4" t="s">
        <v>420</v>
      </c>
      <c r="B51" s="5" t="n">
        <v>0</v>
      </c>
      <c r="C51" s="5" t="n">
        <v>0</v>
      </c>
    </row>
    <row r="52" spans="1:3">
      <c r="A52" s="4" t="s">
        <v>130</v>
      </c>
      <c r="B52" s="7" t="n">
        <v>225</v>
      </c>
      <c r="C52" s="7" t="n">
        <v>156</v>
      </c>
    </row>
    <row r="53" spans="1:3">
      <c r="A53" s="4" t="s">
        <v>411</v>
      </c>
    </row>
    <row r="54" spans="1:3">
      <c r="A54" s="3" t="s">
        <v>415</v>
      </c>
    </row>
    <row r="55" spans="1:3">
      <c r="A55" s="4" t="s">
        <v>416</v>
      </c>
      <c r="B55" s="5" t="n">
        <v>6</v>
      </c>
      <c r="C55" s="5" t="n">
        <v>6</v>
      </c>
    </row>
    <row r="56" spans="1:3">
      <c r="A56" s="4" t="s">
        <v>417</v>
      </c>
      <c r="B56" s="5" t="n">
        <v>0</v>
      </c>
      <c r="C56" s="5" t="n">
        <v>0</v>
      </c>
    </row>
    <row r="57" spans="1:3">
      <c r="A57" s="4" t="s">
        <v>418</v>
      </c>
      <c r="B57" s="5" t="n">
        <v>6</v>
      </c>
      <c r="C57" s="5" t="n">
        <v>6</v>
      </c>
    </row>
    <row r="58" spans="1:3">
      <c r="A58" s="3" t="s">
        <v>283</v>
      </c>
    </row>
    <row r="59" spans="1:3">
      <c r="A59" s="4" t="s">
        <v>419</v>
      </c>
      <c r="B59" s="7" t="n">
        <v>70290</v>
      </c>
      <c r="C59" s="7" t="n">
        <v>60006</v>
      </c>
    </row>
    <row r="60" spans="1:3">
      <c r="A60" s="4" t="s">
        <v>420</v>
      </c>
      <c r="B60" s="5" t="n">
        <v>0</v>
      </c>
      <c r="C60" s="5" t="n">
        <v>0</v>
      </c>
    </row>
    <row r="61" spans="1:3">
      <c r="A61" s="4" t="s">
        <v>130</v>
      </c>
      <c r="B61" s="5" t="n">
        <v>70290</v>
      </c>
      <c r="C61" s="5" t="n">
        <v>60006</v>
      </c>
    </row>
    <row r="62" spans="1:3">
      <c r="A62" s="3" t="s">
        <v>421</v>
      </c>
    </row>
    <row r="63" spans="1:3">
      <c r="A63" s="4" t="s">
        <v>419</v>
      </c>
      <c r="B63" s="5" t="n">
        <v>551</v>
      </c>
      <c r="C63" s="5" t="n">
        <v>425</v>
      </c>
    </row>
    <row r="64" spans="1:3">
      <c r="A64" s="4" t="s">
        <v>420</v>
      </c>
      <c r="B64" s="5" t="n">
        <v>0</v>
      </c>
      <c r="C64" s="5" t="n">
        <v>0</v>
      </c>
    </row>
    <row r="65" spans="1:3">
      <c r="A65" s="4" t="s">
        <v>130</v>
      </c>
      <c r="B65" s="7" t="n">
        <v>551</v>
      </c>
      <c r="C65" s="7" t="n">
        <v>42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25</v>
      </c>
    </row>
    <row r="2" spans="1:3">
      <c r="A2" s="3" t="s">
        <v>402</v>
      </c>
    </row>
    <row r="3" spans="1:3">
      <c r="A3" s="4" t="s">
        <v>423</v>
      </c>
      <c r="B3" s="7" t="n">
        <v>9852</v>
      </c>
    </row>
    <row r="4" spans="1:3">
      <c r="A4" s="4" t="s">
        <v>424</v>
      </c>
      <c r="B4" s="5" t="n">
        <v>51527</v>
      </c>
    </row>
    <row r="5" spans="1:3">
      <c r="A5" s="4" t="s">
        <v>425</v>
      </c>
      <c r="B5" s="5" t="n">
        <v>120303</v>
      </c>
    </row>
    <row r="6" spans="1:3">
      <c r="A6" s="4" t="s">
        <v>426</v>
      </c>
      <c r="B6" s="5" t="n">
        <v>134054</v>
      </c>
    </row>
    <row r="7" spans="1:3">
      <c r="A7" s="4" t="s">
        <v>411</v>
      </c>
      <c r="B7" s="5" t="n">
        <v>141897</v>
      </c>
    </row>
    <row r="8" spans="1:3">
      <c r="A8" s="4" t="s">
        <v>427</v>
      </c>
      <c r="B8" s="5" t="n">
        <v>457633</v>
      </c>
    </row>
    <row r="9" spans="1:3">
      <c r="A9" s="3" t="s">
        <v>283</v>
      </c>
    </row>
    <row r="10" spans="1:3">
      <c r="A10" s="4" t="s">
        <v>423</v>
      </c>
      <c r="B10" s="5" t="n">
        <v>9990</v>
      </c>
    </row>
    <row r="11" spans="1:3">
      <c r="A11" s="4" t="s">
        <v>424</v>
      </c>
      <c r="B11" s="5" t="n">
        <v>51672</v>
      </c>
    </row>
    <row r="12" spans="1:3">
      <c r="A12" s="4" t="s">
        <v>425</v>
      </c>
      <c r="B12" s="5" t="n">
        <v>121131</v>
      </c>
    </row>
    <row r="13" spans="1:3">
      <c r="A13" s="4" t="s">
        <v>426</v>
      </c>
      <c r="B13" s="5" t="n">
        <v>130497</v>
      </c>
    </row>
    <row r="14" spans="1:3">
      <c r="A14" s="4" t="s">
        <v>411</v>
      </c>
      <c r="B14" s="5" t="n">
        <v>141510</v>
      </c>
    </row>
    <row r="15" spans="1:3">
      <c r="A15" s="4" t="s">
        <v>428</v>
      </c>
      <c r="B15" s="7" t="n">
        <v>454800</v>
      </c>
      <c r="C15" s="7" t="n">
        <v>4153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9</v>
      </c>
      <c r="B1" s="2" t="s">
        <v>1</v>
      </c>
    </row>
    <row r="2" spans="1:4">
      <c r="B2" s="2" t="s">
        <v>2</v>
      </c>
      <c r="C2" s="2" t="s">
        <v>70</v>
      </c>
      <c r="D2" s="2" t="s">
        <v>25</v>
      </c>
    </row>
    <row r="3" spans="1:4">
      <c r="A3" s="3" t="s">
        <v>203</v>
      </c>
    </row>
    <row r="4" spans="1:4">
      <c r="A4" s="4" t="s">
        <v>430</v>
      </c>
      <c r="B4" s="7" t="n">
        <v>62577</v>
      </c>
      <c r="C4" s="7" t="n">
        <v>35072</v>
      </c>
    </row>
    <row r="5" spans="1:4">
      <c r="A5" s="4" t="s">
        <v>431</v>
      </c>
      <c r="B5" s="5" t="n">
        <v>841</v>
      </c>
      <c r="C5" s="5" t="n">
        <v>153</v>
      </c>
    </row>
    <row r="6" spans="1:4">
      <c r="A6" s="4" t="s">
        <v>432</v>
      </c>
      <c r="B6" s="5" t="n">
        <v>25</v>
      </c>
      <c r="C6" s="7" t="n">
        <v>150</v>
      </c>
    </row>
    <row r="7" spans="1:4">
      <c r="A7" s="4" t="s">
        <v>433</v>
      </c>
      <c r="B7" s="7" t="n">
        <v>253524</v>
      </c>
      <c r="D7" s="7" t="n">
        <v>31990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434</v>
      </c>
      <c r="B1" s="2" t="s">
        <v>1</v>
      </c>
    </row>
    <row r="2" spans="1:2">
      <c r="B2" s="2" t="s">
        <v>435</v>
      </c>
    </row>
    <row r="3" spans="1:2">
      <c r="A3" s="3" t="s">
        <v>436</v>
      </c>
    </row>
    <row r="4" spans="1:2">
      <c r="A4" s="4" t="s">
        <v>437</v>
      </c>
      <c r="B4" s="7" t="n">
        <v>500000</v>
      </c>
    </row>
    <row r="5" spans="1:2">
      <c r="A5" s="4" t="s">
        <v>438</v>
      </c>
      <c r="B5" s="7" t="n">
        <v>250000</v>
      </c>
    </row>
    <row r="6" spans="1:2">
      <c r="A6" s="4" t="s">
        <v>439</v>
      </c>
      <c r="B6" s="4" t="s">
        <v>370</v>
      </c>
    </row>
    <row r="7" spans="1:2">
      <c r="A7" s="4" t="s">
        <v>440</v>
      </c>
      <c r="B7" s="5" t="n">
        <v>2</v>
      </c>
    </row>
    <row r="8" spans="1:2">
      <c r="A8" s="4" t="s">
        <v>441</v>
      </c>
      <c r="B8" s="4" t="s">
        <v>442</v>
      </c>
    </row>
    <row r="9" spans="1:2">
      <c r="A9" s="4" t="s">
        <v>443</v>
      </c>
      <c r="B9" s="7" t="n">
        <v>250000</v>
      </c>
    </row>
    <row r="10" spans="1:2">
      <c r="A10" s="4" t="s">
        <v>444</v>
      </c>
    </row>
    <row r="11" spans="1:2">
      <c r="A11" s="3" t="s">
        <v>436</v>
      </c>
    </row>
    <row r="12" spans="1:2">
      <c r="A12" s="4" t="s">
        <v>445</v>
      </c>
      <c r="B12" s="4" t="s">
        <v>446</v>
      </c>
    </row>
    <row r="13" spans="1:2">
      <c r="A13" s="4" t="s">
        <v>447</v>
      </c>
      <c r="B13" s="4" t="s">
        <v>448</v>
      </c>
    </row>
    <row r="14" spans="1:2">
      <c r="A14" s="4" t="s">
        <v>449</v>
      </c>
      <c r="B14" s="4" t="s">
        <v>4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25</v>
      </c>
    </row>
    <row r="2" spans="1:3">
      <c r="A2" s="3" t="s">
        <v>452</v>
      </c>
    </row>
    <row r="3" spans="1:3">
      <c r="A3" s="4" t="s">
        <v>453</v>
      </c>
      <c r="B3" s="7" t="n">
        <v>1044114</v>
      </c>
      <c r="C3" s="7" t="n">
        <v>1010012</v>
      </c>
    </row>
    <row r="4" spans="1:3">
      <c r="A4" s="4" t="s">
        <v>454</v>
      </c>
    </row>
    <row r="5" spans="1:3">
      <c r="A5" s="3" t="s">
        <v>452</v>
      </c>
    </row>
    <row r="6" spans="1:3">
      <c r="A6" s="4" t="s">
        <v>453</v>
      </c>
      <c r="B6" s="5" t="n">
        <v>119657</v>
      </c>
      <c r="C6" s="5" t="n">
        <v>116811</v>
      </c>
    </row>
    <row r="7" spans="1:3">
      <c r="A7" s="4" t="s">
        <v>455</v>
      </c>
    </row>
    <row r="8" spans="1:3">
      <c r="A8" s="3" t="s">
        <v>452</v>
      </c>
    </row>
    <row r="9" spans="1:3">
      <c r="A9" s="4" t="s">
        <v>453</v>
      </c>
      <c r="B9" s="5" t="n">
        <v>247097</v>
      </c>
      <c r="C9" s="5" t="n">
        <v>244491</v>
      </c>
    </row>
    <row r="10" spans="1:3">
      <c r="A10" s="4" t="s">
        <v>456</v>
      </c>
    </row>
    <row r="11" spans="1:3">
      <c r="A11" s="3" t="s">
        <v>452</v>
      </c>
    </row>
    <row r="12" spans="1:3">
      <c r="A12" s="4" t="s">
        <v>453</v>
      </c>
      <c r="B12" s="5" t="n">
        <v>53812</v>
      </c>
      <c r="C12" s="5" t="n">
        <v>53634</v>
      </c>
    </row>
    <row r="13" spans="1:3">
      <c r="A13" s="4" t="s">
        <v>457</v>
      </c>
    </row>
    <row r="14" spans="1:3">
      <c r="A14" s="3" t="s">
        <v>452</v>
      </c>
    </row>
    <row r="15" spans="1:3">
      <c r="A15" s="4" t="s">
        <v>453</v>
      </c>
      <c r="B15" s="5" t="n">
        <v>79269</v>
      </c>
      <c r="C15" s="5" t="n">
        <v>77980</v>
      </c>
    </row>
    <row r="16" spans="1:3">
      <c r="A16" s="4" t="s">
        <v>458</v>
      </c>
    </row>
    <row r="17" spans="1:3">
      <c r="A17" s="3" t="s">
        <v>452</v>
      </c>
    </row>
    <row r="18" spans="1:3">
      <c r="A18" s="4" t="s">
        <v>453</v>
      </c>
      <c r="B18" s="5" t="n">
        <v>9408</v>
      </c>
      <c r="C18" s="5" t="n">
        <v>11730</v>
      </c>
    </row>
    <row r="19" spans="1:3">
      <c r="A19" s="4" t="s">
        <v>459</v>
      </c>
    </row>
    <row r="20" spans="1:3">
      <c r="A20" s="3" t="s">
        <v>452</v>
      </c>
    </row>
    <row r="21" spans="1:3">
      <c r="A21" s="4" t="s">
        <v>453</v>
      </c>
      <c r="B21" s="5" t="n">
        <v>30003</v>
      </c>
      <c r="C21" s="5" t="n">
        <v>19251</v>
      </c>
    </row>
    <row r="22" spans="1:3">
      <c r="A22" s="4" t="s">
        <v>460</v>
      </c>
    </row>
    <row r="23" spans="1:3">
      <c r="A23" s="3" t="s">
        <v>452</v>
      </c>
    </row>
    <row r="24" spans="1:3">
      <c r="A24" s="4" t="s">
        <v>453</v>
      </c>
      <c r="B24" s="5" t="n">
        <v>128076</v>
      </c>
      <c r="C24" s="5" t="n">
        <v>115663</v>
      </c>
    </row>
    <row r="25" spans="1:3">
      <c r="A25" s="4" t="s">
        <v>461</v>
      </c>
    </row>
    <row r="26" spans="1:3">
      <c r="A26" s="3" t="s">
        <v>452</v>
      </c>
    </row>
    <row r="27" spans="1:3">
      <c r="A27" s="4" t="s">
        <v>453</v>
      </c>
      <c r="B27" s="5" t="n">
        <v>41679</v>
      </c>
      <c r="C27" s="5" t="n">
        <v>42065</v>
      </c>
    </row>
    <row r="28" spans="1:3">
      <c r="A28" s="4" t="s">
        <v>462</v>
      </c>
    </row>
    <row r="29" spans="1:3">
      <c r="A29" s="3" t="s">
        <v>452</v>
      </c>
    </row>
    <row r="30" spans="1:3">
      <c r="A30" s="4" t="s">
        <v>453</v>
      </c>
      <c r="B30" s="5" t="n">
        <v>165499</v>
      </c>
      <c r="C30" s="5" t="n">
        <v>162509</v>
      </c>
    </row>
    <row r="31" spans="1:3">
      <c r="A31" s="4" t="s">
        <v>463</v>
      </c>
    </row>
    <row r="32" spans="1:3">
      <c r="A32" s="3" t="s">
        <v>452</v>
      </c>
    </row>
    <row r="33" spans="1:3">
      <c r="A33" s="4" t="s">
        <v>453</v>
      </c>
      <c r="B33" s="5" t="n">
        <v>11380</v>
      </c>
      <c r="C33" s="5" t="n">
        <v>11784</v>
      </c>
    </row>
    <row r="34" spans="1:3">
      <c r="A34" s="4" t="s">
        <v>464</v>
      </c>
    </row>
    <row r="35" spans="1:3">
      <c r="A35" s="3" t="s">
        <v>452</v>
      </c>
    </row>
    <row r="36" spans="1:3">
      <c r="A36" s="4" t="s">
        <v>453</v>
      </c>
      <c r="B36" s="5" t="n">
        <v>132684</v>
      </c>
      <c r="C36" s="5" t="n">
        <v>132192</v>
      </c>
    </row>
    <row r="37" spans="1:3">
      <c r="A37" s="4" t="s">
        <v>465</v>
      </c>
    </row>
    <row r="38" spans="1:3">
      <c r="A38" s="3" t="s">
        <v>452</v>
      </c>
    </row>
    <row r="39" spans="1:3">
      <c r="A39" s="4" t="s">
        <v>453</v>
      </c>
      <c r="B39" s="7" t="n">
        <v>25550</v>
      </c>
      <c r="C39" s="7" t="n">
        <v>219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5</v>
      </c>
    </row>
    <row r="2" spans="1:3">
      <c r="A2" s="3" t="s">
        <v>467</v>
      </c>
    </row>
    <row r="3" spans="1:3">
      <c r="A3" s="4" t="s">
        <v>453</v>
      </c>
      <c r="B3" s="7" t="n">
        <v>1044114</v>
      </c>
      <c r="C3" s="7" t="n">
        <v>1010012</v>
      </c>
    </row>
    <row r="4" spans="1:3">
      <c r="A4" s="4" t="s">
        <v>468</v>
      </c>
    </row>
    <row r="5" spans="1:3">
      <c r="A5" s="3" t="s">
        <v>467</v>
      </c>
    </row>
    <row r="6" spans="1:3">
      <c r="A6" s="4" t="s">
        <v>453</v>
      </c>
      <c r="B6" s="5" t="n">
        <v>119657</v>
      </c>
      <c r="C6" s="5" t="n">
        <v>116811</v>
      </c>
    </row>
    <row r="7" spans="1:3">
      <c r="A7" s="4" t="s">
        <v>455</v>
      </c>
    </row>
    <row r="8" spans="1:3">
      <c r="A8" s="3" t="s">
        <v>467</v>
      </c>
    </row>
    <row r="9" spans="1:3">
      <c r="A9" s="4" t="s">
        <v>453</v>
      </c>
      <c r="B9" s="5" t="n">
        <v>247097</v>
      </c>
      <c r="C9" s="5" t="n">
        <v>244491</v>
      </c>
    </row>
    <row r="10" spans="1:3">
      <c r="A10" s="4" t="s">
        <v>456</v>
      </c>
    </row>
    <row r="11" spans="1:3">
      <c r="A11" s="3" t="s">
        <v>467</v>
      </c>
    </row>
    <row r="12" spans="1:3">
      <c r="A12" s="4" t="s">
        <v>453</v>
      </c>
      <c r="B12" s="5" t="n">
        <v>53812</v>
      </c>
      <c r="C12" s="5" t="n">
        <v>53634</v>
      </c>
    </row>
    <row r="13" spans="1:3">
      <c r="A13" s="4" t="s">
        <v>457</v>
      </c>
    </row>
    <row r="14" spans="1:3">
      <c r="A14" s="3" t="s">
        <v>467</v>
      </c>
    </row>
    <row r="15" spans="1:3">
      <c r="A15" s="4" t="s">
        <v>453</v>
      </c>
      <c r="B15" s="5" t="n">
        <v>79269</v>
      </c>
      <c r="C15" s="5" t="n">
        <v>77980</v>
      </c>
    </row>
    <row r="16" spans="1:3">
      <c r="A16" s="4" t="s">
        <v>458</v>
      </c>
    </row>
    <row r="17" spans="1:3">
      <c r="A17" s="3" t="s">
        <v>467</v>
      </c>
    </row>
    <row r="18" spans="1:3">
      <c r="A18" s="4" t="s">
        <v>453</v>
      </c>
      <c r="B18" s="5" t="n">
        <v>9408</v>
      </c>
      <c r="C18" s="5" t="n">
        <v>11730</v>
      </c>
    </row>
    <row r="19" spans="1:3">
      <c r="A19" s="4" t="s">
        <v>459</v>
      </c>
    </row>
    <row r="20" spans="1:3">
      <c r="A20" s="3" t="s">
        <v>467</v>
      </c>
    </row>
    <row r="21" spans="1:3">
      <c r="A21" s="4" t="s">
        <v>453</v>
      </c>
      <c r="B21" s="5" t="n">
        <v>30003</v>
      </c>
      <c r="C21" s="5" t="n">
        <v>19251</v>
      </c>
    </row>
    <row r="22" spans="1:3">
      <c r="A22" s="4" t="s">
        <v>460</v>
      </c>
    </row>
    <row r="23" spans="1:3">
      <c r="A23" s="3" t="s">
        <v>467</v>
      </c>
    </row>
    <row r="24" spans="1:3">
      <c r="A24" s="4" t="s">
        <v>453</v>
      </c>
      <c r="B24" s="5" t="n">
        <v>128076</v>
      </c>
      <c r="C24" s="5" t="n">
        <v>115663</v>
      </c>
    </row>
    <row r="25" spans="1:3">
      <c r="A25" s="4" t="s">
        <v>461</v>
      </c>
    </row>
    <row r="26" spans="1:3">
      <c r="A26" s="3" t="s">
        <v>467</v>
      </c>
    </row>
    <row r="27" spans="1:3">
      <c r="A27" s="4" t="s">
        <v>453</v>
      </c>
      <c r="B27" s="5" t="n">
        <v>41679</v>
      </c>
      <c r="C27" s="5" t="n">
        <v>42065</v>
      </c>
    </row>
    <row r="28" spans="1:3">
      <c r="A28" s="4" t="s">
        <v>462</v>
      </c>
    </row>
    <row r="29" spans="1:3">
      <c r="A29" s="3" t="s">
        <v>467</v>
      </c>
    </row>
    <row r="30" spans="1:3">
      <c r="A30" s="4" t="s">
        <v>453</v>
      </c>
      <c r="B30" s="5" t="n">
        <v>165499</v>
      </c>
      <c r="C30" s="5" t="n">
        <v>162509</v>
      </c>
    </row>
    <row r="31" spans="1:3">
      <c r="A31" s="4" t="s">
        <v>463</v>
      </c>
    </row>
    <row r="32" spans="1:3">
      <c r="A32" s="3" t="s">
        <v>467</v>
      </c>
    </row>
    <row r="33" spans="1:3">
      <c r="A33" s="4" t="s">
        <v>453</v>
      </c>
      <c r="B33" s="5" t="n">
        <v>11380</v>
      </c>
      <c r="C33" s="5" t="n">
        <v>11784</v>
      </c>
    </row>
    <row r="34" spans="1:3">
      <c r="A34" s="4" t="s">
        <v>464</v>
      </c>
    </row>
    <row r="35" spans="1:3">
      <c r="A35" s="3" t="s">
        <v>467</v>
      </c>
    </row>
    <row r="36" spans="1:3">
      <c r="A36" s="4" t="s">
        <v>453</v>
      </c>
      <c r="B36" s="5" t="n">
        <v>132684</v>
      </c>
      <c r="C36" s="5" t="n">
        <v>132192</v>
      </c>
    </row>
    <row r="37" spans="1:3">
      <c r="A37" s="4" t="s">
        <v>465</v>
      </c>
    </row>
    <row r="38" spans="1:3">
      <c r="A38" s="3" t="s">
        <v>467</v>
      </c>
    </row>
    <row r="39" spans="1:3">
      <c r="A39" s="4" t="s">
        <v>453</v>
      </c>
      <c r="B39" s="5" t="n">
        <v>25550</v>
      </c>
      <c r="C39" s="5" t="n">
        <v>21902</v>
      </c>
    </row>
    <row r="40" spans="1:3">
      <c r="A40" s="4" t="s">
        <v>469</v>
      </c>
    </row>
    <row r="41" spans="1:3">
      <c r="A41" s="3" t="s">
        <v>467</v>
      </c>
    </row>
    <row r="42" spans="1:3">
      <c r="A42" s="4" t="s">
        <v>453</v>
      </c>
      <c r="B42" s="5" t="n">
        <v>1015872</v>
      </c>
      <c r="C42" s="5" t="n">
        <v>983146</v>
      </c>
    </row>
    <row r="43" spans="1:3">
      <c r="A43" s="4" t="s">
        <v>470</v>
      </c>
    </row>
    <row r="44" spans="1:3">
      <c r="A44" s="3" t="s">
        <v>467</v>
      </c>
    </row>
    <row r="45" spans="1:3">
      <c r="A45" s="4" t="s">
        <v>453</v>
      </c>
      <c r="B45" s="5" t="n">
        <v>116088</v>
      </c>
      <c r="C45" s="5" t="n">
        <v>113240</v>
      </c>
    </row>
    <row r="46" spans="1:3">
      <c r="A46" s="4" t="s">
        <v>471</v>
      </c>
    </row>
    <row r="47" spans="1:3">
      <c r="A47" s="3" t="s">
        <v>467</v>
      </c>
    </row>
    <row r="48" spans="1:3">
      <c r="A48" s="4" t="s">
        <v>453</v>
      </c>
      <c r="B48" s="5" t="n">
        <v>238650</v>
      </c>
      <c r="C48" s="5" t="n">
        <v>235919</v>
      </c>
    </row>
    <row r="49" spans="1:3">
      <c r="A49" s="4" t="s">
        <v>472</v>
      </c>
    </row>
    <row r="50" spans="1:3">
      <c r="A50" s="3" t="s">
        <v>467</v>
      </c>
    </row>
    <row r="51" spans="1:3">
      <c r="A51" s="4" t="s">
        <v>453</v>
      </c>
      <c r="B51" s="5" t="n">
        <v>47445</v>
      </c>
      <c r="C51" s="5" t="n">
        <v>48603</v>
      </c>
    </row>
    <row r="52" spans="1:3">
      <c r="A52" s="4" t="s">
        <v>473</v>
      </c>
    </row>
    <row r="53" spans="1:3">
      <c r="A53" s="3" t="s">
        <v>467</v>
      </c>
    </row>
    <row r="54" spans="1:3">
      <c r="A54" s="4" t="s">
        <v>453</v>
      </c>
      <c r="B54" s="5" t="n">
        <v>77079</v>
      </c>
      <c r="C54" s="5" t="n">
        <v>76373</v>
      </c>
    </row>
    <row r="55" spans="1:3">
      <c r="A55" s="4" t="s">
        <v>474</v>
      </c>
    </row>
    <row r="56" spans="1:3">
      <c r="A56" s="3" t="s">
        <v>467</v>
      </c>
    </row>
    <row r="57" spans="1:3">
      <c r="A57" s="4" t="s">
        <v>453</v>
      </c>
      <c r="B57" s="5" t="n">
        <v>8867</v>
      </c>
      <c r="C57" s="5" t="n">
        <v>11238</v>
      </c>
    </row>
    <row r="58" spans="1:3">
      <c r="A58" s="4" t="s">
        <v>475</v>
      </c>
    </row>
    <row r="59" spans="1:3">
      <c r="A59" s="3" t="s">
        <v>467</v>
      </c>
    </row>
    <row r="60" spans="1:3">
      <c r="A60" s="4" t="s">
        <v>453</v>
      </c>
      <c r="B60" s="5" t="n">
        <v>29395</v>
      </c>
      <c r="C60" s="5" t="n">
        <v>18635</v>
      </c>
    </row>
    <row r="61" spans="1:3">
      <c r="A61" s="4" t="s">
        <v>476</v>
      </c>
    </row>
    <row r="62" spans="1:3">
      <c r="A62" s="3" t="s">
        <v>467</v>
      </c>
    </row>
    <row r="63" spans="1:3">
      <c r="A63" s="4" t="s">
        <v>453</v>
      </c>
      <c r="B63" s="5" t="n">
        <v>125688</v>
      </c>
      <c r="C63" s="5" t="n">
        <v>113162</v>
      </c>
    </row>
    <row r="64" spans="1:3">
      <c r="A64" s="4" t="s">
        <v>477</v>
      </c>
    </row>
    <row r="65" spans="1:3">
      <c r="A65" s="3" t="s">
        <v>467</v>
      </c>
    </row>
    <row r="66" spans="1:3">
      <c r="A66" s="4" t="s">
        <v>453</v>
      </c>
      <c r="B66" s="5" t="n">
        <v>41679</v>
      </c>
      <c r="C66" s="5" t="n">
        <v>42065</v>
      </c>
    </row>
    <row r="67" spans="1:3">
      <c r="A67" s="4" t="s">
        <v>478</v>
      </c>
    </row>
    <row r="68" spans="1:3">
      <c r="A68" s="3" t="s">
        <v>467</v>
      </c>
    </row>
    <row r="69" spans="1:3">
      <c r="A69" s="4" t="s">
        <v>453</v>
      </c>
      <c r="B69" s="5" t="n">
        <v>162062</v>
      </c>
      <c r="C69" s="5" t="n">
        <v>158673</v>
      </c>
    </row>
    <row r="70" spans="1:3">
      <c r="A70" s="4" t="s">
        <v>479</v>
      </c>
    </row>
    <row r="71" spans="1:3">
      <c r="A71" s="3" t="s">
        <v>467</v>
      </c>
    </row>
    <row r="72" spans="1:3">
      <c r="A72" s="4" t="s">
        <v>453</v>
      </c>
      <c r="B72" s="5" t="n">
        <v>11360</v>
      </c>
      <c r="C72" s="5" t="n">
        <v>11762</v>
      </c>
    </row>
    <row r="73" spans="1:3">
      <c r="A73" s="4" t="s">
        <v>480</v>
      </c>
    </row>
    <row r="74" spans="1:3">
      <c r="A74" s="3" t="s">
        <v>467</v>
      </c>
    </row>
    <row r="75" spans="1:3">
      <c r="A75" s="4" t="s">
        <v>453</v>
      </c>
      <c r="B75" s="5" t="n">
        <v>132019</v>
      </c>
      <c r="C75" s="5" t="n">
        <v>131585</v>
      </c>
    </row>
    <row r="76" spans="1:3">
      <c r="A76" s="4" t="s">
        <v>481</v>
      </c>
    </row>
    <row r="77" spans="1:3">
      <c r="A77" s="3" t="s">
        <v>467</v>
      </c>
    </row>
    <row r="78" spans="1:3">
      <c r="A78" s="4" t="s">
        <v>453</v>
      </c>
      <c r="B78" s="5" t="n">
        <v>25540</v>
      </c>
      <c r="C78" s="5" t="n">
        <v>21891</v>
      </c>
    </row>
    <row r="79" spans="1:3">
      <c r="A79" s="4" t="s">
        <v>482</v>
      </c>
    </row>
    <row r="80" spans="1:3">
      <c r="A80" s="3" t="s">
        <v>467</v>
      </c>
    </row>
    <row r="81" spans="1:3">
      <c r="A81" s="4" t="s">
        <v>453</v>
      </c>
      <c r="B81" s="5" t="n">
        <v>10654</v>
      </c>
      <c r="C81" s="5" t="n">
        <v>6904</v>
      </c>
    </row>
    <row r="82" spans="1:3">
      <c r="A82" s="4" t="s">
        <v>483</v>
      </c>
    </row>
    <row r="83" spans="1:3">
      <c r="A83" s="3" t="s">
        <v>467</v>
      </c>
    </row>
    <row r="84" spans="1:3">
      <c r="A84" s="4" t="s">
        <v>453</v>
      </c>
      <c r="B84" s="5" t="n">
        <v>2070</v>
      </c>
      <c r="C84" s="5" t="n">
        <v>413</v>
      </c>
    </row>
    <row r="85" spans="1:3">
      <c r="A85" s="4" t="s">
        <v>484</v>
      </c>
    </row>
    <row r="86" spans="1:3">
      <c r="A86" s="3" t="s">
        <v>467</v>
      </c>
    </row>
    <row r="87" spans="1:3">
      <c r="A87" s="4" t="s">
        <v>453</v>
      </c>
      <c r="B87" s="5" t="n">
        <v>0</v>
      </c>
      <c r="C87" s="5" t="n">
        <v>0</v>
      </c>
    </row>
    <row r="88" spans="1:3">
      <c r="A88" s="4" t="s">
        <v>485</v>
      </c>
    </row>
    <row r="89" spans="1:3">
      <c r="A89" s="3" t="s">
        <v>467</v>
      </c>
    </row>
    <row r="90" spans="1:3">
      <c r="A90" s="4" t="s">
        <v>453</v>
      </c>
      <c r="B90" s="5" t="n">
        <v>5466</v>
      </c>
      <c r="C90" s="5" t="n">
        <v>4113</v>
      </c>
    </row>
    <row r="91" spans="1:3">
      <c r="A91" s="4" t="s">
        <v>486</v>
      </c>
    </row>
    <row r="92" spans="1:3">
      <c r="A92" s="3" t="s">
        <v>467</v>
      </c>
    </row>
    <row r="93" spans="1:3">
      <c r="A93" s="4" t="s">
        <v>453</v>
      </c>
      <c r="B93" s="5" t="n">
        <v>644</v>
      </c>
      <c r="C93" s="5" t="n">
        <v>142</v>
      </c>
    </row>
    <row r="94" spans="1:3">
      <c r="A94" s="4" t="s">
        <v>487</v>
      </c>
    </row>
    <row r="95" spans="1:3">
      <c r="A95" s="3" t="s">
        <v>467</v>
      </c>
    </row>
    <row r="96" spans="1:3">
      <c r="A96" s="4" t="s">
        <v>453</v>
      </c>
      <c r="B96" s="5" t="n">
        <v>340</v>
      </c>
      <c r="C96" s="5" t="n">
        <v>0</v>
      </c>
    </row>
    <row r="97" spans="1:3">
      <c r="A97" s="4" t="s">
        <v>488</v>
      </c>
    </row>
    <row r="98" spans="1:3">
      <c r="A98" s="3" t="s">
        <v>467</v>
      </c>
    </row>
    <row r="99" spans="1:3">
      <c r="A99" s="4" t="s">
        <v>453</v>
      </c>
      <c r="B99" s="5" t="n">
        <v>4</v>
      </c>
      <c r="C99" s="5" t="n">
        <v>5</v>
      </c>
    </row>
    <row r="100" spans="1:3">
      <c r="A100" s="4" t="s">
        <v>489</v>
      </c>
    </row>
    <row r="101" spans="1:3">
      <c r="A101" s="3" t="s">
        <v>467</v>
      </c>
    </row>
    <row r="102" spans="1:3">
      <c r="A102" s="4" t="s">
        <v>453</v>
      </c>
      <c r="B102" s="5" t="n">
        <v>2051</v>
      </c>
      <c r="C102" s="5" t="n">
        <v>2151</v>
      </c>
    </row>
    <row r="103" spans="1:3">
      <c r="A103" s="4" t="s">
        <v>490</v>
      </c>
    </row>
    <row r="104" spans="1:3">
      <c r="A104" s="3" t="s">
        <v>467</v>
      </c>
    </row>
    <row r="105" spans="1:3">
      <c r="A105" s="4" t="s">
        <v>453</v>
      </c>
      <c r="B105" s="5" t="n">
        <v>0</v>
      </c>
      <c r="C105" s="5" t="n">
        <v>0</v>
      </c>
    </row>
    <row r="106" spans="1:3">
      <c r="A106" s="4" t="s">
        <v>491</v>
      </c>
    </row>
    <row r="107" spans="1:3">
      <c r="A107" s="3" t="s">
        <v>467</v>
      </c>
    </row>
    <row r="108" spans="1:3">
      <c r="A108" s="4" t="s">
        <v>453</v>
      </c>
      <c r="B108" s="5" t="n">
        <v>0</v>
      </c>
      <c r="C108" s="5" t="n">
        <v>0</v>
      </c>
    </row>
    <row r="109" spans="1:3">
      <c r="A109" s="4" t="s">
        <v>492</v>
      </c>
    </row>
    <row r="110" spans="1:3">
      <c r="A110" s="3" t="s">
        <v>467</v>
      </c>
    </row>
    <row r="111" spans="1:3">
      <c r="A111" s="4" t="s">
        <v>453</v>
      </c>
      <c r="B111" s="5" t="n">
        <v>0</v>
      </c>
      <c r="C111" s="5" t="n">
        <v>0</v>
      </c>
    </row>
    <row r="112" spans="1:3">
      <c r="A112" s="4" t="s">
        <v>493</v>
      </c>
    </row>
    <row r="113" spans="1:3">
      <c r="A113" s="3" t="s">
        <v>467</v>
      </c>
    </row>
    <row r="114" spans="1:3">
      <c r="A114" s="4" t="s">
        <v>453</v>
      </c>
      <c r="B114" s="5" t="n">
        <v>79</v>
      </c>
      <c r="C114" s="5" t="n">
        <v>80</v>
      </c>
    </row>
    <row r="115" spans="1:3">
      <c r="A115" s="4" t="s">
        <v>494</v>
      </c>
    </row>
    <row r="116" spans="1:3">
      <c r="A116" s="3" t="s">
        <v>467</v>
      </c>
    </row>
    <row r="117" spans="1:3">
      <c r="A117" s="4" t="s">
        <v>453</v>
      </c>
      <c r="B117" s="5" t="n">
        <v>0</v>
      </c>
      <c r="C117" s="5" t="n">
        <v>0</v>
      </c>
    </row>
    <row r="118" spans="1:3">
      <c r="A118" s="4" t="s">
        <v>495</v>
      </c>
    </row>
    <row r="119" spans="1:3">
      <c r="A119" s="3" t="s">
        <v>467</v>
      </c>
    </row>
    <row r="120" spans="1:3">
      <c r="A120" s="4" t="s">
        <v>453</v>
      </c>
      <c r="B120" s="5" t="n">
        <v>7278</v>
      </c>
      <c r="C120" s="5" t="n">
        <v>8936</v>
      </c>
    </row>
    <row r="121" spans="1:3">
      <c r="A121" s="4" t="s">
        <v>496</v>
      </c>
    </row>
    <row r="122" spans="1:3">
      <c r="A122" s="3" t="s">
        <v>467</v>
      </c>
    </row>
    <row r="123" spans="1:3">
      <c r="A123" s="4" t="s">
        <v>453</v>
      </c>
      <c r="B123" s="5" t="n">
        <v>219</v>
      </c>
      <c r="C123" s="5" t="n">
        <v>1921</v>
      </c>
    </row>
    <row r="124" spans="1:3">
      <c r="A124" s="4" t="s">
        <v>497</v>
      </c>
    </row>
    <row r="125" spans="1:3">
      <c r="A125" s="3" t="s">
        <v>467</v>
      </c>
    </row>
    <row r="126" spans="1:3">
      <c r="A126" s="4" t="s">
        <v>453</v>
      </c>
      <c r="B126" s="5" t="n">
        <v>4471</v>
      </c>
      <c r="C126" s="5" t="n">
        <v>4507</v>
      </c>
    </row>
    <row r="127" spans="1:3">
      <c r="A127" s="4" t="s">
        <v>498</v>
      </c>
    </row>
    <row r="128" spans="1:3">
      <c r="A128" s="3" t="s">
        <v>467</v>
      </c>
    </row>
    <row r="129" spans="1:3">
      <c r="A129" s="4" t="s">
        <v>453</v>
      </c>
      <c r="B129" s="5" t="n">
        <v>744</v>
      </c>
      <c r="C129" s="5" t="n">
        <v>753</v>
      </c>
    </row>
    <row r="130" spans="1:3">
      <c r="A130" s="4" t="s">
        <v>499</v>
      </c>
    </row>
    <row r="131" spans="1:3">
      <c r="A131" s="3" t="s">
        <v>467</v>
      </c>
    </row>
    <row r="132" spans="1:3">
      <c r="A132" s="4" t="s">
        <v>453</v>
      </c>
      <c r="B132" s="5" t="n">
        <v>1180</v>
      </c>
      <c r="C132" s="5" t="n">
        <v>1084</v>
      </c>
    </row>
    <row r="133" spans="1:3">
      <c r="A133" s="4" t="s">
        <v>500</v>
      </c>
    </row>
    <row r="134" spans="1:3">
      <c r="A134" s="3" t="s">
        <v>467</v>
      </c>
    </row>
    <row r="135" spans="1:3">
      <c r="A135" s="4" t="s">
        <v>453</v>
      </c>
      <c r="B135" s="5" t="n">
        <v>0</v>
      </c>
      <c r="C135" s="5" t="n">
        <v>0</v>
      </c>
    </row>
    <row r="136" spans="1:3">
      <c r="A136" s="4" t="s">
        <v>501</v>
      </c>
    </row>
    <row r="137" spans="1:3">
      <c r="A137" s="3" t="s">
        <v>467</v>
      </c>
    </row>
    <row r="138" spans="1:3">
      <c r="A138" s="4" t="s">
        <v>453</v>
      </c>
      <c r="B138" s="5" t="n">
        <v>604</v>
      </c>
      <c r="C138" s="5" t="n">
        <v>611</v>
      </c>
    </row>
    <row r="139" spans="1:3">
      <c r="A139" s="4" t="s">
        <v>502</v>
      </c>
    </row>
    <row r="140" spans="1:3">
      <c r="A140" s="3" t="s">
        <v>467</v>
      </c>
    </row>
    <row r="141" spans="1:3">
      <c r="A141" s="4" t="s">
        <v>453</v>
      </c>
      <c r="B141" s="5" t="n">
        <v>0</v>
      </c>
      <c r="C141" s="5" t="n">
        <v>0</v>
      </c>
    </row>
    <row r="142" spans="1:3">
      <c r="A142" s="4" t="s">
        <v>503</v>
      </c>
    </row>
    <row r="143" spans="1:3">
      <c r="A143" s="3" t="s">
        <v>467</v>
      </c>
    </row>
    <row r="144" spans="1:3">
      <c r="A144" s="4" t="s">
        <v>453</v>
      </c>
      <c r="B144" s="5" t="n">
        <v>0</v>
      </c>
      <c r="C144" s="5" t="n">
        <v>0</v>
      </c>
    </row>
    <row r="145" spans="1:3">
      <c r="A145" s="4" t="s">
        <v>504</v>
      </c>
    </row>
    <row r="146" spans="1:3">
      <c r="A146" s="3" t="s">
        <v>467</v>
      </c>
    </row>
    <row r="147" spans="1:3">
      <c r="A147" s="4" t="s">
        <v>453</v>
      </c>
      <c r="B147" s="5" t="n">
        <v>0</v>
      </c>
      <c r="C147" s="5" t="n">
        <v>0</v>
      </c>
    </row>
    <row r="148" spans="1:3">
      <c r="A148" s="4" t="s">
        <v>505</v>
      </c>
    </row>
    <row r="149" spans="1:3">
      <c r="A149" s="3" t="s">
        <v>467</v>
      </c>
    </row>
    <row r="150" spans="1:3">
      <c r="A150" s="4" t="s">
        <v>453</v>
      </c>
      <c r="B150" s="5" t="n">
        <v>0</v>
      </c>
      <c r="C150" s="5" t="n">
        <v>0</v>
      </c>
    </row>
    <row r="151" spans="1:3">
      <c r="A151" s="4" t="s">
        <v>506</v>
      </c>
    </row>
    <row r="152" spans="1:3">
      <c r="A152" s="3" t="s">
        <v>467</v>
      </c>
    </row>
    <row r="153" spans="1:3">
      <c r="A153" s="4" t="s">
        <v>453</v>
      </c>
      <c r="B153" s="5" t="n">
        <v>60</v>
      </c>
      <c r="C153" s="5" t="n">
        <v>60</v>
      </c>
    </row>
    <row r="154" spans="1:3">
      <c r="A154" s="4" t="s">
        <v>507</v>
      </c>
    </row>
    <row r="155" spans="1:3">
      <c r="A155" s="3" t="s">
        <v>467</v>
      </c>
    </row>
    <row r="156" spans="1:3">
      <c r="A156" s="4" t="s">
        <v>453</v>
      </c>
      <c r="B156" s="5" t="n">
        <v>0</v>
      </c>
      <c r="C156" s="5" t="n">
        <v>0</v>
      </c>
    </row>
    <row r="157" spans="1:3">
      <c r="A157" s="4" t="s">
        <v>508</v>
      </c>
    </row>
    <row r="158" spans="1:3">
      <c r="A158" s="3" t="s">
        <v>467</v>
      </c>
    </row>
    <row r="159" spans="1:3">
      <c r="A159" s="4" t="s">
        <v>453</v>
      </c>
      <c r="B159" s="5" t="n">
        <v>10212</v>
      </c>
      <c r="C159" s="5" t="n">
        <v>11026</v>
      </c>
    </row>
    <row r="160" spans="1:3">
      <c r="A160" s="4" t="s">
        <v>509</v>
      </c>
    </row>
    <row r="161" spans="1:3">
      <c r="A161" s="3" t="s">
        <v>467</v>
      </c>
    </row>
    <row r="162" spans="1:3">
      <c r="A162" s="4" t="s">
        <v>453</v>
      </c>
      <c r="B162" s="5" t="n">
        <v>1280</v>
      </c>
      <c r="C162" s="5" t="n">
        <v>1237</v>
      </c>
    </row>
    <row r="163" spans="1:3">
      <c r="A163" s="4" t="s">
        <v>510</v>
      </c>
    </row>
    <row r="164" spans="1:3">
      <c r="A164" s="3" t="s">
        <v>467</v>
      </c>
    </row>
    <row r="165" spans="1:3">
      <c r="A165" s="4" t="s">
        <v>453</v>
      </c>
      <c r="B165" s="5" t="n">
        <v>3976</v>
      </c>
      <c r="C165" s="5" t="n">
        <v>4065</v>
      </c>
    </row>
    <row r="166" spans="1:3">
      <c r="A166" s="4" t="s">
        <v>511</v>
      </c>
    </row>
    <row r="167" spans="1:3">
      <c r="A167" s="3" t="s">
        <v>467</v>
      </c>
    </row>
    <row r="168" spans="1:3">
      <c r="A168" s="4" t="s">
        <v>453</v>
      </c>
      <c r="B168" s="5" t="n">
        <v>157</v>
      </c>
      <c r="C168" s="5" t="n">
        <v>165</v>
      </c>
    </row>
    <row r="169" spans="1:3">
      <c r="A169" s="4" t="s">
        <v>512</v>
      </c>
    </row>
    <row r="170" spans="1:3">
      <c r="A170" s="3" t="s">
        <v>467</v>
      </c>
    </row>
    <row r="171" spans="1:3">
      <c r="A171" s="4" t="s">
        <v>453</v>
      </c>
      <c r="B171" s="5" t="n">
        <v>366</v>
      </c>
      <c r="C171" s="5" t="n">
        <v>381</v>
      </c>
    </row>
    <row r="172" spans="1:3">
      <c r="A172" s="4" t="s">
        <v>513</v>
      </c>
    </row>
    <row r="173" spans="1:3">
      <c r="A173" s="3" t="s">
        <v>467</v>
      </c>
    </row>
    <row r="174" spans="1:3">
      <c r="A174" s="4" t="s">
        <v>453</v>
      </c>
      <c r="B174" s="5" t="n">
        <v>201</v>
      </c>
      <c r="C174" s="5" t="n">
        <v>492</v>
      </c>
    </row>
    <row r="175" spans="1:3">
      <c r="A175" s="4" t="s">
        <v>514</v>
      </c>
    </row>
    <row r="176" spans="1:3">
      <c r="A176" s="3" t="s">
        <v>467</v>
      </c>
    </row>
    <row r="177" spans="1:3">
      <c r="A177" s="4" t="s">
        <v>453</v>
      </c>
      <c r="B177" s="5" t="n">
        <v>0</v>
      </c>
      <c r="C177" s="5" t="n">
        <v>0</v>
      </c>
    </row>
    <row r="178" spans="1:3">
      <c r="A178" s="4" t="s">
        <v>515</v>
      </c>
    </row>
    <row r="179" spans="1:3">
      <c r="A179" s="3" t="s">
        <v>467</v>
      </c>
    </row>
    <row r="180" spans="1:3">
      <c r="A180" s="4" t="s">
        <v>453</v>
      </c>
      <c r="B180" s="5" t="n">
        <v>337</v>
      </c>
      <c r="C180" s="5" t="n">
        <v>350</v>
      </c>
    </row>
    <row r="181" spans="1:3">
      <c r="A181" s="4" t="s">
        <v>516</v>
      </c>
    </row>
    <row r="182" spans="1:3">
      <c r="A182" s="3" t="s">
        <v>467</v>
      </c>
    </row>
    <row r="183" spans="1:3">
      <c r="A183" s="4" t="s">
        <v>453</v>
      </c>
      <c r="B183" s="5" t="n">
        <v>0</v>
      </c>
      <c r="C183" s="5" t="n">
        <v>0</v>
      </c>
    </row>
    <row r="184" spans="1:3">
      <c r="A184" s="4" t="s">
        <v>517</v>
      </c>
    </row>
    <row r="185" spans="1:3">
      <c r="A185" s="3" t="s">
        <v>467</v>
      </c>
    </row>
    <row r="186" spans="1:3">
      <c r="A186" s="4" t="s">
        <v>453</v>
      </c>
      <c r="B186" s="5" t="n">
        <v>3347</v>
      </c>
      <c r="C186" s="5" t="n">
        <v>3836</v>
      </c>
    </row>
    <row r="187" spans="1:3">
      <c r="A187" s="4" t="s">
        <v>518</v>
      </c>
    </row>
    <row r="188" spans="1:3">
      <c r="A188" s="3" t="s">
        <v>467</v>
      </c>
    </row>
    <row r="189" spans="1:3">
      <c r="A189" s="4" t="s">
        <v>453</v>
      </c>
      <c r="B189" s="5" t="n">
        <v>20</v>
      </c>
      <c r="C189" s="5" t="n">
        <v>22</v>
      </c>
    </row>
    <row r="190" spans="1:3">
      <c r="A190" s="4" t="s">
        <v>519</v>
      </c>
    </row>
    <row r="191" spans="1:3">
      <c r="A191" s="3" t="s">
        <v>467</v>
      </c>
    </row>
    <row r="192" spans="1:3">
      <c r="A192" s="4" t="s">
        <v>453</v>
      </c>
      <c r="B192" s="5" t="n">
        <v>526</v>
      </c>
      <c r="C192" s="5" t="n">
        <v>467</v>
      </c>
    </row>
    <row r="193" spans="1:3">
      <c r="A193" s="4" t="s">
        <v>520</v>
      </c>
    </row>
    <row r="194" spans="1:3">
      <c r="A194" s="3" t="s">
        <v>467</v>
      </c>
    </row>
    <row r="195" spans="1:3">
      <c r="A195" s="4" t="s">
        <v>453</v>
      </c>
      <c r="B195" s="5" t="n">
        <v>2</v>
      </c>
      <c r="C195" s="5" t="n">
        <v>11</v>
      </c>
    </row>
    <row r="196" spans="1:3">
      <c r="A196" s="4" t="s">
        <v>521</v>
      </c>
    </row>
    <row r="197" spans="1:3">
      <c r="A197" s="3" t="s">
        <v>467</v>
      </c>
    </row>
    <row r="198" spans="1:3">
      <c r="A198" s="4" t="s">
        <v>453</v>
      </c>
      <c r="B198" s="5" t="n">
        <v>98</v>
      </c>
      <c r="C198" s="5" t="n">
        <v>0</v>
      </c>
    </row>
    <row r="199" spans="1:3">
      <c r="A199" s="4" t="s">
        <v>522</v>
      </c>
    </row>
    <row r="200" spans="1:3">
      <c r="A200" s="3" t="s">
        <v>467</v>
      </c>
    </row>
    <row r="201" spans="1:3">
      <c r="A201" s="4" t="s">
        <v>453</v>
      </c>
      <c r="B201" s="5" t="n">
        <v>0</v>
      </c>
      <c r="C201" s="5" t="n">
        <v>0</v>
      </c>
    </row>
    <row r="202" spans="1:3">
      <c r="A202" s="4" t="s">
        <v>523</v>
      </c>
    </row>
    <row r="203" spans="1:3">
      <c r="A203" s="3" t="s">
        <v>467</v>
      </c>
    </row>
    <row r="204" spans="1:3">
      <c r="A204" s="4" t="s">
        <v>453</v>
      </c>
      <c r="B204" s="5" t="n">
        <v>0</v>
      </c>
      <c r="C204" s="5" t="n">
        <v>0</v>
      </c>
    </row>
    <row r="205" spans="1:3">
      <c r="A205" s="4" t="s">
        <v>524</v>
      </c>
    </row>
    <row r="206" spans="1:3">
      <c r="A206" s="3" t="s">
        <v>467</v>
      </c>
    </row>
    <row r="207" spans="1:3">
      <c r="A207" s="4" t="s">
        <v>453</v>
      </c>
      <c r="B207" s="5" t="n">
        <v>0</v>
      </c>
      <c r="C207" s="5" t="n">
        <v>0</v>
      </c>
    </row>
    <row r="208" spans="1:3">
      <c r="A208" s="4" t="s">
        <v>525</v>
      </c>
    </row>
    <row r="209" spans="1:3">
      <c r="A209" s="3" t="s">
        <v>467</v>
      </c>
    </row>
    <row r="210" spans="1:3">
      <c r="A210" s="4" t="s">
        <v>453</v>
      </c>
      <c r="B210" s="5" t="n">
        <v>0</v>
      </c>
      <c r="C210" s="5" t="n">
        <v>0</v>
      </c>
    </row>
    <row r="211" spans="1:3">
      <c r="A211" s="4" t="s">
        <v>526</v>
      </c>
    </row>
    <row r="212" spans="1:3">
      <c r="A212" s="3" t="s">
        <v>467</v>
      </c>
    </row>
    <row r="213" spans="1:3">
      <c r="A213" s="4" t="s">
        <v>453</v>
      </c>
      <c r="B213" s="5" t="n">
        <v>0</v>
      </c>
      <c r="C213" s="5" t="n">
        <v>0</v>
      </c>
    </row>
    <row r="214" spans="1:3">
      <c r="A214" s="4" t="s">
        <v>527</v>
      </c>
    </row>
    <row r="215" spans="1:3">
      <c r="A215" s="3" t="s">
        <v>467</v>
      </c>
    </row>
    <row r="216" spans="1:3">
      <c r="A216" s="4" t="s">
        <v>453</v>
      </c>
      <c r="B216" s="5" t="n">
        <v>0</v>
      </c>
      <c r="C216" s="5" t="n">
        <v>0</v>
      </c>
    </row>
    <row r="217" spans="1:3">
      <c r="A217" s="4" t="s">
        <v>528</v>
      </c>
    </row>
    <row r="218" spans="1:3">
      <c r="A218" s="3" t="s">
        <v>467</v>
      </c>
    </row>
    <row r="219" spans="1:3">
      <c r="A219" s="4" t="s">
        <v>453</v>
      </c>
      <c r="B219" s="5" t="n">
        <v>0</v>
      </c>
      <c r="C219" s="5" t="n">
        <v>0</v>
      </c>
    </row>
    <row r="220" spans="1:3">
      <c r="A220" s="4" t="s">
        <v>529</v>
      </c>
    </row>
    <row r="221" spans="1:3">
      <c r="A221" s="3" t="s">
        <v>467</v>
      </c>
    </row>
    <row r="222" spans="1:3">
      <c r="A222" s="4" t="s">
        <v>453</v>
      </c>
      <c r="B222" s="5" t="n">
        <v>0</v>
      </c>
      <c r="C222" s="5" t="n">
        <v>0</v>
      </c>
    </row>
    <row r="223" spans="1:3">
      <c r="A223" s="4" t="s">
        <v>530</v>
      </c>
    </row>
    <row r="224" spans="1:3">
      <c r="A224" s="3" t="s">
        <v>467</v>
      </c>
    </row>
    <row r="225" spans="1:3">
      <c r="A225" s="4" t="s">
        <v>453</v>
      </c>
      <c r="B225" s="5" t="n">
        <v>90</v>
      </c>
      <c r="C225" s="5" t="n">
        <v>0</v>
      </c>
    </row>
    <row r="226" spans="1:3">
      <c r="A226" s="4" t="s">
        <v>531</v>
      </c>
    </row>
    <row r="227" spans="1:3">
      <c r="A227" s="3" t="s">
        <v>467</v>
      </c>
    </row>
    <row r="228" spans="1:3">
      <c r="A228" s="4" t="s">
        <v>453</v>
      </c>
      <c r="B228" s="5" t="n">
        <v>0</v>
      </c>
      <c r="C228" s="5" t="n">
        <v>0</v>
      </c>
    </row>
    <row r="229" spans="1:3">
      <c r="A229" s="4" t="s">
        <v>532</v>
      </c>
    </row>
    <row r="230" spans="1:3">
      <c r="A230" s="3" t="s">
        <v>467</v>
      </c>
    </row>
    <row r="231" spans="1:3">
      <c r="A231" s="4" t="s">
        <v>453</v>
      </c>
      <c r="B231" s="5" t="n">
        <v>0</v>
      </c>
      <c r="C231" s="5" t="n">
        <v>0</v>
      </c>
    </row>
    <row r="232" spans="1:3">
      <c r="A232" s="4" t="s">
        <v>533</v>
      </c>
    </row>
    <row r="233" spans="1:3">
      <c r="A233" s="3" t="s">
        <v>467</v>
      </c>
    </row>
    <row r="234" spans="1:3">
      <c r="A234" s="4" t="s">
        <v>453</v>
      </c>
      <c r="B234" s="7" t="n">
        <v>8</v>
      </c>
      <c r="C23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5</v>
      </c>
    </row>
    <row r="2" spans="1:3">
      <c r="A2" s="3" t="s">
        <v>535</v>
      </c>
    </row>
    <row r="3" spans="1:3">
      <c r="A3" s="4" t="s">
        <v>536</v>
      </c>
      <c r="B3" s="7" t="n">
        <v>970</v>
      </c>
      <c r="C3" s="7" t="n">
        <v>881</v>
      </c>
    </row>
    <row r="4" spans="1:3">
      <c r="A4" s="4" t="s">
        <v>537</v>
      </c>
      <c r="B4" s="5" t="n">
        <v>971</v>
      </c>
      <c r="C4" s="5" t="n">
        <v>881</v>
      </c>
    </row>
    <row r="5" spans="1:3">
      <c r="A5" s="4" t="s">
        <v>538</v>
      </c>
      <c r="B5" s="5" t="n">
        <v>59</v>
      </c>
      <c r="C5" s="5" t="n">
        <v>51</v>
      </c>
    </row>
    <row r="6" spans="1:3">
      <c r="A6" s="4" t="s">
        <v>539</v>
      </c>
      <c r="B6" s="5" t="n">
        <v>9340</v>
      </c>
      <c r="C6" s="5" t="n">
        <v>10145</v>
      </c>
    </row>
    <row r="7" spans="1:3">
      <c r="A7" s="4" t="s">
        <v>540</v>
      </c>
      <c r="B7" s="5" t="n">
        <v>13071</v>
      </c>
      <c r="C7" s="5" t="n">
        <v>13737</v>
      </c>
    </row>
    <row r="8" spans="1:3">
      <c r="A8" s="4" t="s">
        <v>468</v>
      </c>
    </row>
    <row r="9" spans="1:3">
      <c r="A9" s="3" t="s">
        <v>535</v>
      </c>
    </row>
    <row r="10" spans="1:3">
      <c r="A10" s="4" t="s">
        <v>536</v>
      </c>
      <c r="B10" s="5" t="n">
        <v>0</v>
      </c>
      <c r="C10" s="5" t="n">
        <v>0</v>
      </c>
    </row>
    <row r="11" spans="1:3">
      <c r="A11" s="4" t="s">
        <v>537</v>
      </c>
      <c r="B11" s="5" t="n">
        <v>0</v>
      </c>
      <c r="C11" s="5" t="n">
        <v>0</v>
      </c>
    </row>
    <row r="12" spans="1:3">
      <c r="A12" s="4" t="s">
        <v>538</v>
      </c>
      <c r="B12" s="5" t="n">
        <v>0</v>
      </c>
      <c r="C12" s="5" t="n">
        <v>0</v>
      </c>
    </row>
    <row r="13" spans="1:3">
      <c r="A13" s="4" t="s">
        <v>539</v>
      </c>
      <c r="B13" s="5" t="n">
        <v>1280</v>
      </c>
      <c r="C13" s="5" t="n">
        <v>1237</v>
      </c>
    </row>
    <row r="14" spans="1:3">
      <c r="A14" s="4" t="s">
        <v>540</v>
      </c>
      <c r="B14" s="5" t="n">
        <v>2547</v>
      </c>
      <c r="C14" s="5" t="n">
        <v>2479</v>
      </c>
    </row>
    <row r="15" spans="1:3">
      <c r="A15" s="4" t="s">
        <v>455</v>
      </c>
    </row>
    <row r="16" spans="1:3">
      <c r="A16" s="3" t="s">
        <v>535</v>
      </c>
    </row>
    <row r="17" spans="1:3">
      <c r="A17" s="4" t="s">
        <v>536</v>
      </c>
      <c r="B17" s="5" t="n">
        <v>0</v>
      </c>
      <c r="C17" s="5" t="n">
        <v>0</v>
      </c>
    </row>
    <row r="18" spans="1:3">
      <c r="A18" s="4" t="s">
        <v>537</v>
      </c>
      <c r="B18" s="5" t="n">
        <v>0</v>
      </c>
      <c r="C18" s="5" t="n">
        <v>0</v>
      </c>
    </row>
    <row r="19" spans="1:3">
      <c r="A19" s="4" t="s">
        <v>538</v>
      </c>
      <c r="B19" s="5" t="n">
        <v>0</v>
      </c>
      <c r="C19" s="5" t="n">
        <v>0</v>
      </c>
    </row>
    <row r="20" spans="1:3">
      <c r="A20" s="4" t="s">
        <v>539</v>
      </c>
      <c r="B20" s="5" t="n">
        <v>3976</v>
      </c>
      <c r="C20" s="5" t="n">
        <v>4065</v>
      </c>
    </row>
    <row r="21" spans="1:3">
      <c r="A21" s="4" t="s">
        <v>540</v>
      </c>
      <c r="B21" s="5" t="n">
        <v>4856</v>
      </c>
      <c r="C21" s="5" t="n">
        <v>4856</v>
      </c>
    </row>
    <row r="22" spans="1:3">
      <c r="A22" s="4" t="s">
        <v>456</v>
      </c>
    </row>
    <row r="23" spans="1:3">
      <c r="A23" s="3" t="s">
        <v>535</v>
      </c>
    </row>
    <row r="24" spans="1:3">
      <c r="A24" s="4" t="s">
        <v>536</v>
      </c>
      <c r="B24" s="5" t="n">
        <v>0</v>
      </c>
      <c r="C24" s="5" t="n">
        <v>0</v>
      </c>
    </row>
    <row r="25" spans="1:3">
      <c r="A25" s="4" t="s">
        <v>537</v>
      </c>
      <c r="B25" s="5" t="n">
        <v>0</v>
      </c>
      <c r="C25" s="5" t="n">
        <v>0</v>
      </c>
    </row>
    <row r="26" spans="1:3">
      <c r="A26" s="4" t="s">
        <v>538</v>
      </c>
      <c r="B26" s="5" t="n">
        <v>0</v>
      </c>
      <c r="C26" s="5" t="n">
        <v>0</v>
      </c>
    </row>
    <row r="27" spans="1:3">
      <c r="A27" s="4" t="s">
        <v>539</v>
      </c>
      <c r="B27" s="5" t="n">
        <v>157</v>
      </c>
      <c r="C27" s="5" t="n">
        <v>165</v>
      </c>
    </row>
    <row r="28" spans="1:3">
      <c r="A28" s="4" t="s">
        <v>540</v>
      </c>
      <c r="B28" s="5" t="n">
        <v>348</v>
      </c>
      <c r="C28" s="5" t="n">
        <v>352</v>
      </c>
    </row>
    <row r="29" spans="1:3">
      <c r="A29" s="4" t="s">
        <v>457</v>
      </c>
    </row>
    <row r="30" spans="1:3">
      <c r="A30" s="3" t="s">
        <v>535</v>
      </c>
    </row>
    <row r="31" spans="1:3">
      <c r="A31" s="4" t="s">
        <v>536</v>
      </c>
      <c r="B31" s="5" t="n">
        <v>0</v>
      </c>
      <c r="C31" s="5" t="n">
        <v>0</v>
      </c>
    </row>
    <row r="32" spans="1:3">
      <c r="A32" s="4" t="s">
        <v>537</v>
      </c>
      <c r="B32" s="5" t="n">
        <v>0</v>
      </c>
      <c r="C32" s="5" t="n">
        <v>0</v>
      </c>
    </row>
    <row r="33" spans="1:3">
      <c r="A33" s="4" t="s">
        <v>538</v>
      </c>
      <c r="B33" s="5" t="n">
        <v>0</v>
      </c>
      <c r="C33" s="5" t="n">
        <v>0</v>
      </c>
    </row>
    <row r="34" spans="1:3">
      <c r="A34" s="4" t="s">
        <v>539</v>
      </c>
      <c r="B34" s="5" t="n">
        <v>366</v>
      </c>
      <c r="C34" s="5" t="n">
        <v>381</v>
      </c>
    </row>
    <row r="35" spans="1:3">
      <c r="A35" s="4" t="s">
        <v>540</v>
      </c>
      <c r="B35" s="5" t="n">
        <v>661</v>
      </c>
      <c r="C35" s="5" t="n">
        <v>669</v>
      </c>
    </row>
    <row r="36" spans="1:3">
      <c r="A36" s="4" t="s">
        <v>458</v>
      </c>
    </row>
    <row r="37" spans="1:3">
      <c r="A37" s="3" t="s">
        <v>535</v>
      </c>
    </row>
    <row r="38" spans="1:3">
      <c r="A38" s="4" t="s">
        <v>536</v>
      </c>
      <c r="B38" s="5" t="n">
        <v>0</v>
      </c>
      <c r="C38" s="5" t="n">
        <v>0</v>
      </c>
    </row>
    <row r="39" spans="1:3">
      <c r="A39" s="4" t="s">
        <v>537</v>
      </c>
      <c r="B39" s="5" t="n">
        <v>0</v>
      </c>
      <c r="C39" s="5" t="n">
        <v>0</v>
      </c>
    </row>
    <row r="40" spans="1:3">
      <c r="A40" s="4" t="s">
        <v>538</v>
      </c>
      <c r="B40" s="5" t="n">
        <v>0</v>
      </c>
      <c r="C40" s="5" t="n">
        <v>0</v>
      </c>
    </row>
    <row r="41" spans="1:3">
      <c r="A41" s="4" t="s">
        <v>539</v>
      </c>
      <c r="B41" s="5" t="n">
        <v>201</v>
      </c>
      <c r="C41" s="5" t="n">
        <v>492</v>
      </c>
    </row>
    <row r="42" spans="1:3">
      <c r="A42" s="4" t="s">
        <v>540</v>
      </c>
      <c r="B42" s="5" t="n">
        <v>201</v>
      </c>
      <c r="C42" s="5" t="n">
        <v>492</v>
      </c>
    </row>
    <row r="43" spans="1:3">
      <c r="A43" s="4" t="s">
        <v>460</v>
      </c>
    </row>
    <row r="44" spans="1:3">
      <c r="A44" s="3" t="s">
        <v>535</v>
      </c>
    </row>
    <row r="45" spans="1:3">
      <c r="A45" s="4" t="s">
        <v>536</v>
      </c>
      <c r="B45" s="5" t="n">
        <v>0</v>
      </c>
      <c r="C45" s="5" t="n">
        <v>0</v>
      </c>
    </row>
    <row r="46" spans="1:3">
      <c r="A46" s="4" t="s">
        <v>537</v>
      </c>
      <c r="B46" s="5" t="n">
        <v>0</v>
      </c>
      <c r="C46" s="5" t="n">
        <v>0</v>
      </c>
    </row>
    <row r="47" spans="1:3">
      <c r="A47" s="4" t="s">
        <v>538</v>
      </c>
      <c r="B47" s="5" t="n">
        <v>0</v>
      </c>
      <c r="C47" s="5" t="n">
        <v>0</v>
      </c>
    </row>
    <row r="48" spans="1:3">
      <c r="A48" s="4" t="s">
        <v>539</v>
      </c>
      <c r="B48" s="5" t="n">
        <v>337</v>
      </c>
      <c r="C48" s="5" t="n">
        <v>350</v>
      </c>
    </row>
    <row r="49" spans="1:3">
      <c r="A49" s="4" t="s">
        <v>540</v>
      </c>
      <c r="B49" s="5" t="n">
        <v>488</v>
      </c>
      <c r="C49" s="5" t="n">
        <v>495</v>
      </c>
    </row>
    <row r="50" spans="1:3">
      <c r="A50" s="4" t="s">
        <v>462</v>
      </c>
    </row>
    <row r="51" spans="1:3">
      <c r="A51" s="3" t="s">
        <v>535</v>
      </c>
    </row>
    <row r="52" spans="1:3">
      <c r="A52" s="4" t="s">
        <v>536</v>
      </c>
      <c r="B52" s="5" t="n">
        <v>890</v>
      </c>
      <c r="C52" s="5" t="n">
        <v>872</v>
      </c>
    </row>
    <row r="53" spans="1:3">
      <c r="A53" s="4" t="s">
        <v>537</v>
      </c>
      <c r="B53" s="5" t="n">
        <v>890</v>
      </c>
      <c r="C53" s="5" t="n">
        <v>872</v>
      </c>
    </row>
    <row r="54" spans="1:3">
      <c r="A54" s="4" t="s">
        <v>538</v>
      </c>
      <c r="B54" s="5" t="n">
        <v>43</v>
      </c>
      <c r="C54" s="5" t="n">
        <v>42</v>
      </c>
    </row>
    <row r="55" spans="1:3">
      <c r="A55" s="4" t="s">
        <v>539</v>
      </c>
      <c r="B55" s="5" t="n">
        <v>2547</v>
      </c>
      <c r="C55" s="5" t="n">
        <v>2964</v>
      </c>
    </row>
    <row r="56" spans="1:3">
      <c r="A56" s="4" t="s">
        <v>540</v>
      </c>
      <c r="B56" s="5" t="n">
        <v>3287</v>
      </c>
      <c r="C56" s="5" t="n">
        <v>3706</v>
      </c>
    </row>
    <row r="57" spans="1:3">
      <c r="A57" s="4" t="s">
        <v>463</v>
      </c>
    </row>
    <row r="58" spans="1:3">
      <c r="A58" s="3" t="s">
        <v>535</v>
      </c>
    </row>
    <row r="59" spans="1:3">
      <c r="A59" s="4" t="s">
        <v>536</v>
      </c>
      <c r="B59" s="5" t="n">
        <v>0</v>
      </c>
      <c r="C59" s="5" t="n">
        <v>0</v>
      </c>
    </row>
    <row r="60" spans="1:3">
      <c r="A60" s="4" t="s">
        <v>537</v>
      </c>
      <c r="B60" s="5" t="n">
        <v>0</v>
      </c>
      <c r="C60" s="5" t="n">
        <v>0</v>
      </c>
    </row>
    <row r="61" spans="1:3">
      <c r="A61" s="4" t="s">
        <v>538</v>
      </c>
      <c r="B61" s="5" t="n">
        <v>0</v>
      </c>
      <c r="C61" s="5" t="n">
        <v>0</v>
      </c>
    </row>
    <row r="62" spans="1:3">
      <c r="A62" s="4" t="s">
        <v>539</v>
      </c>
      <c r="B62" s="5" t="n">
        <v>20</v>
      </c>
      <c r="C62" s="5" t="n">
        <v>22</v>
      </c>
    </row>
    <row r="63" spans="1:3">
      <c r="A63" s="4" t="s">
        <v>540</v>
      </c>
      <c r="B63" s="5" t="n">
        <v>26</v>
      </c>
      <c r="C63" s="5" t="n">
        <v>27</v>
      </c>
    </row>
    <row r="64" spans="1:3">
      <c r="A64" s="4" t="s">
        <v>464</v>
      </c>
    </row>
    <row r="65" spans="1:3">
      <c r="A65" s="3" t="s">
        <v>535</v>
      </c>
    </row>
    <row r="66" spans="1:3">
      <c r="A66" s="4" t="s">
        <v>536</v>
      </c>
      <c r="B66" s="5" t="n">
        <v>72</v>
      </c>
      <c r="C66" s="5" t="n">
        <v>0</v>
      </c>
    </row>
    <row r="67" spans="1:3">
      <c r="A67" s="4" t="s">
        <v>537</v>
      </c>
      <c r="B67" s="5" t="n">
        <v>72</v>
      </c>
      <c r="C67" s="5" t="n">
        <v>0</v>
      </c>
    </row>
    <row r="68" spans="1:3">
      <c r="A68" s="4" t="s">
        <v>538</v>
      </c>
      <c r="B68" s="5" t="n">
        <v>8</v>
      </c>
      <c r="C68" s="5" t="n">
        <v>0</v>
      </c>
    </row>
    <row r="69" spans="1:3">
      <c r="A69" s="4" t="s">
        <v>539</v>
      </c>
      <c r="B69" s="5" t="n">
        <v>454</v>
      </c>
      <c r="C69" s="5" t="n">
        <v>467</v>
      </c>
    </row>
    <row r="70" spans="1:3">
      <c r="A70" s="4" t="s">
        <v>540</v>
      </c>
      <c r="B70" s="5" t="n">
        <v>623</v>
      </c>
      <c r="C70" s="5" t="n">
        <v>628</v>
      </c>
    </row>
    <row r="71" spans="1:3">
      <c r="A71" s="4" t="s">
        <v>465</v>
      </c>
    </row>
    <row r="72" spans="1:3">
      <c r="A72" s="3" t="s">
        <v>535</v>
      </c>
    </row>
    <row r="73" spans="1:3">
      <c r="A73" s="4" t="s">
        <v>536</v>
      </c>
      <c r="B73" s="5" t="n">
        <v>8</v>
      </c>
      <c r="C73" s="5" t="n">
        <v>9</v>
      </c>
    </row>
    <row r="74" spans="1:3">
      <c r="A74" s="4" t="s">
        <v>537</v>
      </c>
      <c r="B74" s="5" t="n">
        <v>9</v>
      </c>
      <c r="C74" s="5" t="n">
        <v>9</v>
      </c>
    </row>
    <row r="75" spans="1:3">
      <c r="A75" s="4" t="s">
        <v>538</v>
      </c>
      <c r="B75" s="5" t="n">
        <v>8</v>
      </c>
      <c r="C75" s="5" t="n">
        <v>9</v>
      </c>
    </row>
    <row r="76" spans="1:3">
      <c r="A76" s="4" t="s">
        <v>539</v>
      </c>
      <c r="B76" s="5" t="n">
        <v>2</v>
      </c>
      <c r="C76" s="5" t="n">
        <v>2</v>
      </c>
    </row>
    <row r="77" spans="1:3">
      <c r="A77" s="4" t="s">
        <v>540</v>
      </c>
      <c r="B77" s="7" t="n">
        <v>34</v>
      </c>
      <c r="C77" s="7" t="n">
        <v>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70</v>
      </c>
    </row>
    <row r="3" spans="1:3">
      <c r="A3" s="3" t="s">
        <v>535</v>
      </c>
    </row>
    <row r="4" spans="1:3">
      <c r="A4" s="4" t="s">
        <v>542</v>
      </c>
      <c r="B4" s="7" t="n">
        <v>10699</v>
      </c>
      <c r="C4" s="7" t="n">
        <v>7773</v>
      </c>
    </row>
    <row r="5" spans="1:3">
      <c r="A5" s="4" t="s">
        <v>543</v>
      </c>
      <c r="B5" s="5" t="n">
        <v>16</v>
      </c>
      <c r="C5" s="5" t="n">
        <v>8</v>
      </c>
    </row>
    <row r="6" spans="1:3">
      <c r="A6" s="4" t="s">
        <v>468</v>
      </c>
    </row>
    <row r="7" spans="1:3">
      <c r="A7" s="3" t="s">
        <v>535</v>
      </c>
    </row>
    <row r="8" spans="1:3">
      <c r="A8" s="4" t="s">
        <v>542</v>
      </c>
      <c r="B8" s="5" t="n">
        <v>1245</v>
      </c>
      <c r="C8" s="5" t="n">
        <v>1092</v>
      </c>
    </row>
    <row r="9" spans="1:3">
      <c r="A9" s="4" t="s">
        <v>543</v>
      </c>
      <c r="B9" s="5" t="n">
        <v>1</v>
      </c>
      <c r="C9" s="5" t="n">
        <v>0</v>
      </c>
    </row>
    <row r="10" spans="1:3">
      <c r="A10" s="4" t="s">
        <v>455</v>
      </c>
    </row>
    <row r="11" spans="1:3">
      <c r="A11" s="3" t="s">
        <v>535</v>
      </c>
    </row>
    <row r="12" spans="1:3">
      <c r="A12" s="4" t="s">
        <v>542</v>
      </c>
      <c r="B12" s="5" t="n">
        <v>4021</v>
      </c>
      <c r="C12" s="5" t="n">
        <v>552</v>
      </c>
    </row>
    <row r="13" spans="1:3">
      <c r="A13" s="4" t="s">
        <v>543</v>
      </c>
      <c r="B13" s="5" t="n">
        <v>0</v>
      </c>
      <c r="C13" s="5" t="n">
        <v>0</v>
      </c>
    </row>
    <row r="14" spans="1:3">
      <c r="A14" s="4" t="s">
        <v>456</v>
      </c>
    </row>
    <row r="15" spans="1:3">
      <c r="A15" s="3" t="s">
        <v>535</v>
      </c>
    </row>
    <row r="16" spans="1:3">
      <c r="A16" s="4" t="s">
        <v>542</v>
      </c>
      <c r="B16" s="5" t="n">
        <v>161</v>
      </c>
      <c r="C16" s="5" t="n">
        <v>195</v>
      </c>
    </row>
    <row r="17" spans="1:3">
      <c r="A17" s="4" t="s">
        <v>543</v>
      </c>
      <c r="B17" s="5" t="n">
        <v>0</v>
      </c>
      <c r="C17" s="5" t="n">
        <v>0</v>
      </c>
    </row>
    <row r="18" spans="1:3">
      <c r="A18" s="4" t="s">
        <v>457</v>
      </c>
    </row>
    <row r="19" spans="1:3">
      <c r="A19" s="3" t="s">
        <v>535</v>
      </c>
    </row>
    <row r="20" spans="1:3">
      <c r="A20" s="4" t="s">
        <v>542</v>
      </c>
      <c r="B20" s="5" t="n">
        <v>374</v>
      </c>
      <c r="C20" s="5" t="n">
        <v>446</v>
      </c>
    </row>
    <row r="21" spans="1:3">
      <c r="A21" s="4" t="s">
        <v>543</v>
      </c>
      <c r="B21" s="5" t="n">
        <v>0</v>
      </c>
      <c r="C21" s="5" t="n">
        <v>0</v>
      </c>
    </row>
    <row r="22" spans="1:3">
      <c r="A22" s="4" t="s">
        <v>458</v>
      </c>
    </row>
    <row r="23" spans="1:3">
      <c r="A23" s="3" t="s">
        <v>535</v>
      </c>
    </row>
    <row r="24" spans="1:3">
      <c r="A24" s="4" t="s">
        <v>542</v>
      </c>
      <c r="B24" s="5" t="n">
        <v>286</v>
      </c>
      <c r="C24" s="5" t="n">
        <v>0</v>
      </c>
    </row>
    <row r="25" spans="1:3">
      <c r="A25" s="4" t="s">
        <v>543</v>
      </c>
      <c r="B25" s="5" t="n">
        <v>0</v>
      </c>
      <c r="C25" s="5" t="n">
        <v>0</v>
      </c>
    </row>
    <row r="26" spans="1:3">
      <c r="A26" s="4" t="s">
        <v>460</v>
      </c>
    </row>
    <row r="27" spans="1:3">
      <c r="A27" s="3" t="s">
        <v>535</v>
      </c>
    </row>
    <row r="28" spans="1:3">
      <c r="A28" s="4" t="s">
        <v>542</v>
      </c>
      <c r="B28" s="5" t="n">
        <v>343</v>
      </c>
      <c r="C28" s="5" t="n">
        <v>512</v>
      </c>
    </row>
    <row r="29" spans="1:3">
      <c r="A29" s="4" t="s">
        <v>543</v>
      </c>
      <c r="B29" s="5" t="n">
        <v>0</v>
      </c>
      <c r="C29" s="5" t="n">
        <v>0</v>
      </c>
    </row>
    <row r="30" spans="1:3">
      <c r="A30" s="4" t="s">
        <v>462</v>
      </c>
    </row>
    <row r="31" spans="1:3">
      <c r="A31" s="3" t="s">
        <v>535</v>
      </c>
    </row>
    <row r="32" spans="1:3">
      <c r="A32" s="4" t="s">
        <v>542</v>
      </c>
      <c r="B32" s="5" t="n">
        <v>3741</v>
      </c>
      <c r="C32" s="5" t="n">
        <v>4351</v>
      </c>
    </row>
    <row r="33" spans="1:3">
      <c r="A33" s="4" t="s">
        <v>543</v>
      </c>
      <c r="B33" s="5" t="n">
        <v>15</v>
      </c>
      <c r="C33" s="5" t="n">
        <v>8</v>
      </c>
    </row>
    <row r="34" spans="1:3">
      <c r="A34" s="4" t="s">
        <v>463</v>
      </c>
    </row>
    <row r="35" spans="1:3">
      <c r="A35" s="3" t="s">
        <v>535</v>
      </c>
    </row>
    <row r="36" spans="1:3">
      <c r="A36" s="4" t="s">
        <v>542</v>
      </c>
      <c r="B36" s="5" t="n">
        <v>21</v>
      </c>
      <c r="C36" s="5" t="n">
        <v>96</v>
      </c>
    </row>
    <row r="37" spans="1:3">
      <c r="A37" s="4" t="s">
        <v>543</v>
      </c>
      <c r="B37" s="5" t="n">
        <v>0</v>
      </c>
      <c r="C37" s="5" t="n">
        <v>0</v>
      </c>
    </row>
    <row r="38" spans="1:3">
      <c r="A38" s="4" t="s">
        <v>464</v>
      </c>
    </row>
    <row r="39" spans="1:3">
      <c r="A39" s="3" t="s">
        <v>535</v>
      </c>
    </row>
    <row r="40" spans="1:3">
      <c r="A40" s="4" t="s">
        <v>542</v>
      </c>
      <c r="B40" s="5" t="n">
        <v>496</v>
      </c>
      <c r="C40" s="5" t="n">
        <v>523</v>
      </c>
    </row>
    <row r="41" spans="1:3">
      <c r="A41" s="4" t="s">
        <v>543</v>
      </c>
      <c r="B41" s="5" t="n">
        <v>0</v>
      </c>
      <c r="C41" s="5" t="n">
        <v>0</v>
      </c>
    </row>
    <row r="42" spans="1:3">
      <c r="A42" s="4" t="s">
        <v>465</v>
      </c>
    </row>
    <row r="43" spans="1:3">
      <c r="A43" s="3" t="s">
        <v>535</v>
      </c>
    </row>
    <row r="44" spans="1:3">
      <c r="A44" s="4" t="s">
        <v>542</v>
      </c>
      <c r="B44" s="5" t="n">
        <v>11</v>
      </c>
      <c r="C44" s="5" t="n">
        <v>6</v>
      </c>
    </row>
    <row r="45" spans="1:3">
      <c r="A45" s="4" t="s">
        <v>543</v>
      </c>
      <c r="B45" s="7" t="n">
        <v>0</v>
      </c>
      <c r="C45" s="7"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1056</v>
      </c>
      <c r="C4" s="7" t="n">
        <v>9204</v>
      </c>
    </row>
    <row r="5" spans="1:3">
      <c r="A5" s="3" t="s">
        <v>73</v>
      </c>
    </row>
    <row r="6" spans="1:3">
      <c r="A6" s="4" t="s">
        <v>74</v>
      </c>
      <c r="B6" s="5" t="n">
        <v>2293</v>
      </c>
      <c r="C6" s="5" t="n">
        <v>1827</v>
      </c>
    </row>
    <row r="7" spans="1:3">
      <c r="A7" s="4" t="s">
        <v>75</v>
      </c>
      <c r="B7" s="5" t="n">
        <v>871</v>
      </c>
      <c r="C7" s="5" t="n">
        <v>781</v>
      </c>
    </row>
    <row r="8" spans="1:3">
      <c r="A8" s="4" t="s">
        <v>76</v>
      </c>
      <c r="B8" s="5" t="n">
        <v>55</v>
      </c>
      <c r="C8" s="5" t="n">
        <v>18</v>
      </c>
    </row>
    <row r="9" spans="1:3">
      <c r="A9" s="4" t="s">
        <v>77</v>
      </c>
      <c r="B9" s="5" t="n">
        <v>14275</v>
      </c>
      <c r="C9" s="5" t="n">
        <v>11830</v>
      </c>
    </row>
    <row r="10" spans="1:3">
      <c r="A10" s="3" t="s">
        <v>78</v>
      </c>
    </row>
    <row r="11" spans="1:3">
      <c r="A11" s="4" t="s">
        <v>79</v>
      </c>
      <c r="B11" s="5" t="n">
        <v>1824</v>
      </c>
      <c r="C11" s="5" t="n">
        <v>1326</v>
      </c>
    </row>
    <row r="12" spans="1:3">
      <c r="A12" s="4" t="s">
        <v>80</v>
      </c>
      <c r="B12" s="5" t="n">
        <v>363</v>
      </c>
      <c r="C12" s="5" t="n">
        <v>172</v>
      </c>
    </row>
    <row r="13" spans="1:3">
      <c r="A13" s="4" t="s">
        <v>81</v>
      </c>
      <c r="B13" s="5" t="n">
        <v>404</v>
      </c>
      <c r="C13" s="5" t="n">
        <v>95</v>
      </c>
    </row>
    <row r="14" spans="1:3">
      <c r="A14" s="4" t="s">
        <v>82</v>
      </c>
      <c r="B14" s="5" t="n">
        <v>2591</v>
      </c>
      <c r="C14" s="5" t="n">
        <v>1593</v>
      </c>
    </row>
    <row r="15" spans="1:3">
      <c r="A15" s="4" t="s">
        <v>83</v>
      </c>
      <c r="B15" s="5" t="n">
        <v>11684</v>
      </c>
      <c r="C15" s="5" t="n">
        <v>10237</v>
      </c>
    </row>
    <row r="16" spans="1:3">
      <c r="A16" s="4" t="s">
        <v>84</v>
      </c>
      <c r="B16" s="5" t="n">
        <v>200</v>
      </c>
      <c r="C16" s="5" t="n">
        <v>0</v>
      </c>
    </row>
    <row r="17" spans="1:3">
      <c r="A17" s="4" t="s">
        <v>85</v>
      </c>
      <c r="B17" s="5" t="n">
        <v>11484</v>
      </c>
      <c r="C17" s="5" t="n">
        <v>10237</v>
      </c>
    </row>
    <row r="18" spans="1:3">
      <c r="A18" s="3" t="s">
        <v>86</v>
      </c>
    </row>
    <row r="19" spans="1:3">
      <c r="A19" s="4" t="s">
        <v>87</v>
      </c>
      <c r="B19" s="5" t="n">
        <v>1418</v>
      </c>
      <c r="C19" s="5" t="n">
        <v>1358</v>
      </c>
    </row>
    <row r="20" spans="1:3">
      <c r="A20" s="4" t="s">
        <v>88</v>
      </c>
      <c r="B20" s="5" t="n">
        <v>249</v>
      </c>
      <c r="C20" s="5" t="n">
        <v>209</v>
      </c>
    </row>
    <row r="21" spans="1:3">
      <c r="A21" s="4" t="s">
        <v>89</v>
      </c>
      <c r="B21" s="5" t="n">
        <v>1668</v>
      </c>
      <c r="C21" s="5" t="n">
        <v>1446</v>
      </c>
    </row>
    <row r="22" spans="1:3">
      <c r="A22" s="4" t="s">
        <v>90</v>
      </c>
      <c r="B22" s="5" t="n">
        <v>558</v>
      </c>
      <c r="C22" s="5" t="n">
        <v>467</v>
      </c>
    </row>
    <row r="23" spans="1:3">
      <c r="A23" s="4" t="s">
        <v>91</v>
      </c>
      <c r="B23" s="5" t="n">
        <v>635</v>
      </c>
      <c r="C23" s="5" t="n">
        <v>503</v>
      </c>
    </row>
    <row r="24" spans="1:3">
      <c r="A24" s="4" t="s">
        <v>92</v>
      </c>
      <c r="B24" s="5" t="n">
        <v>277</v>
      </c>
      <c r="C24" s="5" t="n">
        <v>268</v>
      </c>
    </row>
    <row r="25" spans="1:3">
      <c r="A25" s="4" t="s">
        <v>93</v>
      </c>
      <c r="B25" s="5" t="n">
        <v>81</v>
      </c>
      <c r="C25" s="5" t="n">
        <v>81</v>
      </c>
    </row>
    <row r="26" spans="1:3">
      <c r="A26" s="4" t="s">
        <v>94</v>
      </c>
      <c r="B26" s="5" t="n">
        <v>816</v>
      </c>
      <c r="C26" s="5" t="n">
        <v>3</v>
      </c>
    </row>
    <row r="27" spans="1:3">
      <c r="A27" s="4" t="s">
        <v>95</v>
      </c>
      <c r="B27" s="5" t="n">
        <v>5702</v>
      </c>
      <c r="C27" s="5" t="n">
        <v>4335</v>
      </c>
    </row>
    <row r="28" spans="1:3">
      <c r="A28" s="3" t="s">
        <v>96</v>
      </c>
    </row>
    <row r="29" spans="1:3">
      <c r="A29" s="4" t="s">
        <v>97</v>
      </c>
      <c r="B29" s="5" t="n">
        <v>8022</v>
      </c>
      <c r="C29" s="5" t="n">
        <v>7400</v>
      </c>
    </row>
    <row r="30" spans="1:3">
      <c r="A30" s="4" t="s">
        <v>98</v>
      </c>
      <c r="B30" s="5" t="n">
        <v>798</v>
      </c>
      <c r="C30" s="5" t="n">
        <v>757</v>
      </c>
    </row>
    <row r="31" spans="1:3">
      <c r="A31" s="4" t="s">
        <v>99</v>
      </c>
      <c r="B31" s="5" t="n">
        <v>919</v>
      </c>
      <c r="C31" s="5" t="n">
        <v>736</v>
      </c>
    </row>
    <row r="32" spans="1:3">
      <c r="A32" s="4" t="s">
        <v>100</v>
      </c>
      <c r="B32" s="5" t="n">
        <v>619</v>
      </c>
      <c r="C32" s="5" t="n">
        <v>511</v>
      </c>
    </row>
    <row r="33" spans="1:3">
      <c r="A33" s="4" t="s">
        <v>101</v>
      </c>
      <c r="B33" s="5" t="n">
        <v>196</v>
      </c>
      <c r="C33" s="5" t="n">
        <v>122</v>
      </c>
    </row>
    <row r="34" spans="1:3">
      <c r="A34" s="4" t="s">
        <v>102</v>
      </c>
      <c r="B34" s="5" t="n">
        <v>171</v>
      </c>
      <c r="C34" s="5" t="n">
        <v>178</v>
      </c>
    </row>
    <row r="35" spans="1:3">
      <c r="A35" s="4" t="s">
        <v>103</v>
      </c>
      <c r="B35" s="5" t="n">
        <v>382</v>
      </c>
      <c r="C35" s="5" t="n">
        <v>387</v>
      </c>
    </row>
    <row r="36" spans="1:3">
      <c r="A36" s="4" t="s">
        <v>104</v>
      </c>
      <c r="B36" s="5" t="n">
        <v>166</v>
      </c>
      <c r="C36" s="5" t="n">
        <v>137</v>
      </c>
    </row>
    <row r="37" spans="1:3">
      <c r="A37" s="4" t="s">
        <v>105</v>
      </c>
      <c r="B37" s="5" t="n">
        <v>66</v>
      </c>
      <c r="C37" s="5" t="n">
        <v>153</v>
      </c>
    </row>
    <row r="38" spans="1:3">
      <c r="A38" s="4" t="s">
        <v>106</v>
      </c>
      <c r="B38" s="5" t="n">
        <v>303</v>
      </c>
      <c r="C38" s="5" t="n">
        <v>355</v>
      </c>
    </row>
    <row r="39" spans="1:3">
      <c r="A39" s="4" t="s">
        <v>107</v>
      </c>
      <c r="B39" s="5" t="n">
        <v>251</v>
      </c>
      <c r="C39" s="5" t="n">
        <v>242</v>
      </c>
    </row>
    <row r="40" spans="1:3">
      <c r="A40" s="4" t="s">
        <v>108</v>
      </c>
      <c r="B40" s="5" t="n">
        <v>57</v>
      </c>
      <c r="C40" s="5" t="n">
        <v>75</v>
      </c>
    </row>
    <row r="41" spans="1:3">
      <c r="A41" s="4" t="s">
        <v>109</v>
      </c>
      <c r="B41" s="5" t="n">
        <v>25</v>
      </c>
      <c r="C41" s="5" t="n">
        <v>20</v>
      </c>
    </row>
    <row r="42" spans="1:3">
      <c r="A42" s="4" t="s">
        <v>110</v>
      </c>
      <c r="B42" s="5" t="n">
        <v>251</v>
      </c>
      <c r="C42" s="5" t="n">
        <v>228</v>
      </c>
    </row>
    <row r="43" spans="1:3">
      <c r="A43" s="4" t="s">
        <v>111</v>
      </c>
      <c r="B43" s="5" t="n">
        <v>843</v>
      </c>
      <c r="C43" s="5" t="n">
        <v>845</v>
      </c>
    </row>
    <row r="44" spans="1:3">
      <c r="A44" s="4" t="s">
        <v>112</v>
      </c>
      <c r="B44" s="5" t="n">
        <v>13069</v>
      </c>
      <c r="C44" s="5" t="n">
        <v>12146</v>
      </c>
    </row>
    <row r="45" spans="1:3">
      <c r="A45" s="4" t="s">
        <v>113</v>
      </c>
      <c r="B45" s="5" t="n">
        <v>4117</v>
      </c>
      <c r="C45" s="5" t="n">
        <v>2426</v>
      </c>
    </row>
    <row r="46" spans="1:3">
      <c r="A46" s="4" t="s">
        <v>114</v>
      </c>
      <c r="B46" s="5" t="n">
        <v>492</v>
      </c>
      <c r="C46" s="5" t="n">
        <v>424</v>
      </c>
    </row>
    <row r="47" spans="1:3">
      <c r="A47" s="4" t="s">
        <v>115</v>
      </c>
      <c r="B47" s="7" t="n">
        <v>3625</v>
      </c>
      <c r="C47" s="7" t="n">
        <v>2002</v>
      </c>
    </row>
    <row r="48" spans="1:3">
      <c r="A48" s="3" t="s">
        <v>116</v>
      </c>
    </row>
    <row r="49" spans="1:3">
      <c r="A49" s="4" t="s">
        <v>117</v>
      </c>
      <c r="B49" s="8" t="n">
        <v>0.45</v>
      </c>
      <c r="C49" s="8" t="n">
        <v>0.25</v>
      </c>
    </row>
    <row r="50" spans="1:3">
      <c r="A50" s="4" t="s">
        <v>118</v>
      </c>
      <c r="B50" s="10" t="n">
        <v>0.44</v>
      </c>
      <c r="C50" s="10" t="n">
        <v>0.24</v>
      </c>
    </row>
    <row r="51" spans="1:3">
      <c r="A51" s="4" t="s">
        <v>119</v>
      </c>
      <c r="B51" s="8" t="n">
        <v>0.12</v>
      </c>
      <c r="C51" s="8" t="n">
        <v>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4</v>
      </c>
      <c r="B1" s="2" t="s">
        <v>545</v>
      </c>
      <c r="C1" s="2" t="s">
        <v>546</v>
      </c>
    </row>
    <row r="2" spans="1:3">
      <c r="A2" s="3" t="s">
        <v>547</v>
      </c>
    </row>
    <row r="3" spans="1:3">
      <c r="A3" s="4" t="s">
        <v>548</v>
      </c>
      <c r="B3" s="5" t="n">
        <v>23</v>
      </c>
      <c r="C3" s="5" t="n">
        <v>23</v>
      </c>
    </row>
    <row r="4" spans="1:3">
      <c r="A4" s="4" t="s">
        <v>549</v>
      </c>
      <c r="B4" s="7" t="n">
        <v>1923</v>
      </c>
      <c r="C4" s="7" t="n">
        <v>1958</v>
      </c>
    </row>
    <row r="5" spans="1:3">
      <c r="A5" s="4" t="s">
        <v>550</v>
      </c>
    </row>
    <row r="6" spans="1:3">
      <c r="A6" s="3" t="s">
        <v>547</v>
      </c>
    </row>
    <row r="7" spans="1:3">
      <c r="A7" s="4" t="s">
        <v>548</v>
      </c>
      <c r="B7" s="5" t="n">
        <v>13</v>
      </c>
      <c r="C7" s="5" t="n">
        <v>13</v>
      </c>
    </row>
    <row r="8" spans="1:3">
      <c r="A8" s="4" t="s">
        <v>549</v>
      </c>
      <c r="B8" s="7" t="n">
        <v>1166</v>
      </c>
      <c r="C8" s="7" t="n">
        <v>1183</v>
      </c>
    </row>
    <row r="9" spans="1:3">
      <c r="A9" s="4" t="s">
        <v>551</v>
      </c>
    </row>
    <row r="10" spans="1:3">
      <c r="A10" s="3" t="s">
        <v>547</v>
      </c>
    </row>
    <row r="11" spans="1:3">
      <c r="A11" s="4" t="s">
        <v>548</v>
      </c>
      <c r="B11" s="5" t="n">
        <v>1</v>
      </c>
      <c r="C11" s="5" t="n">
        <v>1</v>
      </c>
    </row>
    <row r="12" spans="1:3">
      <c r="A12" s="4" t="s">
        <v>549</v>
      </c>
      <c r="B12" s="7" t="n">
        <v>47</v>
      </c>
      <c r="C12" s="7" t="n">
        <v>52</v>
      </c>
    </row>
    <row r="13" spans="1:3">
      <c r="A13" s="4" t="s">
        <v>552</v>
      </c>
    </row>
    <row r="14" spans="1:3">
      <c r="A14" s="3" t="s">
        <v>547</v>
      </c>
    </row>
    <row r="15" spans="1:3">
      <c r="A15" s="4" t="s">
        <v>548</v>
      </c>
      <c r="B15" s="5" t="n">
        <v>11</v>
      </c>
      <c r="C15" s="5" t="n">
        <v>11</v>
      </c>
    </row>
    <row r="16" spans="1:3">
      <c r="A16" s="4" t="s">
        <v>549</v>
      </c>
      <c r="B16" s="7" t="n">
        <v>1092</v>
      </c>
      <c r="C16" s="7" t="n">
        <v>1102</v>
      </c>
    </row>
    <row r="17" spans="1:3">
      <c r="A17" s="4" t="s">
        <v>553</v>
      </c>
    </row>
    <row r="18" spans="1:3">
      <c r="A18" s="3" t="s">
        <v>547</v>
      </c>
    </row>
    <row r="19" spans="1:3">
      <c r="A19" s="4" t="s">
        <v>548</v>
      </c>
      <c r="B19" s="5" t="n">
        <v>1</v>
      </c>
      <c r="C19" s="5" t="n">
        <v>1</v>
      </c>
    </row>
    <row r="20" spans="1:3">
      <c r="A20" s="4" t="s">
        <v>549</v>
      </c>
      <c r="B20" s="7" t="n">
        <v>27</v>
      </c>
      <c r="C20" s="7" t="n">
        <v>29</v>
      </c>
    </row>
    <row r="21" spans="1:3">
      <c r="A21" s="4" t="s">
        <v>554</v>
      </c>
    </row>
    <row r="22" spans="1:3">
      <c r="A22" s="3" t="s">
        <v>547</v>
      </c>
    </row>
    <row r="23" spans="1:3">
      <c r="A23" s="4" t="s">
        <v>548</v>
      </c>
      <c r="B23" s="5" t="n">
        <v>10</v>
      </c>
      <c r="C23" s="5" t="n">
        <v>10</v>
      </c>
    </row>
    <row r="24" spans="1:3">
      <c r="A24" s="4" t="s">
        <v>549</v>
      </c>
      <c r="B24" s="7" t="n">
        <v>757</v>
      </c>
      <c r="C24" s="7" t="n">
        <v>775</v>
      </c>
    </row>
    <row r="25" spans="1:3">
      <c r="A25" s="4" t="s">
        <v>555</v>
      </c>
    </row>
    <row r="26" spans="1:3">
      <c r="A26" s="3" t="s">
        <v>547</v>
      </c>
    </row>
    <row r="27" spans="1:3">
      <c r="A27" s="4" t="s">
        <v>548</v>
      </c>
      <c r="B27" s="5" t="n">
        <v>1</v>
      </c>
      <c r="C27" s="5" t="n">
        <v>1</v>
      </c>
    </row>
    <row r="28" spans="1:3">
      <c r="A28" s="4" t="s">
        <v>549</v>
      </c>
      <c r="B28" s="7" t="n">
        <v>54</v>
      </c>
      <c r="C28" s="7" t="n">
        <v>57</v>
      </c>
    </row>
    <row r="29" spans="1:3">
      <c r="A29" s="4" t="s">
        <v>556</v>
      </c>
    </row>
    <row r="30" spans="1:3">
      <c r="A30" s="3" t="s">
        <v>547</v>
      </c>
    </row>
    <row r="31" spans="1:3">
      <c r="A31" s="4" t="s">
        <v>548</v>
      </c>
      <c r="B31" s="5" t="n">
        <v>8</v>
      </c>
      <c r="C31" s="5" t="n">
        <v>8</v>
      </c>
    </row>
    <row r="32" spans="1:3">
      <c r="A32" s="4" t="s">
        <v>549</v>
      </c>
      <c r="B32" s="7" t="n">
        <v>701</v>
      </c>
      <c r="C32" s="7" t="n">
        <v>715</v>
      </c>
    </row>
    <row r="33" spans="1:3">
      <c r="A33" s="4" t="s">
        <v>557</v>
      </c>
    </row>
    <row r="34" spans="1:3">
      <c r="A34" s="3" t="s">
        <v>547</v>
      </c>
    </row>
    <row r="35" spans="1:3">
      <c r="A35" s="4" t="s">
        <v>548</v>
      </c>
      <c r="B35" s="5" t="n">
        <v>1</v>
      </c>
      <c r="C35" s="5" t="n">
        <v>1</v>
      </c>
    </row>
    <row r="36" spans="1:3">
      <c r="A36" s="4" t="s">
        <v>549</v>
      </c>
      <c r="B36" s="7" t="n">
        <v>2</v>
      </c>
      <c r="C36" s="7"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8</v>
      </c>
      <c r="B1" s="2" t="s">
        <v>1</v>
      </c>
    </row>
    <row r="2" spans="1:3">
      <c r="B2" s="2" t="s">
        <v>545</v>
      </c>
      <c r="C2" s="2" t="s">
        <v>559</v>
      </c>
    </row>
    <row r="3" spans="1:3">
      <c r="A3" s="3" t="s">
        <v>547</v>
      </c>
    </row>
    <row r="4" spans="1:3">
      <c r="A4" s="4" t="s">
        <v>548</v>
      </c>
      <c r="B4" s="5" t="n">
        <v>0</v>
      </c>
      <c r="C4" s="5" t="n">
        <v>1</v>
      </c>
    </row>
    <row r="5" spans="1:3">
      <c r="A5" s="4" t="s">
        <v>560</v>
      </c>
      <c r="B5" s="7" t="n">
        <v>0</v>
      </c>
      <c r="C5" s="7" t="n">
        <v>63</v>
      </c>
    </row>
    <row r="6" spans="1:3">
      <c r="A6" s="4" t="s">
        <v>561</v>
      </c>
      <c r="B6" s="7" t="n">
        <v>0</v>
      </c>
      <c r="C6" s="7" t="n">
        <v>6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25</v>
      </c>
    </row>
    <row r="2" spans="1:3">
      <c r="A2" s="3" t="s">
        <v>563</v>
      </c>
    </row>
    <row r="3" spans="1:3">
      <c r="A3" s="4" t="s">
        <v>564</v>
      </c>
      <c r="B3" s="7" t="n">
        <v>1032889</v>
      </c>
      <c r="C3" s="7" t="n">
        <v>994892</v>
      </c>
    </row>
    <row r="4" spans="1:3">
      <c r="A4" s="4" t="s">
        <v>565</v>
      </c>
      <c r="B4" s="5" t="n">
        <v>2081</v>
      </c>
      <c r="C4" s="5" t="n">
        <v>5277</v>
      </c>
    </row>
    <row r="5" spans="1:3">
      <c r="A5" s="4" t="s">
        <v>566</v>
      </c>
      <c r="B5" s="5" t="n">
        <v>0</v>
      </c>
      <c r="C5" s="5" t="n">
        <v>0</v>
      </c>
    </row>
    <row r="6" spans="1:3">
      <c r="A6" s="4" t="s">
        <v>567</v>
      </c>
      <c r="B6" s="5" t="n">
        <v>9144</v>
      </c>
      <c r="C6" s="5" t="n">
        <v>9843</v>
      </c>
    </row>
    <row r="7" spans="1:3">
      <c r="A7" s="4" t="s">
        <v>453</v>
      </c>
      <c r="B7" s="5" t="n">
        <v>1044114</v>
      </c>
      <c r="C7" s="5" t="n">
        <v>1010012</v>
      </c>
    </row>
    <row r="8" spans="1:3">
      <c r="A8" s="4" t="s">
        <v>568</v>
      </c>
    </row>
    <row r="9" spans="1:3">
      <c r="A9" s="3" t="s">
        <v>563</v>
      </c>
    </row>
    <row r="10" spans="1:3">
      <c r="A10" s="4" t="s">
        <v>565</v>
      </c>
      <c r="B10" s="5" t="n">
        <v>1531</v>
      </c>
      <c r="C10" s="5" t="n">
        <v>4132</v>
      </c>
    </row>
    <row r="11" spans="1:3">
      <c r="A11" s="4" t="s">
        <v>569</v>
      </c>
    </row>
    <row r="12" spans="1:3">
      <c r="A12" s="3" t="s">
        <v>563</v>
      </c>
    </row>
    <row r="13" spans="1:3">
      <c r="A13" s="4" t="s">
        <v>565</v>
      </c>
      <c r="B13" s="5" t="n">
        <v>550</v>
      </c>
      <c r="C13" s="5" t="n">
        <v>1145</v>
      </c>
    </row>
    <row r="14" spans="1:3">
      <c r="A14" s="4" t="s">
        <v>468</v>
      </c>
    </row>
    <row r="15" spans="1:3">
      <c r="A15" s="3" t="s">
        <v>563</v>
      </c>
    </row>
    <row r="16" spans="1:3">
      <c r="A16" s="4" t="s">
        <v>564</v>
      </c>
      <c r="B16" s="5" t="n">
        <v>118424</v>
      </c>
      <c r="C16" s="5" t="n">
        <v>115605</v>
      </c>
    </row>
    <row r="17" spans="1:3">
      <c r="A17" s="4" t="s">
        <v>565</v>
      </c>
      <c r="B17" s="5" t="n">
        <v>0</v>
      </c>
      <c r="C17" s="5" t="n">
        <v>21</v>
      </c>
    </row>
    <row r="18" spans="1:3">
      <c r="A18" s="4" t="s">
        <v>566</v>
      </c>
      <c r="B18" s="5" t="n">
        <v>0</v>
      </c>
      <c r="C18" s="5" t="n">
        <v>0</v>
      </c>
    </row>
    <row r="19" spans="1:3">
      <c r="A19" s="4" t="s">
        <v>567</v>
      </c>
      <c r="B19" s="5" t="n">
        <v>1233</v>
      </c>
      <c r="C19" s="5" t="n">
        <v>1185</v>
      </c>
    </row>
    <row r="20" spans="1:3">
      <c r="A20" s="4" t="s">
        <v>453</v>
      </c>
      <c r="B20" s="5" t="n">
        <v>119657</v>
      </c>
      <c r="C20" s="5" t="n">
        <v>116811</v>
      </c>
    </row>
    <row r="21" spans="1:3">
      <c r="A21" s="4" t="s">
        <v>570</v>
      </c>
    </row>
    <row r="22" spans="1:3">
      <c r="A22" s="3" t="s">
        <v>563</v>
      </c>
    </row>
    <row r="23" spans="1:3">
      <c r="A23" s="4" t="s">
        <v>565</v>
      </c>
      <c r="B23" s="5" t="n">
        <v>0</v>
      </c>
      <c r="C23" s="5" t="n">
        <v>4</v>
      </c>
    </row>
    <row r="24" spans="1:3">
      <c r="A24" s="4" t="s">
        <v>571</v>
      </c>
    </row>
    <row r="25" spans="1:3">
      <c r="A25" s="3" t="s">
        <v>563</v>
      </c>
    </row>
    <row r="26" spans="1:3">
      <c r="A26" s="4" t="s">
        <v>565</v>
      </c>
      <c r="B26" s="5" t="n">
        <v>0</v>
      </c>
      <c r="C26" s="5" t="n">
        <v>17</v>
      </c>
    </row>
    <row r="27" spans="1:3">
      <c r="A27" s="4" t="s">
        <v>455</v>
      </c>
    </row>
    <row r="28" spans="1:3">
      <c r="A28" s="3" t="s">
        <v>563</v>
      </c>
    </row>
    <row r="29" spans="1:3">
      <c r="A29" s="4" t="s">
        <v>564</v>
      </c>
      <c r="B29" s="5" t="n">
        <v>243121</v>
      </c>
      <c r="C29" s="5" t="n">
        <v>240426</v>
      </c>
    </row>
    <row r="30" spans="1:3">
      <c r="A30" s="4" t="s">
        <v>565</v>
      </c>
      <c r="B30" s="5" t="n">
        <v>0</v>
      </c>
      <c r="C30" s="5" t="n">
        <v>0</v>
      </c>
    </row>
    <row r="31" spans="1:3">
      <c r="A31" s="4" t="s">
        <v>566</v>
      </c>
      <c r="B31" s="5" t="n">
        <v>0</v>
      </c>
      <c r="C31" s="5" t="n">
        <v>0</v>
      </c>
    </row>
    <row r="32" spans="1:3">
      <c r="A32" s="4" t="s">
        <v>567</v>
      </c>
      <c r="B32" s="5" t="n">
        <v>3976</v>
      </c>
      <c r="C32" s="5" t="n">
        <v>4065</v>
      </c>
    </row>
    <row r="33" spans="1:3">
      <c r="A33" s="4" t="s">
        <v>453</v>
      </c>
      <c r="B33" s="5" t="n">
        <v>247097</v>
      </c>
      <c r="C33" s="5" t="n">
        <v>244491</v>
      </c>
    </row>
    <row r="34" spans="1:3">
      <c r="A34" s="4" t="s">
        <v>572</v>
      </c>
    </row>
    <row r="35" spans="1:3">
      <c r="A35" s="3" t="s">
        <v>563</v>
      </c>
    </row>
    <row r="36" spans="1:3">
      <c r="A36" s="4" t="s">
        <v>565</v>
      </c>
      <c r="B36" s="5" t="n">
        <v>0</v>
      </c>
      <c r="C36" s="5" t="n">
        <v>0</v>
      </c>
    </row>
    <row r="37" spans="1:3">
      <c r="A37" s="4" t="s">
        <v>573</v>
      </c>
    </row>
    <row r="38" spans="1:3">
      <c r="A38" s="3" t="s">
        <v>563</v>
      </c>
    </row>
    <row r="39" spans="1:3">
      <c r="A39" s="4" t="s">
        <v>565</v>
      </c>
      <c r="B39" s="5" t="n">
        <v>0</v>
      </c>
      <c r="C39" s="5" t="n">
        <v>0</v>
      </c>
    </row>
    <row r="40" spans="1:3">
      <c r="A40" s="4" t="s">
        <v>456</v>
      </c>
    </row>
    <row r="41" spans="1:3">
      <c r="A41" s="3" t="s">
        <v>563</v>
      </c>
    </row>
    <row r="42" spans="1:3">
      <c r="A42" s="4" t="s">
        <v>564</v>
      </c>
      <c r="B42" s="5" t="n">
        <v>53655</v>
      </c>
      <c r="C42" s="5" t="n">
        <v>53469</v>
      </c>
    </row>
    <row r="43" spans="1:3">
      <c r="A43" s="4" t="s">
        <v>565</v>
      </c>
      <c r="B43" s="5" t="n">
        <v>0</v>
      </c>
      <c r="C43" s="5" t="n">
        <v>0</v>
      </c>
    </row>
    <row r="44" spans="1:3">
      <c r="A44" s="4" t="s">
        <v>566</v>
      </c>
      <c r="B44" s="5" t="n">
        <v>0</v>
      </c>
      <c r="C44" s="5" t="n">
        <v>0</v>
      </c>
    </row>
    <row r="45" spans="1:3">
      <c r="A45" s="4" t="s">
        <v>567</v>
      </c>
      <c r="B45" s="5" t="n">
        <v>157</v>
      </c>
      <c r="C45" s="5" t="n">
        <v>165</v>
      </c>
    </row>
    <row r="46" spans="1:3">
      <c r="A46" s="4" t="s">
        <v>453</v>
      </c>
      <c r="B46" s="5" t="n">
        <v>53812</v>
      </c>
      <c r="C46" s="5" t="n">
        <v>53634</v>
      </c>
    </row>
    <row r="47" spans="1:3">
      <c r="A47" s="4" t="s">
        <v>574</v>
      </c>
    </row>
    <row r="48" spans="1:3">
      <c r="A48" s="3" t="s">
        <v>563</v>
      </c>
    </row>
    <row r="49" spans="1:3">
      <c r="A49" s="4" t="s">
        <v>565</v>
      </c>
      <c r="B49" s="5" t="n">
        <v>0</v>
      </c>
      <c r="C49" s="5" t="n">
        <v>0</v>
      </c>
    </row>
    <row r="50" spans="1:3">
      <c r="A50" s="4" t="s">
        <v>575</v>
      </c>
    </row>
    <row r="51" spans="1:3">
      <c r="A51" s="3" t="s">
        <v>563</v>
      </c>
    </row>
    <row r="52" spans="1:3">
      <c r="A52" s="4" t="s">
        <v>565</v>
      </c>
      <c r="B52" s="5" t="n">
        <v>0</v>
      </c>
      <c r="C52" s="5" t="n">
        <v>0</v>
      </c>
    </row>
    <row r="53" spans="1:3">
      <c r="A53" s="4" t="s">
        <v>457</v>
      </c>
    </row>
    <row r="54" spans="1:3">
      <c r="A54" s="3" t="s">
        <v>563</v>
      </c>
    </row>
    <row r="55" spans="1:3">
      <c r="A55" s="4" t="s">
        <v>564</v>
      </c>
      <c r="B55" s="5" t="n">
        <v>78654</v>
      </c>
      <c r="C55" s="5" t="n">
        <v>77454</v>
      </c>
    </row>
    <row r="56" spans="1:3">
      <c r="A56" s="4" t="s">
        <v>565</v>
      </c>
      <c r="B56" s="5" t="n">
        <v>249</v>
      </c>
      <c r="C56" s="5" t="n">
        <v>145</v>
      </c>
    </row>
    <row r="57" spans="1:3">
      <c r="A57" s="4" t="s">
        <v>566</v>
      </c>
      <c r="B57" s="5" t="n">
        <v>0</v>
      </c>
      <c r="C57" s="5" t="n">
        <v>0</v>
      </c>
    </row>
    <row r="58" spans="1:3">
      <c r="A58" s="4" t="s">
        <v>567</v>
      </c>
      <c r="B58" s="5" t="n">
        <v>366</v>
      </c>
      <c r="C58" s="5" t="n">
        <v>381</v>
      </c>
    </row>
    <row r="59" spans="1:3">
      <c r="A59" s="4" t="s">
        <v>453</v>
      </c>
      <c r="B59" s="5" t="n">
        <v>79269</v>
      </c>
      <c r="C59" s="5" t="n">
        <v>77980</v>
      </c>
    </row>
    <row r="60" spans="1:3">
      <c r="A60" s="4" t="s">
        <v>576</v>
      </c>
    </row>
    <row r="61" spans="1:3">
      <c r="A61" s="3" t="s">
        <v>563</v>
      </c>
    </row>
    <row r="62" spans="1:3">
      <c r="A62" s="4" t="s">
        <v>565</v>
      </c>
      <c r="B62" s="5" t="n">
        <v>249</v>
      </c>
      <c r="C62" s="5" t="n">
        <v>145</v>
      </c>
    </row>
    <row r="63" spans="1:3">
      <c r="A63" s="4" t="s">
        <v>577</v>
      </c>
    </row>
    <row r="64" spans="1:3">
      <c r="A64" s="3" t="s">
        <v>563</v>
      </c>
    </row>
    <row r="65" spans="1:3">
      <c r="A65" s="4" t="s">
        <v>565</v>
      </c>
      <c r="B65" s="5" t="n">
        <v>0</v>
      </c>
      <c r="C65" s="5" t="n">
        <v>0</v>
      </c>
    </row>
    <row r="66" spans="1:3">
      <c r="A66" s="4" t="s">
        <v>458</v>
      </c>
    </row>
    <row r="67" spans="1:3">
      <c r="A67" s="3" t="s">
        <v>563</v>
      </c>
    </row>
    <row r="68" spans="1:3">
      <c r="A68" s="4" t="s">
        <v>564</v>
      </c>
      <c r="B68" s="5" t="n">
        <v>9207</v>
      </c>
      <c r="C68" s="5" t="n">
        <v>11238</v>
      </c>
    </row>
    <row r="69" spans="1:3">
      <c r="A69" s="4" t="s">
        <v>565</v>
      </c>
      <c r="B69" s="5" t="n">
        <v>0</v>
      </c>
      <c r="C69" s="5" t="n">
        <v>0</v>
      </c>
    </row>
    <row r="70" spans="1:3">
      <c r="A70" s="4" t="s">
        <v>566</v>
      </c>
      <c r="B70" s="5" t="n">
        <v>0</v>
      </c>
      <c r="C70" s="5" t="n">
        <v>0</v>
      </c>
    </row>
    <row r="71" spans="1:3">
      <c r="A71" s="4" t="s">
        <v>567</v>
      </c>
      <c r="B71" s="5" t="n">
        <v>201</v>
      </c>
      <c r="C71" s="5" t="n">
        <v>492</v>
      </c>
    </row>
    <row r="72" spans="1:3">
      <c r="A72" s="4" t="s">
        <v>453</v>
      </c>
      <c r="B72" s="5" t="n">
        <v>9408</v>
      </c>
      <c r="C72" s="5" t="n">
        <v>11730</v>
      </c>
    </row>
    <row r="73" spans="1:3">
      <c r="A73" s="4" t="s">
        <v>578</v>
      </c>
    </row>
    <row r="74" spans="1:3">
      <c r="A74" s="3" t="s">
        <v>563</v>
      </c>
    </row>
    <row r="75" spans="1:3">
      <c r="A75" s="4" t="s">
        <v>565</v>
      </c>
      <c r="B75" s="5" t="n">
        <v>0</v>
      </c>
      <c r="C75" s="5" t="n">
        <v>0</v>
      </c>
    </row>
    <row r="76" spans="1:3">
      <c r="A76" s="4" t="s">
        <v>579</v>
      </c>
    </row>
    <row r="77" spans="1:3">
      <c r="A77" s="3" t="s">
        <v>563</v>
      </c>
    </row>
    <row r="78" spans="1:3">
      <c r="A78" s="4" t="s">
        <v>565</v>
      </c>
      <c r="B78" s="5" t="n">
        <v>0</v>
      </c>
      <c r="C78" s="5" t="n">
        <v>0</v>
      </c>
    </row>
    <row r="79" spans="1:3">
      <c r="A79" s="4" t="s">
        <v>459</v>
      </c>
    </row>
    <row r="80" spans="1:3">
      <c r="A80" s="3" t="s">
        <v>563</v>
      </c>
    </row>
    <row r="81" spans="1:3">
      <c r="A81" s="4" t="s">
        <v>564</v>
      </c>
      <c r="B81" s="5" t="n">
        <v>30003</v>
      </c>
      <c r="C81" s="5" t="n">
        <v>19226</v>
      </c>
    </row>
    <row r="82" spans="1:3">
      <c r="A82" s="4" t="s">
        <v>565</v>
      </c>
      <c r="B82" s="5" t="n">
        <v>0</v>
      </c>
      <c r="C82" s="5" t="n">
        <v>25</v>
      </c>
    </row>
    <row r="83" spans="1:3">
      <c r="A83" s="4" t="s">
        <v>566</v>
      </c>
      <c r="B83" s="5" t="n">
        <v>0</v>
      </c>
      <c r="C83" s="5" t="n">
        <v>0</v>
      </c>
    </row>
    <row r="84" spans="1:3">
      <c r="A84" s="4" t="s">
        <v>567</v>
      </c>
      <c r="B84" s="5" t="n">
        <v>0</v>
      </c>
      <c r="C84" s="5" t="n">
        <v>0</v>
      </c>
    </row>
    <row r="85" spans="1:3">
      <c r="A85" s="4" t="s">
        <v>453</v>
      </c>
      <c r="B85" s="5" t="n">
        <v>30003</v>
      </c>
      <c r="C85" s="5" t="n">
        <v>19251</v>
      </c>
    </row>
    <row r="86" spans="1:3">
      <c r="A86" s="4" t="s">
        <v>580</v>
      </c>
    </row>
    <row r="87" spans="1:3">
      <c r="A87" s="3" t="s">
        <v>563</v>
      </c>
    </row>
    <row r="88" spans="1:3">
      <c r="A88" s="4" t="s">
        <v>565</v>
      </c>
      <c r="B88" s="5" t="n">
        <v>0</v>
      </c>
      <c r="C88" s="5" t="n">
        <v>25</v>
      </c>
    </row>
    <row r="89" spans="1:3">
      <c r="A89" s="4" t="s">
        <v>581</v>
      </c>
    </row>
    <row r="90" spans="1:3">
      <c r="A90" s="3" t="s">
        <v>563</v>
      </c>
    </row>
    <row r="91" spans="1:3">
      <c r="A91" s="4" t="s">
        <v>565</v>
      </c>
      <c r="B91" s="5" t="n">
        <v>0</v>
      </c>
      <c r="C91" s="5" t="n">
        <v>0</v>
      </c>
    </row>
    <row r="92" spans="1:3">
      <c r="A92" s="4" t="s">
        <v>460</v>
      </c>
    </row>
    <row r="93" spans="1:3">
      <c r="A93" s="3" t="s">
        <v>563</v>
      </c>
    </row>
    <row r="94" spans="1:3">
      <c r="A94" s="4" t="s">
        <v>564</v>
      </c>
      <c r="B94" s="5" t="n">
        <v>127739</v>
      </c>
      <c r="C94" s="5" t="n">
        <v>115312</v>
      </c>
    </row>
    <row r="95" spans="1:3">
      <c r="A95" s="4" t="s">
        <v>565</v>
      </c>
      <c r="B95" s="5" t="n">
        <v>0</v>
      </c>
      <c r="C95" s="5" t="n">
        <v>1</v>
      </c>
    </row>
    <row r="96" spans="1:3">
      <c r="A96" s="4" t="s">
        <v>566</v>
      </c>
      <c r="B96" s="5" t="n">
        <v>0</v>
      </c>
      <c r="C96" s="5" t="n">
        <v>0</v>
      </c>
    </row>
    <row r="97" spans="1:3">
      <c r="A97" s="4" t="s">
        <v>567</v>
      </c>
      <c r="B97" s="5" t="n">
        <v>337</v>
      </c>
      <c r="C97" s="5" t="n">
        <v>350</v>
      </c>
    </row>
    <row r="98" spans="1:3">
      <c r="A98" s="4" t="s">
        <v>453</v>
      </c>
      <c r="B98" s="5" t="n">
        <v>128076</v>
      </c>
      <c r="C98" s="5" t="n">
        <v>115663</v>
      </c>
    </row>
    <row r="99" spans="1:3">
      <c r="A99" s="4" t="s">
        <v>582</v>
      </c>
    </row>
    <row r="100" spans="1:3">
      <c r="A100" s="3" t="s">
        <v>563</v>
      </c>
    </row>
    <row r="101" spans="1:3">
      <c r="A101" s="4" t="s">
        <v>565</v>
      </c>
      <c r="B101" s="5" t="n">
        <v>0</v>
      </c>
      <c r="C101" s="5" t="n">
        <v>1</v>
      </c>
    </row>
    <row r="102" spans="1:3">
      <c r="A102" s="4" t="s">
        <v>583</v>
      </c>
    </row>
    <row r="103" spans="1:3">
      <c r="A103" s="3" t="s">
        <v>563</v>
      </c>
    </row>
    <row r="104" spans="1:3">
      <c r="A104" s="4" t="s">
        <v>565</v>
      </c>
      <c r="B104" s="5" t="n">
        <v>0</v>
      </c>
      <c r="C104" s="5" t="n">
        <v>0</v>
      </c>
    </row>
    <row r="105" spans="1:3">
      <c r="A105" s="4" t="s">
        <v>461</v>
      </c>
    </row>
    <row r="106" spans="1:3">
      <c r="A106" s="3" t="s">
        <v>563</v>
      </c>
    </row>
    <row r="107" spans="1:3">
      <c r="A107" s="4" t="s">
        <v>564</v>
      </c>
      <c r="B107" s="5" t="n">
        <v>41679</v>
      </c>
      <c r="C107" s="5" t="n">
        <v>42065</v>
      </c>
    </row>
    <row r="108" spans="1:3">
      <c r="A108" s="4" t="s">
        <v>565</v>
      </c>
      <c r="B108" s="5" t="n">
        <v>0</v>
      </c>
      <c r="C108" s="5" t="n">
        <v>0</v>
      </c>
    </row>
    <row r="109" spans="1:3">
      <c r="A109" s="4" t="s">
        <v>566</v>
      </c>
      <c r="B109" s="5" t="n">
        <v>0</v>
      </c>
      <c r="C109" s="5" t="n">
        <v>0</v>
      </c>
    </row>
    <row r="110" spans="1:3">
      <c r="A110" s="4" t="s">
        <v>567</v>
      </c>
      <c r="B110" s="5" t="n">
        <v>0</v>
      </c>
      <c r="C110" s="5" t="n">
        <v>0</v>
      </c>
    </row>
    <row r="111" spans="1:3">
      <c r="A111" s="4" t="s">
        <v>453</v>
      </c>
      <c r="B111" s="5" t="n">
        <v>41679</v>
      </c>
      <c r="C111" s="5" t="n">
        <v>42065</v>
      </c>
    </row>
    <row r="112" spans="1:3">
      <c r="A112" s="4" t="s">
        <v>584</v>
      </c>
    </row>
    <row r="113" spans="1:3">
      <c r="A113" s="3" t="s">
        <v>563</v>
      </c>
    </row>
    <row r="114" spans="1:3">
      <c r="A114" s="4" t="s">
        <v>565</v>
      </c>
      <c r="B114" s="5" t="n">
        <v>0</v>
      </c>
      <c r="C114" s="5" t="n">
        <v>0</v>
      </c>
    </row>
    <row r="115" spans="1:3">
      <c r="A115" s="4" t="s">
        <v>585</v>
      </c>
    </row>
    <row r="116" spans="1:3">
      <c r="A116" s="3" t="s">
        <v>563</v>
      </c>
    </row>
    <row r="117" spans="1:3">
      <c r="A117" s="4" t="s">
        <v>565</v>
      </c>
      <c r="B117" s="5" t="n">
        <v>0</v>
      </c>
      <c r="C117" s="5" t="n">
        <v>0</v>
      </c>
    </row>
    <row r="118" spans="1:3">
      <c r="A118" s="4" t="s">
        <v>462</v>
      </c>
    </row>
    <row r="119" spans="1:3">
      <c r="A119" s="3" t="s">
        <v>563</v>
      </c>
    </row>
    <row r="120" spans="1:3">
      <c r="A120" s="4" t="s">
        <v>564</v>
      </c>
      <c r="B120" s="5" t="n">
        <v>161980</v>
      </c>
      <c r="C120" s="5" t="n">
        <v>155387</v>
      </c>
    </row>
    <row r="121" spans="1:3">
      <c r="A121" s="4" t="s">
        <v>565</v>
      </c>
      <c r="B121" s="5" t="n">
        <v>1174</v>
      </c>
      <c r="C121" s="5" t="n">
        <v>4388</v>
      </c>
    </row>
    <row r="122" spans="1:3">
      <c r="A122" s="4" t="s">
        <v>566</v>
      </c>
      <c r="B122" s="5" t="n">
        <v>0</v>
      </c>
      <c r="C122" s="5" t="n">
        <v>0</v>
      </c>
    </row>
    <row r="123" spans="1:3">
      <c r="A123" s="4" t="s">
        <v>567</v>
      </c>
      <c r="B123" s="5" t="n">
        <v>2345</v>
      </c>
      <c r="C123" s="5" t="n">
        <v>2734</v>
      </c>
    </row>
    <row r="124" spans="1:3">
      <c r="A124" s="4" t="s">
        <v>453</v>
      </c>
      <c r="B124" s="5" t="n">
        <v>165499</v>
      </c>
      <c r="C124" s="5" t="n">
        <v>162509</v>
      </c>
    </row>
    <row r="125" spans="1:3">
      <c r="A125" s="4" t="s">
        <v>586</v>
      </c>
    </row>
    <row r="126" spans="1:3">
      <c r="A126" s="3" t="s">
        <v>563</v>
      </c>
    </row>
    <row r="127" spans="1:3">
      <c r="A127" s="4" t="s">
        <v>565</v>
      </c>
      <c r="B127" s="5" t="n">
        <v>1034</v>
      </c>
      <c r="C127" s="5" t="n">
        <v>3333</v>
      </c>
    </row>
    <row r="128" spans="1:3">
      <c r="A128" s="4" t="s">
        <v>587</v>
      </c>
    </row>
    <row r="129" spans="1:3">
      <c r="A129" s="3" t="s">
        <v>563</v>
      </c>
    </row>
    <row r="130" spans="1:3">
      <c r="A130" s="4" t="s">
        <v>565</v>
      </c>
      <c r="B130" s="5" t="n">
        <v>140</v>
      </c>
      <c r="C130" s="5" t="n">
        <v>1055</v>
      </c>
    </row>
    <row r="131" spans="1:3">
      <c r="A131" s="4" t="s">
        <v>463</v>
      </c>
    </row>
    <row r="132" spans="1:3">
      <c r="A132" s="3" t="s">
        <v>563</v>
      </c>
    </row>
    <row r="133" spans="1:3">
      <c r="A133" s="4" t="s">
        <v>564</v>
      </c>
      <c r="B133" s="5" t="n">
        <v>11351</v>
      </c>
      <c r="C133" s="5" t="n">
        <v>11753</v>
      </c>
    </row>
    <row r="134" spans="1:3">
      <c r="A134" s="4" t="s">
        <v>565</v>
      </c>
      <c r="B134" s="5" t="n">
        <v>9</v>
      </c>
      <c r="C134" s="5" t="n">
        <v>9</v>
      </c>
    </row>
    <row r="135" spans="1:3">
      <c r="A135" s="4" t="s">
        <v>566</v>
      </c>
      <c r="B135" s="5" t="n">
        <v>0</v>
      </c>
      <c r="C135" s="5" t="n">
        <v>0</v>
      </c>
    </row>
    <row r="136" spans="1:3">
      <c r="A136" s="4" t="s">
        <v>567</v>
      </c>
      <c r="B136" s="5" t="n">
        <v>20</v>
      </c>
      <c r="C136" s="5" t="n">
        <v>22</v>
      </c>
    </row>
    <row r="137" spans="1:3">
      <c r="A137" s="4" t="s">
        <v>453</v>
      </c>
      <c r="B137" s="5" t="n">
        <v>11380</v>
      </c>
      <c r="C137" s="5" t="n">
        <v>11784</v>
      </c>
    </row>
    <row r="138" spans="1:3">
      <c r="A138" s="4" t="s">
        <v>588</v>
      </c>
    </row>
    <row r="139" spans="1:3">
      <c r="A139" s="3" t="s">
        <v>563</v>
      </c>
    </row>
    <row r="140" spans="1:3">
      <c r="A140" s="4" t="s">
        <v>565</v>
      </c>
      <c r="B140" s="5" t="n">
        <v>9</v>
      </c>
      <c r="C140" s="5" t="n">
        <v>9</v>
      </c>
    </row>
    <row r="141" spans="1:3">
      <c r="A141" s="4" t="s">
        <v>589</v>
      </c>
    </row>
    <row r="142" spans="1:3">
      <c r="A142" s="3" t="s">
        <v>563</v>
      </c>
    </row>
    <row r="143" spans="1:3">
      <c r="A143" s="4" t="s">
        <v>565</v>
      </c>
      <c r="B143" s="5" t="n">
        <v>0</v>
      </c>
      <c r="C143" s="5" t="n">
        <v>0</v>
      </c>
    </row>
    <row r="144" spans="1:3">
      <c r="A144" s="4" t="s">
        <v>464</v>
      </c>
    </row>
    <row r="145" spans="1:3">
      <c r="A145" s="3" t="s">
        <v>563</v>
      </c>
    </row>
    <row r="146" spans="1:3">
      <c r="A146" s="4" t="s">
        <v>564</v>
      </c>
      <c r="B146" s="5" t="n">
        <v>131558</v>
      </c>
      <c r="C146" s="5" t="n">
        <v>131208</v>
      </c>
    </row>
    <row r="147" spans="1:3">
      <c r="A147" s="4" t="s">
        <v>565</v>
      </c>
      <c r="B147" s="5" t="n">
        <v>627</v>
      </c>
      <c r="C147" s="5" t="n">
        <v>546</v>
      </c>
    </row>
    <row r="148" spans="1:3">
      <c r="A148" s="4" t="s">
        <v>566</v>
      </c>
      <c r="B148" s="5" t="n">
        <v>0</v>
      </c>
      <c r="C148" s="5" t="n">
        <v>0</v>
      </c>
    </row>
    <row r="149" spans="1:3">
      <c r="A149" s="4" t="s">
        <v>567</v>
      </c>
      <c r="B149" s="5" t="n">
        <v>499</v>
      </c>
      <c r="C149" s="5" t="n">
        <v>438</v>
      </c>
    </row>
    <row r="150" spans="1:3">
      <c r="A150" s="4" t="s">
        <v>453</v>
      </c>
      <c r="B150" s="5" t="n">
        <v>132684</v>
      </c>
      <c r="C150" s="5" t="n">
        <v>132192</v>
      </c>
    </row>
    <row r="151" spans="1:3">
      <c r="A151" s="4" t="s">
        <v>590</v>
      </c>
    </row>
    <row r="152" spans="1:3">
      <c r="A152" s="3" t="s">
        <v>563</v>
      </c>
    </row>
    <row r="153" spans="1:3">
      <c r="A153" s="4" t="s">
        <v>565</v>
      </c>
      <c r="B153" s="5" t="n">
        <v>217</v>
      </c>
      <c r="C153" s="5" t="n">
        <v>474</v>
      </c>
    </row>
    <row r="154" spans="1:3">
      <c r="A154" s="4" t="s">
        <v>591</v>
      </c>
    </row>
    <row r="155" spans="1:3">
      <c r="A155" s="3" t="s">
        <v>563</v>
      </c>
    </row>
    <row r="156" spans="1:3">
      <c r="A156" s="4" t="s">
        <v>565</v>
      </c>
      <c r="B156" s="5" t="n">
        <v>410</v>
      </c>
      <c r="C156" s="5" t="n">
        <v>72</v>
      </c>
    </row>
    <row r="157" spans="1:3">
      <c r="A157" s="4" t="s">
        <v>465</v>
      </c>
    </row>
    <row r="158" spans="1:3">
      <c r="A158" s="3" t="s">
        <v>563</v>
      </c>
    </row>
    <row r="159" spans="1:3">
      <c r="A159" s="4" t="s">
        <v>564</v>
      </c>
      <c r="B159" s="5" t="n">
        <v>25518</v>
      </c>
      <c r="C159" s="5" t="n">
        <v>21749</v>
      </c>
    </row>
    <row r="160" spans="1:3">
      <c r="A160" s="4" t="s">
        <v>565</v>
      </c>
      <c r="B160" s="5" t="n">
        <v>22</v>
      </c>
      <c r="C160" s="5" t="n">
        <v>142</v>
      </c>
    </row>
    <row r="161" spans="1:3">
      <c r="A161" s="4" t="s">
        <v>566</v>
      </c>
      <c r="B161" s="5" t="n">
        <v>0</v>
      </c>
      <c r="C161" s="5" t="n">
        <v>0</v>
      </c>
    </row>
    <row r="162" spans="1:3">
      <c r="A162" s="4" t="s">
        <v>567</v>
      </c>
      <c r="B162" s="5" t="n">
        <v>10</v>
      </c>
      <c r="C162" s="5" t="n">
        <v>11</v>
      </c>
    </row>
    <row r="163" spans="1:3">
      <c r="A163" s="4" t="s">
        <v>453</v>
      </c>
      <c r="B163" s="5" t="n">
        <v>25550</v>
      </c>
      <c r="C163" s="5" t="n">
        <v>21902</v>
      </c>
    </row>
    <row r="164" spans="1:3">
      <c r="A164" s="4" t="s">
        <v>592</v>
      </c>
    </row>
    <row r="165" spans="1:3">
      <c r="A165" s="3" t="s">
        <v>563</v>
      </c>
    </row>
    <row r="166" spans="1:3">
      <c r="A166" s="4" t="s">
        <v>565</v>
      </c>
      <c r="B166" s="5" t="n">
        <v>22</v>
      </c>
      <c r="C166" s="5" t="n">
        <v>141</v>
      </c>
    </row>
    <row r="167" spans="1:3">
      <c r="A167" s="4" t="s">
        <v>593</v>
      </c>
    </row>
    <row r="168" spans="1:3">
      <c r="A168" s="3" t="s">
        <v>563</v>
      </c>
    </row>
    <row r="169" spans="1:3">
      <c r="A169" s="4" t="s">
        <v>565</v>
      </c>
      <c r="B169" s="7" t="n">
        <v>0</v>
      </c>
      <c r="C169" s="7"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4</v>
      </c>
      <c r="B1" s="2" t="s">
        <v>1</v>
      </c>
    </row>
    <row r="2" spans="1:3">
      <c r="B2" s="2" t="s">
        <v>2</v>
      </c>
      <c r="C2" s="2" t="s">
        <v>70</v>
      </c>
    </row>
    <row r="3" spans="1:3">
      <c r="A3" s="3" t="s">
        <v>595</v>
      </c>
    </row>
    <row r="4" spans="1:3">
      <c r="A4" s="4" t="s">
        <v>596</v>
      </c>
      <c r="B4" s="7" t="n">
        <v>12796</v>
      </c>
      <c r="C4" s="7" t="n">
        <v>12775</v>
      </c>
    </row>
    <row r="5" spans="1:3">
      <c r="A5" s="4" t="s">
        <v>84</v>
      </c>
      <c r="B5" s="5" t="n">
        <v>200</v>
      </c>
      <c r="C5" s="5" t="n">
        <v>0</v>
      </c>
    </row>
    <row r="6" spans="1:3">
      <c r="A6" s="4" t="s">
        <v>597</v>
      </c>
      <c r="B6" s="5" t="n">
        <v>-71</v>
      </c>
      <c r="C6" s="5" t="n">
        <v>-129</v>
      </c>
    </row>
    <row r="7" spans="1:3">
      <c r="A7" s="4" t="s">
        <v>598</v>
      </c>
      <c r="B7" s="5" t="n">
        <v>75</v>
      </c>
      <c r="C7" s="5" t="n">
        <v>22</v>
      </c>
    </row>
    <row r="8" spans="1:3">
      <c r="A8" s="4" t="s">
        <v>599</v>
      </c>
      <c r="B8" s="5" t="n">
        <v>13000</v>
      </c>
      <c r="C8" s="5" t="n">
        <v>12668</v>
      </c>
    </row>
    <row r="9" spans="1:3">
      <c r="A9" s="4" t="s">
        <v>600</v>
      </c>
    </row>
    <row r="10" spans="1:3">
      <c r="A10" s="3" t="s">
        <v>595</v>
      </c>
    </row>
    <row r="11" spans="1:3">
      <c r="A11" s="4" t="s">
        <v>596</v>
      </c>
      <c r="B11" s="5" t="n">
        <v>475</v>
      </c>
      <c r="C11" s="5" t="n">
        <v>414</v>
      </c>
    </row>
    <row r="12" spans="1:3">
      <c r="A12" s="4" t="s">
        <v>84</v>
      </c>
      <c r="B12" s="5" t="n">
        <v>-14</v>
      </c>
      <c r="C12" s="5" t="n">
        <v>98</v>
      </c>
    </row>
    <row r="13" spans="1:3">
      <c r="A13" s="4" t="s">
        <v>597</v>
      </c>
      <c r="B13" s="5" t="n">
        <v>0</v>
      </c>
      <c r="C13" s="5" t="n">
        <v>0</v>
      </c>
    </row>
    <row r="14" spans="1:3">
      <c r="A14" s="4" t="s">
        <v>598</v>
      </c>
      <c r="B14" s="5" t="n">
        <v>0</v>
      </c>
      <c r="C14" s="5" t="n">
        <v>0</v>
      </c>
    </row>
    <row r="15" spans="1:3">
      <c r="A15" s="4" t="s">
        <v>599</v>
      </c>
      <c r="B15" s="5" t="n">
        <v>461</v>
      </c>
      <c r="C15" s="5" t="n">
        <v>512</v>
      </c>
    </row>
    <row r="16" spans="1:3">
      <c r="A16" s="4" t="s">
        <v>601</v>
      </c>
    </row>
    <row r="17" spans="1:3">
      <c r="A17" s="3" t="s">
        <v>595</v>
      </c>
    </row>
    <row r="18" spans="1:3">
      <c r="A18" s="4" t="s">
        <v>596</v>
      </c>
      <c r="B18" s="5" t="n">
        <v>8710</v>
      </c>
      <c r="C18" s="5" t="n">
        <v>9238</v>
      </c>
    </row>
    <row r="19" spans="1:3">
      <c r="A19" s="4" t="s">
        <v>84</v>
      </c>
      <c r="B19" s="5" t="n">
        <v>242</v>
      </c>
      <c r="C19" s="5" t="n">
        <v>-342</v>
      </c>
    </row>
    <row r="20" spans="1:3">
      <c r="A20" s="4" t="s">
        <v>597</v>
      </c>
      <c r="B20" s="5" t="n">
        <v>0</v>
      </c>
      <c r="C20" s="5" t="n">
        <v>-100</v>
      </c>
    </row>
    <row r="21" spans="1:3">
      <c r="A21" s="4" t="s">
        <v>598</v>
      </c>
      <c r="B21" s="5" t="n">
        <v>1</v>
      </c>
      <c r="C21" s="5" t="n">
        <v>4</v>
      </c>
    </row>
    <row r="22" spans="1:3">
      <c r="A22" s="4" t="s">
        <v>599</v>
      </c>
      <c r="B22" s="5" t="n">
        <v>8953</v>
      </c>
      <c r="C22" s="5" t="n">
        <v>8800</v>
      </c>
    </row>
    <row r="23" spans="1:3">
      <c r="A23" s="4" t="s">
        <v>602</v>
      </c>
    </row>
    <row r="24" spans="1:3">
      <c r="A24" s="3" t="s">
        <v>595</v>
      </c>
    </row>
    <row r="25" spans="1:3">
      <c r="A25" s="4" t="s">
        <v>596</v>
      </c>
      <c r="B25" s="5" t="n">
        <v>6763</v>
      </c>
      <c r="C25" s="5" t="n">
        <v>7530</v>
      </c>
    </row>
    <row r="26" spans="1:3">
      <c r="A26" s="4" t="s">
        <v>84</v>
      </c>
      <c r="B26" s="5" t="n">
        <v>7</v>
      </c>
      <c r="C26" s="5" t="n">
        <v>-524</v>
      </c>
    </row>
    <row r="27" spans="1:3">
      <c r="A27" s="4" t="s">
        <v>597</v>
      </c>
      <c r="B27" s="5" t="n">
        <v>0</v>
      </c>
      <c r="C27" s="5" t="n">
        <v>-45</v>
      </c>
    </row>
    <row r="28" spans="1:3">
      <c r="A28" s="4" t="s">
        <v>598</v>
      </c>
      <c r="B28" s="5" t="n">
        <v>0</v>
      </c>
      <c r="C28" s="5" t="n">
        <v>2</v>
      </c>
    </row>
    <row r="29" spans="1:3">
      <c r="A29" s="4" t="s">
        <v>599</v>
      </c>
      <c r="B29" s="5" t="n">
        <v>6770</v>
      </c>
      <c r="C29" s="5" t="n">
        <v>6963</v>
      </c>
    </row>
    <row r="30" spans="1:3">
      <c r="A30" s="4" t="s">
        <v>603</v>
      </c>
    </row>
    <row r="31" spans="1:3">
      <c r="A31" s="3" t="s">
        <v>595</v>
      </c>
    </row>
    <row r="32" spans="1:3">
      <c r="A32" s="4" t="s">
        <v>596</v>
      </c>
      <c r="B32" s="5" t="n">
        <v>417</v>
      </c>
      <c r="C32" s="5" t="n">
        <v>580</v>
      </c>
    </row>
    <row r="33" spans="1:3">
      <c r="A33" s="4" t="s">
        <v>84</v>
      </c>
      <c r="B33" s="5" t="n">
        <v>92</v>
      </c>
      <c r="C33" s="5" t="n">
        <v>-68</v>
      </c>
    </row>
    <row r="34" spans="1:3">
      <c r="A34" s="4" t="s">
        <v>597</v>
      </c>
      <c r="B34" s="5" t="n">
        <v>0</v>
      </c>
      <c r="C34" s="5" t="n">
        <v>0</v>
      </c>
    </row>
    <row r="35" spans="1:3">
      <c r="A35" s="4" t="s">
        <v>598</v>
      </c>
      <c r="B35" s="5" t="n">
        <v>1</v>
      </c>
      <c r="C35" s="5" t="n">
        <v>1</v>
      </c>
    </row>
    <row r="36" spans="1:3">
      <c r="A36" s="4" t="s">
        <v>599</v>
      </c>
      <c r="B36" s="5" t="n">
        <v>510</v>
      </c>
      <c r="C36" s="5" t="n">
        <v>513</v>
      </c>
    </row>
    <row r="37" spans="1:3">
      <c r="A37" s="4" t="s">
        <v>604</v>
      </c>
    </row>
    <row r="38" spans="1:3">
      <c r="A38" s="3" t="s">
        <v>595</v>
      </c>
    </row>
    <row r="39" spans="1:3">
      <c r="A39" s="4" t="s">
        <v>596</v>
      </c>
      <c r="B39" s="5" t="n">
        <v>1446</v>
      </c>
      <c r="C39" s="5" t="n">
        <v>1074</v>
      </c>
    </row>
    <row r="40" spans="1:3">
      <c r="A40" s="4" t="s">
        <v>84</v>
      </c>
      <c r="B40" s="5" t="n">
        <v>144</v>
      </c>
      <c r="C40" s="5" t="n">
        <v>198</v>
      </c>
    </row>
    <row r="41" spans="1:3">
      <c r="A41" s="4" t="s">
        <v>597</v>
      </c>
      <c r="B41" s="5" t="n">
        <v>0</v>
      </c>
      <c r="C41" s="5" t="n">
        <v>-55</v>
      </c>
    </row>
    <row r="42" spans="1:3">
      <c r="A42" s="4" t="s">
        <v>598</v>
      </c>
      <c r="B42" s="5" t="n">
        <v>0</v>
      </c>
      <c r="C42" s="5" t="n">
        <v>1</v>
      </c>
    </row>
    <row r="43" spans="1:3">
      <c r="A43" s="4" t="s">
        <v>599</v>
      </c>
      <c r="B43" s="5" t="n">
        <v>1590</v>
      </c>
      <c r="C43" s="5" t="n">
        <v>1218</v>
      </c>
    </row>
    <row r="44" spans="1:3">
      <c r="A44" s="4" t="s">
        <v>605</v>
      </c>
    </row>
    <row r="45" spans="1:3">
      <c r="A45" s="3" t="s">
        <v>595</v>
      </c>
    </row>
    <row r="46" spans="1:3">
      <c r="A46" s="4" t="s">
        <v>596</v>
      </c>
      <c r="B46" s="5" t="n">
        <v>84</v>
      </c>
      <c r="C46" s="5" t="n">
        <v>54</v>
      </c>
    </row>
    <row r="47" spans="1:3">
      <c r="A47" s="4" t="s">
        <v>84</v>
      </c>
      <c r="B47" s="5" t="n">
        <v>-1</v>
      </c>
      <c r="C47" s="5" t="n">
        <v>52</v>
      </c>
    </row>
    <row r="48" spans="1:3">
      <c r="A48" s="4" t="s">
        <v>597</v>
      </c>
      <c r="B48" s="5" t="n">
        <v>0</v>
      </c>
      <c r="C48" s="5" t="n">
        <v>0</v>
      </c>
    </row>
    <row r="49" spans="1:3">
      <c r="A49" s="4" t="s">
        <v>598</v>
      </c>
      <c r="B49" s="5" t="n">
        <v>0</v>
      </c>
      <c r="C49" s="5" t="n">
        <v>0</v>
      </c>
    </row>
    <row r="50" spans="1:3">
      <c r="A50" s="4" t="s">
        <v>599</v>
      </c>
      <c r="B50" s="5" t="n">
        <v>83</v>
      </c>
      <c r="C50" s="5" t="n">
        <v>106</v>
      </c>
    </row>
    <row r="51" spans="1:3">
      <c r="A51" s="4" t="s">
        <v>606</v>
      </c>
    </row>
    <row r="52" spans="1:3">
      <c r="A52" s="3" t="s">
        <v>595</v>
      </c>
    </row>
    <row r="53" spans="1:3">
      <c r="A53" s="4" t="s">
        <v>596</v>
      </c>
      <c r="B53" s="5" t="n">
        <v>3611</v>
      </c>
      <c r="C53" s="5" t="n">
        <v>3123</v>
      </c>
    </row>
    <row r="54" spans="1:3">
      <c r="A54" s="4" t="s">
        <v>84</v>
      </c>
      <c r="B54" s="5" t="n">
        <v>-28</v>
      </c>
      <c r="C54" s="5" t="n">
        <v>244</v>
      </c>
    </row>
    <row r="55" spans="1:3">
      <c r="A55" s="4" t="s">
        <v>597</v>
      </c>
      <c r="B55" s="5" t="n">
        <v>-71</v>
      </c>
      <c r="C55" s="5" t="n">
        <v>-29</v>
      </c>
    </row>
    <row r="56" spans="1:3">
      <c r="A56" s="4" t="s">
        <v>598</v>
      </c>
      <c r="B56" s="5" t="n">
        <v>74</v>
      </c>
      <c r="C56" s="5" t="n">
        <v>18</v>
      </c>
    </row>
    <row r="57" spans="1:3">
      <c r="A57" s="4" t="s">
        <v>599</v>
      </c>
      <c r="B57" s="5" t="n">
        <v>3586</v>
      </c>
      <c r="C57" s="5" t="n">
        <v>3356</v>
      </c>
    </row>
    <row r="58" spans="1:3">
      <c r="A58" s="4" t="s">
        <v>607</v>
      </c>
    </row>
    <row r="59" spans="1:3">
      <c r="A59" s="3" t="s">
        <v>595</v>
      </c>
    </row>
    <row r="60" spans="1:3">
      <c r="A60" s="4" t="s">
        <v>596</v>
      </c>
      <c r="B60" s="5" t="n">
        <v>3400</v>
      </c>
      <c r="C60" s="5" t="n">
        <v>2979</v>
      </c>
    </row>
    <row r="61" spans="1:3">
      <c r="A61" s="4" t="s">
        <v>84</v>
      </c>
      <c r="B61" s="5" t="n">
        <v>-35</v>
      </c>
      <c r="C61" s="5" t="n">
        <v>243</v>
      </c>
    </row>
    <row r="62" spans="1:3">
      <c r="A62" s="4" t="s">
        <v>597</v>
      </c>
      <c r="B62" s="5" t="n">
        <v>0</v>
      </c>
      <c r="C62" s="5" t="n">
        <v>0</v>
      </c>
    </row>
    <row r="63" spans="1:3">
      <c r="A63" s="4" t="s">
        <v>598</v>
      </c>
      <c r="B63" s="5" t="n">
        <v>17</v>
      </c>
      <c r="C63" s="5" t="n">
        <v>7</v>
      </c>
    </row>
    <row r="64" spans="1:3">
      <c r="A64" s="4" t="s">
        <v>599</v>
      </c>
      <c r="B64" s="5" t="n">
        <v>3382</v>
      </c>
      <c r="C64" s="5" t="n">
        <v>3229</v>
      </c>
    </row>
    <row r="65" spans="1:3">
      <c r="A65" s="4" t="s">
        <v>608</v>
      </c>
    </row>
    <row r="66" spans="1:3">
      <c r="A66" s="3" t="s">
        <v>595</v>
      </c>
    </row>
    <row r="67" spans="1:3">
      <c r="A67" s="4" t="s">
        <v>596</v>
      </c>
      <c r="B67" s="5" t="n">
        <v>211</v>
      </c>
      <c r="C67" s="5" t="n">
        <v>144</v>
      </c>
    </row>
    <row r="68" spans="1:3">
      <c r="A68" s="4" t="s">
        <v>84</v>
      </c>
      <c r="B68" s="5" t="n">
        <v>7</v>
      </c>
      <c r="C68" s="5" t="n">
        <v>1</v>
      </c>
    </row>
    <row r="69" spans="1:3">
      <c r="A69" s="4" t="s">
        <v>597</v>
      </c>
      <c r="B69" s="5" t="n">
        <v>-71</v>
      </c>
      <c r="C69" s="5" t="n">
        <v>-29</v>
      </c>
    </row>
    <row r="70" spans="1:3">
      <c r="A70" s="4" t="s">
        <v>598</v>
      </c>
      <c r="B70" s="5" t="n">
        <v>57</v>
      </c>
      <c r="C70" s="5" t="n">
        <v>11</v>
      </c>
    </row>
    <row r="71" spans="1:3">
      <c r="A71" s="4" t="s">
        <v>599</v>
      </c>
      <c r="B71" s="7" t="n">
        <v>204</v>
      </c>
      <c r="C71" s="7" t="n">
        <v>1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9</v>
      </c>
      <c r="B1" s="2" t="s">
        <v>2</v>
      </c>
      <c r="C1" s="2" t="s">
        <v>25</v>
      </c>
      <c r="D1" s="2" t="s">
        <v>70</v>
      </c>
      <c r="E1" s="2" t="s">
        <v>610</v>
      </c>
    </row>
    <row r="2" spans="1:5">
      <c r="A2" s="3" t="s">
        <v>436</v>
      </c>
    </row>
    <row r="3" spans="1:5">
      <c r="A3" s="4" t="s">
        <v>611</v>
      </c>
      <c r="B3" s="7" t="n">
        <v>10310</v>
      </c>
      <c r="C3" s="7" t="n">
        <v>11026</v>
      </c>
    </row>
    <row r="4" spans="1:5">
      <c r="A4" s="4" t="s">
        <v>612</v>
      </c>
      <c r="B4" s="5" t="n">
        <v>1033804</v>
      </c>
      <c r="C4" s="5" t="n">
        <v>998986</v>
      </c>
    </row>
    <row r="5" spans="1:5">
      <c r="A5" s="4" t="s">
        <v>453</v>
      </c>
      <c r="B5" s="5" t="n">
        <v>1044114</v>
      </c>
      <c r="C5" s="5" t="n">
        <v>1010012</v>
      </c>
    </row>
    <row r="6" spans="1:5">
      <c r="A6" s="4" t="s">
        <v>613</v>
      </c>
      <c r="B6" s="5" t="n">
        <v>59</v>
      </c>
      <c r="C6" s="5" t="n">
        <v>51</v>
      </c>
    </row>
    <row r="7" spans="1:5">
      <c r="A7" s="4" t="s">
        <v>614</v>
      </c>
      <c r="B7" s="5" t="n">
        <v>12941</v>
      </c>
      <c r="C7" s="5" t="n">
        <v>12745</v>
      </c>
    </row>
    <row r="8" spans="1:5">
      <c r="A8" s="4" t="s">
        <v>615</v>
      </c>
      <c r="B8" s="5" t="n">
        <v>13000</v>
      </c>
      <c r="C8" s="5" t="n">
        <v>12796</v>
      </c>
      <c r="D8" s="7" t="n">
        <v>12668</v>
      </c>
      <c r="E8" s="7" t="n">
        <v>12775</v>
      </c>
    </row>
    <row r="9" spans="1:5">
      <c r="A9" s="4" t="s">
        <v>616</v>
      </c>
    </row>
    <row r="10" spans="1:5">
      <c r="A10" s="3" t="s">
        <v>436</v>
      </c>
    </row>
    <row r="11" spans="1:5">
      <c r="A11" s="4" t="s">
        <v>453</v>
      </c>
      <c r="B11" s="5" t="n">
        <v>128076</v>
      </c>
      <c r="C11" s="5" t="n">
        <v>115663</v>
      </c>
    </row>
    <row r="12" spans="1:5">
      <c r="A12" s="4" t="s">
        <v>461</v>
      </c>
    </row>
    <row r="13" spans="1:5">
      <c r="A13" s="3" t="s">
        <v>436</v>
      </c>
    </row>
    <row r="14" spans="1:5">
      <c r="A14" s="4" t="s">
        <v>453</v>
      </c>
      <c r="B14" s="5" t="n">
        <v>41679</v>
      </c>
      <c r="C14" s="5" t="n">
        <v>42065</v>
      </c>
    </row>
    <row r="15" spans="1:5">
      <c r="A15" s="4" t="s">
        <v>617</v>
      </c>
    </row>
    <row r="16" spans="1:5">
      <c r="A16" s="3" t="s">
        <v>436</v>
      </c>
    </row>
    <row r="17" spans="1:5">
      <c r="A17" s="4" t="s">
        <v>453</v>
      </c>
      <c r="B17" s="5" t="n">
        <v>25550</v>
      </c>
      <c r="C17" s="5" t="n">
        <v>21902</v>
      </c>
    </row>
    <row r="18" spans="1:5">
      <c r="A18" s="4" t="s">
        <v>601</v>
      </c>
    </row>
    <row r="19" spans="1:5">
      <c r="A19" s="3" t="s">
        <v>436</v>
      </c>
    </row>
    <row r="20" spans="1:5">
      <c r="A20" s="4" t="s">
        <v>611</v>
      </c>
      <c r="B20" s="5" t="n">
        <v>6317</v>
      </c>
      <c r="C20" s="5" t="n">
        <v>6690</v>
      </c>
    </row>
    <row r="21" spans="1:5">
      <c r="A21" s="4" t="s">
        <v>612</v>
      </c>
      <c r="B21" s="5" t="n">
        <v>702684</v>
      </c>
      <c r="C21" s="5" t="n">
        <v>674935</v>
      </c>
    </row>
    <row r="22" spans="1:5">
      <c r="A22" s="4" t="s">
        <v>453</v>
      </c>
      <c r="B22" s="5" t="n">
        <v>709001</v>
      </c>
      <c r="C22" s="5" t="n">
        <v>681625</v>
      </c>
    </row>
    <row r="23" spans="1:5">
      <c r="A23" s="4" t="s">
        <v>613</v>
      </c>
      <c r="B23" s="5" t="n">
        <v>0</v>
      </c>
      <c r="C23" s="5" t="n">
        <v>0</v>
      </c>
    </row>
    <row r="24" spans="1:5">
      <c r="A24" s="4" t="s">
        <v>614</v>
      </c>
      <c r="B24" s="5" t="n">
        <v>8953</v>
      </c>
      <c r="C24" s="5" t="n">
        <v>8710</v>
      </c>
    </row>
    <row r="25" spans="1:5">
      <c r="A25" s="4" t="s">
        <v>615</v>
      </c>
      <c r="B25" s="5" t="n">
        <v>8953</v>
      </c>
      <c r="C25" s="5" t="n">
        <v>8710</v>
      </c>
    </row>
    <row r="26" spans="1:5">
      <c r="A26" s="4" t="s">
        <v>602</v>
      </c>
    </row>
    <row r="27" spans="1:5">
      <c r="A27" s="3" t="s">
        <v>436</v>
      </c>
    </row>
    <row r="28" spans="1:5">
      <c r="A28" s="4" t="s">
        <v>611</v>
      </c>
      <c r="B28" s="5" t="n">
        <v>5779</v>
      </c>
      <c r="C28" s="5" t="n">
        <v>5848</v>
      </c>
    </row>
    <row r="29" spans="1:5">
      <c r="A29" s="4" t="s">
        <v>612</v>
      </c>
      <c r="B29" s="5" t="n">
        <v>494056</v>
      </c>
      <c r="C29" s="5" t="n">
        <v>487068</v>
      </c>
    </row>
    <row r="30" spans="1:5">
      <c r="A30" s="4" t="s">
        <v>453</v>
      </c>
      <c r="B30" s="5" t="n">
        <v>499835</v>
      </c>
      <c r="C30" s="5" t="n">
        <v>492916</v>
      </c>
    </row>
    <row r="31" spans="1:5">
      <c r="A31" s="4" t="s">
        <v>613</v>
      </c>
      <c r="B31" s="5" t="n">
        <v>0</v>
      </c>
      <c r="C31" s="5" t="n">
        <v>0</v>
      </c>
    </row>
    <row r="32" spans="1:5">
      <c r="A32" s="4" t="s">
        <v>614</v>
      </c>
      <c r="B32" s="5" t="n">
        <v>6770</v>
      </c>
      <c r="C32" s="5" t="n">
        <v>6763</v>
      </c>
    </row>
    <row r="33" spans="1:5">
      <c r="A33" s="4" t="s">
        <v>615</v>
      </c>
      <c r="B33" s="5" t="n">
        <v>6770</v>
      </c>
      <c r="C33" s="5" t="n">
        <v>6763</v>
      </c>
    </row>
    <row r="34" spans="1:5">
      <c r="A34" s="4" t="s">
        <v>603</v>
      </c>
    </row>
    <row r="35" spans="1:5">
      <c r="A35" s="3" t="s">
        <v>436</v>
      </c>
    </row>
    <row r="36" spans="1:5">
      <c r="A36" s="4" t="s">
        <v>611</v>
      </c>
      <c r="B36" s="5" t="n">
        <v>201</v>
      </c>
      <c r="C36" s="5" t="n">
        <v>492</v>
      </c>
    </row>
    <row r="37" spans="1:5">
      <c r="A37" s="4" t="s">
        <v>612</v>
      </c>
      <c r="B37" s="5" t="n">
        <v>39210</v>
      </c>
      <c r="C37" s="5" t="n">
        <v>30489</v>
      </c>
    </row>
    <row r="38" spans="1:5">
      <c r="A38" s="4" t="s">
        <v>453</v>
      </c>
      <c r="B38" s="5" t="n">
        <v>39411</v>
      </c>
      <c r="C38" s="5" t="n">
        <v>30981</v>
      </c>
    </row>
    <row r="39" spans="1:5">
      <c r="A39" s="4" t="s">
        <v>613</v>
      </c>
      <c r="B39" s="5" t="n">
        <v>0</v>
      </c>
      <c r="C39" s="5" t="n">
        <v>0</v>
      </c>
    </row>
    <row r="40" spans="1:5">
      <c r="A40" s="4" t="s">
        <v>614</v>
      </c>
      <c r="B40" s="5" t="n">
        <v>510</v>
      </c>
      <c r="C40" s="5" t="n">
        <v>417</v>
      </c>
    </row>
    <row r="41" spans="1:5">
      <c r="A41" s="4" t="s">
        <v>615</v>
      </c>
      <c r="B41" s="5" t="n">
        <v>510</v>
      </c>
      <c r="C41" s="5" t="n">
        <v>417</v>
      </c>
    </row>
    <row r="42" spans="1:5">
      <c r="A42" s="4" t="s">
        <v>604</v>
      </c>
    </row>
    <row r="43" spans="1:5">
      <c r="A43" s="3" t="s">
        <v>436</v>
      </c>
    </row>
    <row r="44" spans="1:5">
      <c r="A44" s="4" t="s">
        <v>611</v>
      </c>
      <c r="B44" s="5" t="n">
        <v>337</v>
      </c>
      <c r="C44" s="5" t="n">
        <v>350</v>
      </c>
    </row>
    <row r="45" spans="1:5">
      <c r="A45" s="4" t="s">
        <v>612</v>
      </c>
      <c r="B45" s="5" t="n">
        <v>127739</v>
      </c>
      <c r="C45" s="5" t="n">
        <v>115313</v>
      </c>
    </row>
    <row r="46" spans="1:5">
      <c r="A46" s="4" t="s">
        <v>453</v>
      </c>
      <c r="B46" s="5" t="n">
        <v>128076</v>
      </c>
      <c r="C46" s="5" t="n">
        <v>115663</v>
      </c>
    </row>
    <row r="47" spans="1:5">
      <c r="A47" s="4" t="s">
        <v>613</v>
      </c>
      <c r="B47" s="5" t="n">
        <v>0</v>
      </c>
      <c r="C47" s="5" t="n">
        <v>0</v>
      </c>
    </row>
    <row r="48" spans="1:5">
      <c r="A48" s="4" t="s">
        <v>614</v>
      </c>
      <c r="B48" s="5" t="n">
        <v>1590</v>
      </c>
      <c r="C48" s="5" t="n">
        <v>1446</v>
      </c>
    </row>
    <row r="49" spans="1:5">
      <c r="A49" s="4" t="s">
        <v>615</v>
      </c>
      <c r="B49" s="5" t="n">
        <v>1590</v>
      </c>
      <c r="C49" s="5" t="n">
        <v>1446</v>
      </c>
    </row>
    <row r="50" spans="1:5">
      <c r="A50" s="4" t="s">
        <v>605</v>
      </c>
    </row>
    <row r="51" spans="1:5">
      <c r="A51" s="3" t="s">
        <v>436</v>
      </c>
    </row>
    <row r="52" spans="1:5">
      <c r="A52" s="4" t="s">
        <v>611</v>
      </c>
      <c r="B52" s="5" t="n">
        <v>0</v>
      </c>
      <c r="C52" s="5" t="n">
        <v>0</v>
      </c>
    </row>
    <row r="53" spans="1:5">
      <c r="A53" s="4" t="s">
        <v>612</v>
      </c>
      <c r="B53" s="5" t="n">
        <v>41679</v>
      </c>
      <c r="C53" s="5" t="n">
        <v>42065</v>
      </c>
    </row>
    <row r="54" spans="1:5">
      <c r="A54" s="4" t="s">
        <v>453</v>
      </c>
      <c r="B54" s="5" t="n">
        <v>41679</v>
      </c>
      <c r="C54" s="5" t="n">
        <v>42065</v>
      </c>
    </row>
    <row r="55" spans="1:5">
      <c r="A55" s="4" t="s">
        <v>613</v>
      </c>
      <c r="B55" s="5" t="n">
        <v>0</v>
      </c>
      <c r="C55" s="5" t="n">
        <v>0</v>
      </c>
    </row>
    <row r="56" spans="1:5">
      <c r="A56" s="4" t="s">
        <v>614</v>
      </c>
      <c r="B56" s="5" t="n">
        <v>83</v>
      </c>
      <c r="C56" s="5" t="n">
        <v>84</v>
      </c>
    </row>
    <row r="57" spans="1:5">
      <c r="A57" s="4" t="s">
        <v>615</v>
      </c>
      <c r="B57" s="5" t="n">
        <v>83</v>
      </c>
      <c r="C57" s="5" t="n">
        <v>84</v>
      </c>
    </row>
    <row r="58" spans="1:5">
      <c r="A58" s="4" t="s">
        <v>606</v>
      </c>
    </row>
    <row r="59" spans="1:5">
      <c r="A59" s="3" t="s">
        <v>436</v>
      </c>
    </row>
    <row r="60" spans="1:5">
      <c r="A60" s="4" t="s">
        <v>611</v>
      </c>
      <c r="B60" s="5" t="n">
        <v>3993</v>
      </c>
      <c r="C60" s="5" t="n">
        <v>4336</v>
      </c>
    </row>
    <row r="61" spans="1:5">
      <c r="A61" s="4" t="s">
        <v>612</v>
      </c>
      <c r="B61" s="5" t="n">
        <v>331120</v>
      </c>
      <c r="C61" s="5" t="n">
        <v>324051</v>
      </c>
    </row>
    <row r="62" spans="1:5">
      <c r="A62" s="4" t="s">
        <v>453</v>
      </c>
      <c r="B62" s="5" t="n">
        <v>335113</v>
      </c>
      <c r="C62" s="5" t="n">
        <v>328387</v>
      </c>
    </row>
    <row r="63" spans="1:5">
      <c r="A63" s="4" t="s">
        <v>613</v>
      </c>
      <c r="B63" s="5" t="n">
        <v>59</v>
      </c>
      <c r="C63" s="5" t="n">
        <v>51</v>
      </c>
    </row>
    <row r="64" spans="1:5">
      <c r="A64" s="4" t="s">
        <v>614</v>
      </c>
      <c r="B64" s="5" t="n">
        <v>3527</v>
      </c>
      <c r="C64" s="5" t="n">
        <v>3560</v>
      </c>
    </row>
    <row r="65" spans="1:5">
      <c r="A65" s="4" t="s">
        <v>615</v>
      </c>
      <c r="B65" s="5" t="n">
        <v>3586</v>
      </c>
      <c r="C65" s="5" t="n">
        <v>3611</v>
      </c>
    </row>
    <row r="66" spans="1:5">
      <c r="A66" s="4" t="s">
        <v>607</v>
      </c>
    </row>
    <row r="67" spans="1:5">
      <c r="A67" s="3" t="s">
        <v>436</v>
      </c>
    </row>
    <row r="68" spans="1:5">
      <c r="A68" s="4" t="s">
        <v>611</v>
      </c>
      <c r="B68" s="5" t="n">
        <v>3983</v>
      </c>
      <c r="C68" s="5" t="n">
        <v>4325</v>
      </c>
    </row>
    <row r="69" spans="1:5">
      <c r="A69" s="4" t="s">
        <v>612</v>
      </c>
      <c r="B69" s="5" t="n">
        <v>305580</v>
      </c>
      <c r="C69" s="5" t="n">
        <v>302160</v>
      </c>
    </row>
    <row r="70" spans="1:5">
      <c r="A70" s="4" t="s">
        <v>453</v>
      </c>
      <c r="B70" s="5" t="n">
        <v>309563</v>
      </c>
      <c r="C70" s="5" t="n">
        <v>306485</v>
      </c>
    </row>
    <row r="71" spans="1:5">
      <c r="A71" s="4" t="s">
        <v>613</v>
      </c>
      <c r="B71" s="5" t="n">
        <v>51</v>
      </c>
      <c r="C71" s="5" t="n">
        <v>42</v>
      </c>
    </row>
    <row r="72" spans="1:5">
      <c r="A72" s="4" t="s">
        <v>614</v>
      </c>
      <c r="B72" s="5" t="n">
        <v>3331</v>
      </c>
      <c r="C72" s="5" t="n">
        <v>3358</v>
      </c>
    </row>
    <row r="73" spans="1:5">
      <c r="A73" s="4" t="s">
        <v>615</v>
      </c>
      <c r="B73" s="5" t="n">
        <v>3382</v>
      </c>
      <c r="C73" s="5" t="n">
        <v>3400</v>
      </c>
    </row>
    <row r="74" spans="1:5">
      <c r="A74" s="4" t="s">
        <v>608</v>
      </c>
    </row>
    <row r="75" spans="1:5">
      <c r="A75" s="3" t="s">
        <v>436</v>
      </c>
    </row>
    <row r="76" spans="1:5">
      <c r="A76" s="4" t="s">
        <v>611</v>
      </c>
      <c r="B76" s="5" t="n">
        <v>10</v>
      </c>
      <c r="C76" s="5" t="n">
        <v>11</v>
      </c>
    </row>
    <row r="77" spans="1:5">
      <c r="A77" s="4" t="s">
        <v>612</v>
      </c>
      <c r="B77" s="5" t="n">
        <v>25540</v>
      </c>
      <c r="C77" s="5" t="n">
        <v>21891</v>
      </c>
    </row>
    <row r="78" spans="1:5">
      <c r="A78" s="4" t="s">
        <v>453</v>
      </c>
      <c r="B78" s="5" t="n">
        <v>25550</v>
      </c>
      <c r="C78" s="5" t="n">
        <v>21902</v>
      </c>
    </row>
    <row r="79" spans="1:5">
      <c r="A79" s="4" t="s">
        <v>613</v>
      </c>
      <c r="B79" s="5" t="n">
        <v>8</v>
      </c>
      <c r="C79" s="5" t="n">
        <v>9</v>
      </c>
    </row>
    <row r="80" spans="1:5">
      <c r="A80" s="4" t="s">
        <v>614</v>
      </c>
      <c r="B80" s="5" t="n">
        <v>196</v>
      </c>
      <c r="C80" s="5" t="n">
        <v>202</v>
      </c>
    </row>
    <row r="81" spans="1:5">
      <c r="A81" s="4" t="s">
        <v>615</v>
      </c>
      <c r="B81" s="5" t="n">
        <v>204</v>
      </c>
      <c r="C81" s="5" t="n">
        <v>211</v>
      </c>
    </row>
    <row r="82" spans="1:5">
      <c r="A82" s="4" t="s">
        <v>600</v>
      </c>
    </row>
    <row r="83" spans="1:5">
      <c r="A83" s="3" t="s">
        <v>436</v>
      </c>
    </row>
    <row r="84" spans="1:5">
      <c r="A84" s="4" t="s">
        <v>611</v>
      </c>
      <c r="B84" s="5" t="n">
        <v>0</v>
      </c>
      <c r="C84" s="5" t="n">
        <v>0</v>
      </c>
    </row>
    <row r="85" spans="1:5">
      <c r="A85" s="4" t="s">
        <v>612</v>
      </c>
      <c r="B85" s="5" t="n">
        <v>0</v>
      </c>
      <c r="C85" s="5" t="n">
        <v>0</v>
      </c>
    </row>
    <row r="86" spans="1:5">
      <c r="A86" s="4" t="s">
        <v>453</v>
      </c>
      <c r="B86" s="5" t="n">
        <v>0</v>
      </c>
      <c r="C86" s="5" t="n">
        <v>0</v>
      </c>
    </row>
    <row r="87" spans="1:5">
      <c r="A87" s="4" t="s">
        <v>613</v>
      </c>
      <c r="B87" s="5" t="n">
        <v>0</v>
      </c>
      <c r="C87" s="5" t="n">
        <v>0</v>
      </c>
    </row>
    <row r="88" spans="1:5">
      <c r="A88" s="4" t="s">
        <v>614</v>
      </c>
      <c r="B88" s="5" t="n">
        <v>461</v>
      </c>
      <c r="C88" s="5" t="n">
        <v>475</v>
      </c>
    </row>
    <row r="89" spans="1:5">
      <c r="A89" s="4" t="s">
        <v>615</v>
      </c>
      <c r="B89" s="7" t="n">
        <v>461</v>
      </c>
      <c r="C89" s="7" t="n">
        <v>4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70</v>
      </c>
    </row>
    <row r="3" spans="1:3">
      <c r="A3" s="3" t="s">
        <v>209</v>
      </c>
    </row>
    <row r="4" spans="1:3">
      <c r="A4" s="4" t="s">
        <v>619</v>
      </c>
      <c r="B4" s="7" t="n">
        <v>223</v>
      </c>
      <c r="C4" s="7" t="n">
        <v>59</v>
      </c>
    </row>
    <row r="5" spans="1:3">
      <c r="A5" s="4" t="s">
        <v>620</v>
      </c>
      <c r="B5" s="5" t="n">
        <v>269</v>
      </c>
      <c r="C5" s="5" t="n">
        <v>365</v>
      </c>
    </row>
    <row r="6" spans="1:3">
      <c r="A6" s="4" t="s">
        <v>114</v>
      </c>
      <c r="B6" s="7" t="n">
        <v>492</v>
      </c>
      <c r="C6" s="7" t="n">
        <v>42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21</v>
      </c>
      <c r="B1" s="2" t="s">
        <v>1</v>
      </c>
    </row>
    <row r="2" spans="1:3">
      <c r="B2" s="2" t="s">
        <v>2</v>
      </c>
      <c r="C2" s="2" t="s">
        <v>70</v>
      </c>
    </row>
    <row r="3" spans="1:3">
      <c r="A3" s="3" t="s">
        <v>209</v>
      </c>
    </row>
    <row r="4" spans="1:3">
      <c r="A4" s="4" t="s">
        <v>622</v>
      </c>
      <c r="B4" s="7" t="n">
        <v>171</v>
      </c>
      <c r="C4" s="7" t="n">
        <v>1</v>
      </c>
    </row>
    <row r="5" spans="1:3">
      <c r="A5" s="4" t="s">
        <v>623</v>
      </c>
      <c r="B5" s="4" t="s">
        <v>624</v>
      </c>
      <c r="C5" s="4" t="s">
        <v>62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25</v>
      </c>
    </row>
    <row r="2" spans="1:3">
      <c r="A2" s="3" t="s">
        <v>627</v>
      </c>
    </row>
    <row r="3" spans="1:3">
      <c r="A3" s="4" t="s">
        <v>628</v>
      </c>
      <c r="B3" s="7" t="n">
        <v>2962</v>
      </c>
      <c r="C3" s="7" t="n">
        <v>2919</v>
      </c>
    </row>
    <row r="4" spans="1:3">
      <c r="A4" s="4" t="s">
        <v>629</v>
      </c>
      <c r="B4" s="5" t="n">
        <v>354</v>
      </c>
      <c r="C4" s="5" t="n">
        <v>355</v>
      </c>
    </row>
    <row r="5" spans="1:3">
      <c r="A5" s="4" t="s">
        <v>630</v>
      </c>
      <c r="B5" s="5" t="n">
        <v>1328</v>
      </c>
      <c r="C5" s="5" t="n">
        <v>1301</v>
      </c>
    </row>
    <row r="6" spans="1:3">
      <c r="A6" s="4" t="s">
        <v>158</v>
      </c>
      <c r="B6" s="5" t="n">
        <v>643</v>
      </c>
      <c r="C6" s="5" t="n">
        <v>597</v>
      </c>
    </row>
    <row r="7" spans="1:3">
      <c r="A7" s="4" t="s">
        <v>631</v>
      </c>
      <c r="B7" s="5" t="n">
        <v>193</v>
      </c>
      <c r="C7" s="5" t="n">
        <v>207</v>
      </c>
    </row>
    <row r="8" spans="1:3">
      <c r="A8" s="4" t="s">
        <v>632</v>
      </c>
      <c r="B8" s="5" t="n">
        <v>280</v>
      </c>
      <c r="C8" s="5" t="n">
        <v>258</v>
      </c>
    </row>
    <row r="9" spans="1:3">
      <c r="A9" s="4" t="s">
        <v>633</v>
      </c>
      <c r="B9" s="5" t="n">
        <v>595</v>
      </c>
      <c r="C9" s="5" t="n">
        <v>0</v>
      </c>
    </row>
    <row r="10" spans="1:3">
      <c r="A10" s="4" t="s">
        <v>634</v>
      </c>
      <c r="B10" s="5" t="n">
        <v>34</v>
      </c>
      <c r="C10" s="5" t="n">
        <v>39</v>
      </c>
    </row>
    <row r="11" spans="1:3">
      <c r="A11" s="4" t="s">
        <v>635</v>
      </c>
      <c r="B11" s="5" t="n">
        <v>127</v>
      </c>
      <c r="C11" s="5" t="n">
        <v>25</v>
      </c>
    </row>
    <row r="12" spans="1:3">
      <c r="A12" s="4" t="s">
        <v>636</v>
      </c>
      <c r="B12" s="5" t="n">
        <v>1868</v>
      </c>
      <c r="C12" s="5" t="n">
        <v>2313</v>
      </c>
    </row>
    <row r="13" spans="1:3">
      <c r="A13" s="4" t="s">
        <v>637</v>
      </c>
      <c r="B13" s="5" t="n">
        <v>309</v>
      </c>
      <c r="C13" s="5" t="n">
        <v>390</v>
      </c>
    </row>
    <row r="14" spans="1:3">
      <c r="A14" s="4" t="s">
        <v>638</v>
      </c>
      <c r="B14" s="5" t="n">
        <v>8693</v>
      </c>
      <c r="C14" s="5" t="n">
        <v>8404</v>
      </c>
    </row>
    <row r="15" spans="1:3">
      <c r="A15" s="3" t="s">
        <v>639</v>
      </c>
    </row>
    <row r="16" spans="1:3">
      <c r="A16" s="4" t="s">
        <v>640</v>
      </c>
      <c r="B16" s="5" t="n">
        <v>447</v>
      </c>
      <c r="C16" s="5" t="n">
        <v>488</v>
      </c>
    </row>
    <row r="17" spans="1:3">
      <c r="A17" s="4" t="s">
        <v>641</v>
      </c>
      <c r="B17" s="5" t="n">
        <v>0</v>
      </c>
      <c r="C17" s="5" t="n">
        <v>757</v>
      </c>
    </row>
    <row r="18" spans="1:3">
      <c r="A18" s="4" t="s">
        <v>375</v>
      </c>
      <c r="B18" s="5" t="n">
        <v>543</v>
      </c>
      <c r="C18" s="5" t="n">
        <v>536</v>
      </c>
    </row>
    <row r="19" spans="1:3">
      <c r="A19" s="4" t="s">
        <v>642</v>
      </c>
      <c r="B19" s="5" t="n">
        <v>247</v>
      </c>
      <c r="C19" s="5" t="n">
        <v>251</v>
      </c>
    </row>
    <row r="20" spans="1:3">
      <c r="A20" s="4" t="s">
        <v>637</v>
      </c>
      <c r="B20" s="5" t="n">
        <v>123</v>
      </c>
      <c r="C20" s="5" t="n">
        <v>122</v>
      </c>
    </row>
    <row r="21" spans="1:3">
      <c r="A21" s="4" t="s">
        <v>643</v>
      </c>
      <c r="B21" s="5" t="n">
        <v>1360</v>
      </c>
      <c r="C21" s="5" t="n">
        <v>2154</v>
      </c>
    </row>
    <row r="22" spans="1:3">
      <c r="A22" s="4" t="s">
        <v>644</v>
      </c>
      <c r="B22" s="7" t="n">
        <v>7333</v>
      </c>
      <c r="C22" s="7" t="n">
        <v>62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14"/>
  </cols>
  <sheetData>
    <row r="1" spans="1:4">
      <c r="A1" s="1" t="s">
        <v>645</v>
      </c>
      <c r="B1" s="2" t="s">
        <v>1</v>
      </c>
    </row>
    <row r="2" spans="1:4">
      <c r="B2" s="2" t="s">
        <v>2</v>
      </c>
      <c r="C2" s="2" t="s">
        <v>646</v>
      </c>
      <c r="D2" s="2" t="s">
        <v>25</v>
      </c>
    </row>
    <row r="3" spans="1:4">
      <c r="A3" s="4" t="s">
        <v>647</v>
      </c>
    </row>
    <row r="4" spans="1:4">
      <c r="A4" s="3" t="s">
        <v>648</v>
      </c>
    </row>
    <row r="5" spans="1:4">
      <c r="A5" s="4" t="s">
        <v>649</v>
      </c>
      <c r="B5" s="5" t="n">
        <v>381920</v>
      </c>
    </row>
    <row r="6" spans="1:4">
      <c r="A6" s="4" t="s">
        <v>650</v>
      </c>
      <c r="B6" s="5" t="n">
        <v>8493</v>
      </c>
    </row>
    <row r="7" spans="1:4">
      <c r="A7" s="4" t="s">
        <v>651</v>
      </c>
    </row>
    <row r="8" spans="1:4">
      <c r="A8" s="3" t="s">
        <v>648</v>
      </c>
    </row>
    <row r="9" spans="1:4">
      <c r="A9" s="4" t="s">
        <v>652</v>
      </c>
      <c r="B9" s="7" t="n">
        <v>3268</v>
      </c>
      <c r="D9" s="7" t="n">
        <v>2035</v>
      </c>
    </row>
    <row r="10" spans="1:4">
      <c r="A10" s="4" t="s">
        <v>653</v>
      </c>
      <c r="B10" s="4" t="s">
        <v>654</v>
      </c>
    </row>
    <row r="11" spans="1:4">
      <c r="A11" s="4" t="s">
        <v>655</v>
      </c>
    </row>
    <row r="12" spans="1:4">
      <c r="A12" s="3" t="s">
        <v>648</v>
      </c>
    </row>
    <row r="13" spans="1:4">
      <c r="A13" s="4" t="s">
        <v>656</v>
      </c>
      <c r="B13" s="7" t="n">
        <v>88</v>
      </c>
      <c r="D13" s="7" t="n">
        <v>127</v>
      </c>
    </row>
    <row r="14" spans="1:4">
      <c r="A14" s="4" t="s">
        <v>657</v>
      </c>
    </row>
    <row r="15" spans="1:4">
      <c r="A15" s="3" t="s">
        <v>648</v>
      </c>
    </row>
    <row r="16" spans="1:4">
      <c r="A16" s="4" t="s">
        <v>658</v>
      </c>
      <c r="B16" s="4" t="s">
        <v>390</v>
      </c>
    </row>
    <row r="17" spans="1:4">
      <c r="A17" s="4" t="s">
        <v>659</v>
      </c>
    </row>
    <row r="18" spans="1:4">
      <c r="A18" s="3" t="s">
        <v>648</v>
      </c>
    </row>
    <row r="19" spans="1:4">
      <c r="A19" s="4" t="s">
        <v>649</v>
      </c>
      <c r="C19" s="5" t="n">
        <v>881920</v>
      </c>
    </row>
    <row r="20" spans="1:4">
      <c r="A20" s="4" t="s">
        <v>660</v>
      </c>
    </row>
    <row r="21" spans="1:4">
      <c r="A21" s="3" t="s">
        <v>648</v>
      </c>
    </row>
    <row r="22" spans="1:4">
      <c r="A22" s="4" t="s">
        <v>649</v>
      </c>
      <c r="B22" s="5" t="n">
        <v>350000</v>
      </c>
    </row>
    <row r="23" spans="1:4">
      <c r="A23" s="4" t="s">
        <v>650</v>
      </c>
      <c r="B23" s="5" t="n">
        <v>176416</v>
      </c>
    </row>
    <row r="24" spans="1:4">
      <c r="A24" s="4" t="s">
        <v>661</v>
      </c>
      <c r="B24" s="4" t="s">
        <v>662</v>
      </c>
    </row>
    <row r="25" spans="1:4">
      <c r="A25" s="4" t="s">
        <v>663</v>
      </c>
      <c r="B25" s="4" t="s">
        <v>6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5</v>
      </c>
      <c r="B1" s="2" t="s">
        <v>1</v>
      </c>
    </row>
    <row r="2" spans="1:2">
      <c r="B2" s="2" t="s">
        <v>666</v>
      </c>
    </row>
    <row r="3" spans="1:2">
      <c r="A3" s="3" t="s">
        <v>667</v>
      </c>
    </row>
    <row r="4" spans="1:2">
      <c r="A4" s="4" t="s">
        <v>668</v>
      </c>
      <c r="B4" s="5" t="n">
        <v>268411</v>
      </c>
    </row>
    <row r="5" spans="1:2">
      <c r="A5" s="4" t="s">
        <v>669</v>
      </c>
      <c r="B5" s="5" t="n">
        <v>74017</v>
      </c>
    </row>
    <row r="6" spans="1:2">
      <c r="A6" s="4" t="s">
        <v>670</v>
      </c>
      <c r="B6" s="5" t="n">
        <v>-233</v>
      </c>
    </row>
    <row r="7" spans="1:2">
      <c r="A7" s="4" t="s">
        <v>671</v>
      </c>
      <c r="B7" s="5" t="n">
        <v>-15257</v>
      </c>
    </row>
    <row r="8" spans="1:2">
      <c r="A8" s="4" t="s">
        <v>672</v>
      </c>
      <c r="B8" s="5" t="n">
        <v>326938</v>
      </c>
    </row>
    <row r="9" spans="1:2">
      <c r="A9" s="3" t="s">
        <v>673</v>
      </c>
    </row>
    <row r="10" spans="1:2">
      <c r="A10" s="4" t="s">
        <v>674</v>
      </c>
      <c r="B10" s="8" t="n">
        <v>18.18</v>
      </c>
    </row>
    <row r="11" spans="1:2">
      <c r="A11" s="4" t="s">
        <v>675</v>
      </c>
      <c r="B11" s="10" t="n">
        <v>25.65</v>
      </c>
    </row>
    <row r="12" spans="1:2">
      <c r="A12" s="4" t="s">
        <v>676</v>
      </c>
      <c r="B12" s="10" t="n">
        <v>17.69</v>
      </c>
    </row>
    <row r="13" spans="1:2">
      <c r="A13" s="4" t="s">
        <v>677</v>
      </c>
      <c r="B13" s="10" t="n">
        <v>17.26</v>
      </c>
    </row>
    <row r="14" spans="1:2">
      <c r="A14" s="4" t="s">
        <v>678</v>
      </c>
      <c r="B14" s="8" t="n">
        <v>19.9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70</v>
      </c>
    </row>
    <row r="3" spans="1:3">
      <c r="A3" s="3" t="s">
        <v>121</v>
      </c>
    </row>
    <row r="4" spans="1:3">
      <c r="A4" s="4" t="s">
        <v>115</v>
      </c>
      <c r="B4" s="7" t="n">
        <v>3625</v>
      </c>
      <c r="C4" s="7" t="n">
        <v>2002</v>
      </c>
    </row>
    <row r="5" spans="1:3">
      <c r="A5" s="3" t="s">
        <v>122</v>
      </c>
    </row>
    <row r="6" spans="1:3">
      <c r="A6" s="4" t="s">
        <v>123</v>
      </c>
      <c r="B6" s="5" t="n">
        <v>-5619</v>
      </c>
      <c r="C6" s="5" t="n">
        <v>1620</v>
      </c>
    </row>
    <row r="7" spans="1:3">
      <c r="A7" s="4" t="s">
        <v>124</v>
      </c>
      <c r="B7" s="5" t="n">
        <v>-816</v>
      </c>
      <c r="C7" s="5" t="n">
        <v>-3</v>
      </c>
    </row>
    <row r="8" spans="1:3">
      <c r="A8" s="4" t="s">
        <v>125</v>
      </c>
      <c r="B8" s="5" t="n">
        <v>-6435</v>
      </c>
      <c r="C8" s="5" t="n">
        <v>1617</v>
      </c>
    </row>
    <row r="9" spans="1:3">
      <c r="A9" s="4" t="s">
        <v>126</v>
      </c>
      <c r="B9" s="5" t="n">
        <v>1352</v>
      </c>
      <c r="C9" s="5" t="n">
        <v>-550</v>
      </c>
    </row>
    <row r="10" spans="1:3">
      <c r="A10" s="4" t="s">
        <v>127</v>
      </c>
      <c r="B10" s="5" t="n">
        <v>-5083</v>
      </c>
      <c r="C10" s="5" t="n">
        <v>1067</v>
      </c>
    </row>
    <row r="11" spans="1:3">
      <c r="A11" s="4" t="s">
        <v>128</v>
      </c>
      <c r="B11" s="7" t="n">
        <v>-1458</v>
      </c>
      <c r="C11" s="7" t="n">
        <v>306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9</v>
      </c>
      <c r="B1" s="2" t="s">
        <v>1</v>
      </c>
    </row>
    <row r="2" spans="1:3">
      <c r="B2" s="2" t="s">
        <v>2</v>
      </c>
      <c r="C2" s="2" t="s">
        <v>70</v>
      </c>
    </row>
    <row r="3" spans="1:3">
      <c r="A3" s="3" t="s">
        <v>648</v>
      </c>
    </row>
    <row r="4" spans="1:3">
      <c r="A4" s="4" t="s">
        <v>680</v>
      </c>
      <c r="B4" s="7" t="n">
        <v>477</v>
      </c>
      <c r="C4" s="7" t="n">
        <v>296</v>
      </c>
    </row>
    <row r="5" spans="1:3">
      <c r="A5" s="4" t="s">
        <v>681</v>
      </c>
      <c r="B5" s="5" t="n">
        <v>100</v>
      </c>
      <c r="C5" s="5" t="n">
        <v>101</v>
      </c>
    </row>
    <row r="6" spans="1:3">
      <c r="A6" s="4" t="s">
        <v>682</v>
      </c>
      <c r="B6" s="7" t="n">
        <v>397</v>
      </c>
      <c r="C6"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683</v>
      </c>
      <c r="B1" s="2" t="s">
        <v>1</v>
      </c>
    </row>
    <row r="2" spans="1:2">
      <c r="B2" s="2" t="s">
        <v>666</v>
      </c>
    </row>
    <row r="3" spans="1:2">
      <c r="A3" s="3" t="s">
        <v>667</v>
      </c>
    </row>
    <row r="4" spans="1:2">
      <c r="A4" s="4" t="s">
        <v>684</v>
      </c>
      <c r="B4" s="5" t="n">
        <v>-300</v>
      </c>
    </row>
    <row r="5" spans="1:2">
      <c r="A5" s="4" t="s">
        <v>685</v>
      </c>
      <c r="B5" s="5" t="n">
        <v>58403</v>
      </c>
    </row>
    <row r="6" spans="1:2">
      <c r="A6" s="3" t="s">
        <v>686</v>
      </c>
    </row>
    <row r="7" spans="1:2">
      <c r="A7" s="4" t="s">
        <v>687</v>
      </c>
      <c r="B7" s="8" t="n">
        <v>21.14</v>
      </c>
    </row>
    <row r="8" spans="1:2">
      <c r="A8" s="4" t="s">
        <v>688</v>
      </c>
      <c r="B8" s="8" t="n">
        <v>25.89</v>
      </c>
    </row>
    <row r="9" spans="1:2">
      <c r="A9" s="4" t="s">
        <v>655</v>
      </c>
    </row>
    <row r="10" spans="1:2">
      <c r="A10" s="3" t="s">
        <v>667</v>
      </c>
    </row>
    <row r="11" spans="1:2">
      <c r="A11" s="4" t="s">
        <v>689</v>
      </c>
      <c r="B11" s="5" t="n">
        <v>59583</v>
      </c>
    </row>
    <row r="12" spans="1:2">
      <c r="A12" s="4" t="s">
        <v>670</v>
      </c>
      <c r="B12" s="5" t="n">
        <v>-880</v>
      </c>
    </row>
    <row r="13" spans="1:2">
      <c r="A13" s="4" t="s">
        <v>690</v>
      </c>
      <c r="B13" s="5" t="n">
        <v>58403</v>
      </c>
    </row>
    <row r="14" spans="1:2">
      <c r="A14" s="3" t="s">
        <v>686</v>
      </c>
    </row>
    <row r="15" spans="1:2">
      <c r="A15" s="4" t="s">
        <v>691</v>
      </c>
      <c r="B15" s="8" t="n">
        <v>25.89</v>
      </c>
    </row>
    <row r="16" spans="1:2">
      <c r="A16" s="4" t="s">
        <v>676</v>
      </c>
      <c r="B16" s="10" t="n">
        <v>27.55</v>
      </c>
    </row>
    <row r="17" spans="1:2">
      <c r="A17" s="4" t="s">
        <v>692</v>
      </c>
      <c r="B17" s="8" t="n">
        <v>25.8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693</v>
      </c>
      <c r="B1" s="2" t="s">
        <v>1</v>
      </c>
    </row>
    <row r="2" spans="1:2">
      <c r="B2" s="2" t="s">
        <v>666</v>
      </c>
    </row>
    <row r="3" spans="1:2">
      <c r="A3" s="4" t="s">
        <v>694</v>
      </c>
    </row>
    <row r="4" spans="1:2">
      <c r="A4" s="3" t="s">
        <v>695</v>
      </c>
    </row>
    <row r="5" spans="1:2">
      <c r="A5" s="4" t="s">
        <v>696</v>
      </c>
      <c r="B5" s="8" t="n">
        <v>21.14</v>
      </c>
    </row>
    <row r="6" spans="1:2">
      <c r="A6" s="4" t="s">
        <v>697</v>
      </c>
      <c r="B6" s="8" t="n">
        <v>24.99</v>
      </c>
    </row>
    <row r="7" spans="1:2">
      <c r="A7" s="4" t="s">
        <v>698</v>
      </c>
      <c r="B7" s="5" t="n">
        <v>32999</v>
      </c>
    </row>
    <row r="8" spans="1:2">
      <c r="A8" s="4" t="s">
        <v>699</v>
      </c>
      <c r="B8" s="4" t="s">
        <v>700</v>
      </c>
    </row>
    <row r="9" spans="1:2">
      <c r="A9" s="4" t="s">
        <v>701</v>
      </c>
      <c r="B9" s="8" t="n">
        <v>21.49</v>
      </c>
    </row>
    <row r="10" spans="1:2">
      <c r="A10" s="4" t="s">
        <v>702</v>
      </c>
    </row>
    <row r="11" spans="1:2">
      <c r="A11" s="3" t="s">
        <v>695</v>
      </c>
    </row>
    <row r="12" spans="1:2">
      <c r="A12" s="4" t="s">
        <v>696</v>
      </c>
      <c r="B12" s="5" t="n">
        <v>25</v>
      </c>
    </row>
    <row r="13" spans="1:2">
      <c r="A13" s="4" t="s">
        <v>697</v>
      </c>
      <c r="B13" s="8" t="n">
        <v>29.99</v>
      </c>
    </row>
    <row r="14" spans="1:2">
      <c r="A14" s="4" t="s">
        <v>698</v>
      </c>
      <c r="B14" s="5" t="n">
        <v>2792</v>
      </c>
    </row>
    <row r="15" spans="1:2">
      <c r="A15" s="4" t="s">
        <v>699</v>
      </c>
      <c r="B15" s="4" t="s">
        <v>703</v>
      </c>
    </row>
    <row r="16" spans="1:2">
      <c r="A16" s="4" t="s">
        <v>701</v>
      </c>
      <c r="B16" s="8" t="n">
        <v>25.76</v>
      </c>
    </row>
    <row r="17" spans="1:2">
      <c r="A17" s="4" t="s">
        <v>704</v>
      </c>
    </row>
    <row r="18" spans="1:2">
      <c r="A18" s="3" t="s">
        <v>695</v>
      </c>
    </row>
    <row r="19" spans="1:2">
      <c r="A19" s="4" t="s">
        <v>696</v>
      </c>
      <c r="B19" s="5" t="n">
        <v>30</v>
      </c>
    </row>
    <row r="20" spans="1:2">
      <c r="A20" s="4" t="s">
        <v>697</v>
      </c>
      <c r="B20" s="8" t="n">
        <v>34.99</v>
      </c>
    </row>
    <row r="21" spans="1:2">
      <c r="A21" s="4" t="s">
        <v>698</v>
      </c>
      <c r="B21" s="5" t="n">
        <v>15464</v>
      </c>
    </row>
    <row r="22" spans="1:2">
      <c r="A22" s="4" t="s">
        <v>699</v>
      </c>
      <c r="B22" s="4" t="s">
        <v>705</v>
      </c>
    </row>
    <row r="23" spans="1:2">
      <c r="A23" s="4" t="s">
        <v>701</v>
      </c>
      <c r="B23" s="8" t="n">
        <v>30.11</v>
      </c>
    </row>
    <row r="24" spans="1:2">
      <c r="A24" s="4" t="s">
        <v>706</v>
      </c>
    </row>
    <row r="25" spans="1:2">
      <c r="A25" s="3" t="s">
        <v>695</v>
      </c>
    </row>
    <row r="26" spans="1:2">
      <c r="A26" s="4" t="s">
        <v>696</v>
      </c>
      <c r="B26" s="5" t="n">
        <v>35</v>
      </c>
    </row>
    <row r="27" spans="1:2">
      <c r="A27" s="4" t="s">
        <v>697</v>
      </c>
      <c r="B27" s="8" t="n">
        <v>37.59</v>
      </c>
    </row>
    <row r="28" spans="1:2">
      <c r="A28" s="4" t="s">
        <v>698</v>
      </c>
      <c r="B28" s="5" t="n">
        <v>7148</v>
      </c>
    </row>
    <row r="29" spans="1:2">
      <c r="A29" s="4" t="s">
        <v>699</v>
      </c>
      <c r="B29" s="4" t="s">
        <v>707</v>
      </c>
    </row>
    <row r="30" spans="1:2">
      <c r="A30" s="4" t="s">
        <v>701</v>
      </c>
      <c r="B30" s="8" t="n">
        <v>37.09</v>
      </c>
    </row>
    <row r="31" spans="1:2">
      <c r="A31" s="4" t="s">
        <v>708</v>
      </c>
    </row>
    <row r="32" spans="1:2">
      <c r="A32" s="3" t="s">
        <v>695</v>
      </c>
    </row>
    <row r="33" spans="1:2">
      <c r="A33" s="4" t="s">
        <v>696</v>
      </c>
      <c r="B33" s="10" t="n">
        <v>21.14</v>
      </c>
    </row>
    <row r="34" spans="1:2">
      <c r="A34" s="4" t="s">
        <v>697</v>
      </c>
      <c r="B34" s="8" t="n">
        <v>37.59</v>
      </c>
    </row>
    <row r="35" spans="1:2">
      <c r="A35" s="4" t="s">
        <v>698</v>
      </c>
      <c r="B35" s="5" t="n">
        <v>58403</v>
      </c>
    </row>
    <row r="36" spans="1:2">
      <c r="A36" s="4" t="s">
        <v>699</v>
      </c>
      <c r="B36" s="4" t="s">
        <v>709</v>
      </c>
    </row>
    <row r="37" spans="1:2">
      <c r="A37" s="4" t="s">
        <v>701</v>
      </c>
      <c r="B37" s="8" t="n">
        <v>25.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0</v>
      </c>
      <c r="B1" s="2" t="s">
        <v>1</v>
      </c>
    </row>
    <row r="2" spans="1:3">
      <c r="B2" s="2" t="s">
        <v>2</v>
      </c>
      <c r="C2" s="2" t="s">
        <v>70</v>
      </c>
    </row>
    <row r="3" spans="1:3">
      <c r="A3" s="3" t="s">
        <v>711</v>
      </c>
    </row>
    <row r="4" spans="1:3">
      <c r="A4" s="4" t="s">
        <v>712</v>
      </c>
      <c r="B4" s="5" t="n">
        <v>0</v>
      </c>
      <c r="C4" s="5" t="n">
        <v>53367</v>
      </c>
    </row>
    <row r="5" spans="1:3">
      <c r="A5" s="4" t="s">
        <v>660</v>
      </c>
    </row>
    <row r="6" spans="1:3">
      <c r="A6" s="3" t="s">
        <v>711</v>
      </c>
    </row>
    <row r="7" spans="1:3">
      <c r="A7" s="4" t="s">
        <v>712</v>
      </c>
      <c r="B7" s="5" t="n">
        <v>2956</v>
      </c>
      <c r="C7" s="5" t="n">
        <v>3114</v>
      </c>
    </row>
    <row r="8" spans="1:3">
      <c r="A8" s="4" t="s">
        <v>713</v>
      </c>
      <c r="B8" s="8" t="n">
        <v>23.47</v>
      </c>
      <c r="C8" s="8" t="n">
        <v>19.71</v>
      </c>
    </row>
    <row r="9" spans="1:3">
      <c r="A9" s="4" t="s">
        <v>714</v>
      </c>
      <c r="B9" s="7" t="n">
        <v>4</v>
      </c>
      <c r="C9" s="7" t="n">
        <v>7</v>
      </c>
    </row>
    <row r="10" spans="1:3">
      <c r="A10" s="4" t="s">
        <v>715</v>
      </c>
      <c r="B10" s="7" t="n">
        <v>1</v>
      </c>
      <c r="C10" s="7" t="n">
        <v>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6</v>
      </c>
      <c r="B1" s="2" t="s">
        <v>2</v>
      </c>
      <c r="C1" s="2" t="s">
        <v>25</v>
      </c>
    </row>
    <row r="2" spans="1:3">
      <c r="A2" s="4" t="s">
        <v>717</v>
      </c>
    </row>
    <row r="3" spans="1:3">
      <c r="A3" s="3" t="s">
        <v>718</v>
      </c>
    </row>
    <row r="4" spans="1:3">
      <c r="A4" s="4" t="s">
        <v>719</v>
      </c>
      <c r="B4" s="7" t="n">
        <v>155894</v>
      </c>
      <c r="C4" s="7" t="n">
        <v>152386</v>
      </c>
    </row>
    <row r="5" spans="1:3">
      <c r="A5" s="4" t="s">
        <v>720</v>
      </c>
      <c r="B5" s="4" t="s">
        <v>721</v>
      </c>
      <c r="C5" s="4" t="s">
        <v>722</v>
      </c>
    </row>
    <row r="6" spans="1:3">
      <c r="A6" s="4" t="s">
        <v>723</v>
      </c>
      <c r="B6" s="7" t="n">
        <v>116411</v>
      </c>
      <c r="C6" s="7" t="n">
        <v>106040</v>
      </c>
    </row>
    <row r="7" spans="1:3">
      <c r="A7" s="4" t="s">
        <v>724</v>
      </c>
      <c r="B7" s="4" t="s">
        <v>725</v>
      </c>
      <c r="C7" s="4" t="s">
        <v>726</v>
      </c>
    </row>
    <row r="8" spans="1:3">
      <c r="A8" s="3" t="s">
        <v>727</v>
      </c>
    </row>
    <row r="9" spans="1:3">
      <c r="A9" s="4" t="s">
        <v>719</v>
      </c>
      <c r="B9" s="7" t="n">
        <v>142062</v>
      </c>
      <c r="C9" s="7" t="n">
        <v>138774</v>
      </c>
    </row>
    <row r="10" spans="1:3">
      <c r="A10" s="4" t="s">
        <v>720</v>
      </c>
      <c r="B10" s="4" t="s">
        <v>728</v>
      </c>
      <c r="C10" s="4" t="s">
        <v>728</v>
      </c>
    </row>
    <row r="11" spans="1:3">
      <c r="A11" s="4" t="s">
        <v>723</v>
      </c>
      <c r="B11" s="7" t="n">
        <v>92834</v>
      </c>
      <c r="C11" s="7" t="n">
        <v>83112</v>
      </c>
    </row>
    <row r="12" spans="1:3">
      <c r="A12" s="4" t="s">
        <v>724</v>
      </c>
      <c r="B12" s="4" t="s">
        <v>729</v>
      </c>
      <c r="C12" s="4" t="s">
        <v>730</v>
      </c>
    </row>
    <row r="13" spans="1:3">
      <c r="A13" s="3" t="s">
        <v>731</v>
      </c>
    </row>
    <row r="14" spans="1:3">
      <c r="A14" s="4" t="s">
        <v>719</v>
      </c>
      <c r="B14" s="7" t="n">
        <v>142062</v>
      </c>
      <c r="C14" s="7" t="n">
        <v>138774</v>
      </c>
    </row>
    <row r="15" spans="1:3">
      <c r="A15" s="4" t="s">
        <v>720</v>
      </c>
      <c r="B15" s="4" t="s">
        <v>728</v>
      </c>
      <c r="C15" s="4" t="s">
        <v>728</v>
      </c>
    </row>
    <row r="16" spans="1:3">
      <c r="A16" s="4" t="s">
        <v>723</v>
      </c>
      <c r="B16" s="7" t="n">
        <v>75152</v>
      </c>
      <c r="C16" s="7" t="n">
        <v>65917</v>
      </c>
    </row>
    <row r="17" spans="1:3">
      <c r="A17" s="4" t="s">
        <v>724</v>
      </c>
      <c r="B17" s="4" t="s">
        <v>732</v>
      </c>
      <c r="C17" s="4" t="s">
        <v>733</v>
      </c>
    </row>
    <row r="18" spans="1:3">
      <c r="A18" s="3" t="s">
        <v>734</v>
      </c>
    </row>
    <row r="19" spans="1:3">
      <c r="A19" s="4" t="s">
        <v>719</v>
      </c>
      <c r="B19" s="7" t="n">
        <v>142062</v>
      </c>
      <c r="C19" s="7" t="n">
        <v>138774</v>
      </c>
    </row>
    <row r="20" spans="1:3">
      <c r="A20" s="4" t="s">
        <v>720</v>
      </c>
      <c r="B20" s="4" t="s">
        <v>735</v>
      </c>
      <c r="C20" s="4" t="s">
        <v>735</v>
      </c>
    </row>
    <row r="21" spans="1:3">
      <c r="A21" s="4" t="s">
        <v>723</v>
      </c>
      <c r="B21" s="7" t="n">
        <v>63794</v>
      </c>
      <c r="C21" s="7" t="n">
        <v>62042</v>
      </c>
    </row>
    <row r="22" spans="1:3">
      <c r="A22" s="4" t="s">
        <v>724</v>
      </c>
      <c r="B22" s="4" t="s">
        <v>736</v>
      </c>
      <c r="C22" s="4" t="s">
        <v>736</v>
      </c>
    </row>
    <row r="23" spans="1:3">
      <c r="A23" s="4" t="s">
        <v>737</v>
      </c>
    </row>
    <row r="24" spans="1:3">
      <c r="A24" s="3" t="s">
        <v>718</v>
      </c>
    </row>
    <row r="25" spans="1:3">
      <c r="A25" s="4" t="s">
        <v>719</v>
      </c>
      <c r="B25" s="7" t="n">
        <v>152642</v>
      </c>
      <c r="C25" s="7" t="n">
        <v>148997</v>
      </c>
    </row>
    <row r="26" spans="1:3">
      <c r="A26" s="4" t="s">
        <v>720</v>
      </c>
      <c r="B26" s="4" t="s">
        <v>738</v>
      </c>
      <c r="C26" s="4" t="s">
        <v>738</v>
      </c>
    </row>
    <row r="27" spans="1:3">
      <c r="A27" s="4" t="s">
        <v>723</v>
      </c>
      <c r="B27" s="7" t="n">
        <v>116357</v>
      </c>
      <c r="C27" s="7" t="n">
        <v>105747</v>
      </c>
    </row>
    <row r="28" spans="1:3">
      <c r="A28" s="4" t="s">
        <v>724</v>
      </c>
      <c r="B28" s="4" t="s">
        <v>725</v>
      </c>
      <c r="C28" s="4" t="s">
        <v>726</v>
      </c>
    </row>
    <row r="29" spans="1:3">
      <c r="A29" s="4" t="s">
        <v>739</v>
      </c>
      <c r="B29" s="7" t="n">
        <v>117830</v>
      </c>
      <c r="C29" s="7" t="n">
        <v>114321</v>
      </c>
    </row>
    <row r="30" spans="1:3">
      <c r="A30" s="4" t="s">
        <v>740</v>
      </c>
      <c r="B30" s="4" t="s">
        <v>662</v>
      </c>
      <c r="C30" s="4" t="s">
        <v>662</v>
      </c>
    </row>
    <row r="31" spans="1:3">
      <c r="A31" s="3" t="s">
        <v>727</v>
      </c>
    </row>
    <row r="32" spans="1:3">
      <c r="A32" s="4" t="s">
        <v>719</v>
      </c>
      <c r="B32" s="7" t="n">
        <v>138810</v>
      </c>
      <c r="C32" s="7" t="n">
        <v>135385</v>
      </c>
    </row>
    <row r="33" spans="1:3">
      <c r="A33" s="4" t="s">
        <v>720</v>
      </c>
      <c r="B33" s="4" t="s">
        <v>741</v>
      </c>
      <c r="C33" s="4" t="s">
        <v>741</v>
      </c>
    </row>
    <row r="34" spans="1:3">
      <c r="A34" s="4" t="s">
        <v>723</v>
      </c>
      <c r="B34" s="7" t="n">
        <v>92791</v>
      </c>
      <c r="C34" s="7" t="n">
        <v>82883</v>
      </c>
    </row>
    <row r="35" spans="1:3">
      <c r="A35" s="4" t="s">
        <v>724</v>
      </c>
      <c r="B35" s="4" t="s">
        <v>729</v>
      </c>
      <c r="C35" s="4" t="s">
        <v>730</v>
      </c>
    </row>
    <row r="36" spans="1:3">
      <c r="A36" s="4" t="s">
        <v>739</v>
      </c>
      <c r="B36" s="7" t="n">
        <v>94264</v>
      </c>
      <c r="C36" s="7" t="n">
        <v>91457</v>
      </c>
    </row>
    <row r="37" spans="1:3">
      <c r="A37" s="4" t="s">
        <v>740</v>
      </c>
      <c r="B37" s="4" t="s">
        <v>742</v>
      </c>
      <c r="C37" s="4" t="s">
        <v>742</v>
      </c>
    </row>
    <row r="38" spans="1:3">
      <c r="A38" s="3" t="s">
        <v>731</v>
      </c>
    </row>
    <row r="39" spans="1:3">
      <c r="A39" s="4" t="s">
        <v>719</v>
      </c>
      <c r="B39" s="7" t="n">
        <v>138810</v>
      </c>
      <c r="C39" s="7" t="n">
        <v>135385</v>
      </c>
    </row>
    <row r="40" spans="1:3">
      <c r="A40" s="4" t="s">
        <v>720</v>
      </c>
      <c r="B40" s="4" t="s">
        <v>741</v>
      </c>
      <c r="C40" s="4" t="s">
        <v>741</v>
      </c>
    </row>
    <row r="41" spans="1:3">
      <c r="A41" s="4" t="s">
        <v>723</v>
      </c>
      <c r="B41" s="7" t="n">
        <v>75117</v>
      </c>
      <c r="C41" s="7" t="n">
        <v>65734</v>
      </c>
    </row>
    <row r="42" spans="1:3">
      <c r="A42" s="4" t="s">
        <v>724</v>
      </c>
      <c r="B42" s="4" t="s">
        <v>732</v>
      </c>
      <c r="C42" s="4" t="s">
        <v>733</v>
      </c>
    </row>
    <row r="43" spans="1:3">
      <c r="A43" s="4" t="s">
        <v>739</v>
      </c>
      <c r="B43" s="7" t="n">
        <v>76590</v>
      </c>
      <c r="C43" s="7" t="n">
        <v>74308</v>
      </c>
    </row>
    <row r="44" spans="1:3">
      <c r="A44" s="4" t="s">
        <v>740</v>
      </c>
      <c r="B44" s="4" t="s">
        <v>743</v>
      </c>
      <c r="C44" s="4" t="s">
        <v>743</v>
      </c>
    </row>
    <row r="45" spans="1:3">
      <c r="A45" s="3" t="s">
        <v>734</v>
      </c>
    </row>
    <row r="46" spans="1:3">
      <c r="A46" s="4" t="s">
        <v>719</v>
      </c>
      <c r="B46" s="7" t="n">
        <v>138810</v>
      </c>
      <c r="C46" s="7" t="n">
        <v>135385</v>
      </c>
    </row>
    <row r="47" spans="1:3">
      <c r="A47" s="4" t="s">
        <v>720</v>
      </c>
      <c r="B47" s="4" t="s">
        <v>744</v>
      </c>
      <c r="C47" s="4" t="s">
        <v>744</v>
      </c>
    </row>
    <row r="48" spans="1:3">
      <c r="A48" s="4" t="s">
        <v>723</v>
      </c>
      <c r="B48" s="7" t="n">
        <v>63810</v>
      </c>
      <c r="C48" s="7" t="n">
        <v>62066</v>
      </c>
    </row>
    <row r="49" spans="1:3">
      <c r="A49" s="4" t="s">
        <v>724</v>
      </c>
      <c r="B49" s="4" t="s">
        <v>736</v>
      </c>
      <c r="C49" s="4" t="s">
        <v>736</v>
      </c>
    </row>
    <row r="50" spans="1:3">
      <c r="A50" s="4" t="s">
        <v>739</v>
      </c>
      <c r="B50" s="7" t="n">
        <v>79763</v>
      </c>
      <c r="C50" s="7" t="n">
        <v>77582</v>
      </c>
    </row>
    <row r="51" spans="1:3">
      <c r="A51" s="4" t="s">
        <v>740</v>
      </c>
      <c r="B51" s="4" t="s">
        <v>745</v>
      </c>
      <c r="C51" s="4" t="s">
        <v>7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6</v>
      </c>
      <c r="B1" s="2" t="s">
        <v>747</v>
      </c>
      <c r="C1" s="2" t="s">
        <v>2</v>
      </c>
      <c r="D1" s="2" t="s">
        <v>70</v>
      </c>
      <c r="E1" s="2" t="s">
        <v>748</v>
      </c>
    </row>
    <row r="2" spans="1:5">
      <c r="A2" s="3" t="s">
        <v>749</v>
      </c>
    </row>
    <row r="3" spans="1:5">
      <c r="A3" s="4" t="s">
        <v>750</v>
      </c>
      <c r="E3" s="5" t="n">
        <v>416000</v>
      </c>
    </row>
    <row r="4" spans="1:5">
      <c r="A4" s="4" t="s">
        <v>152</v>
      </c>
      <c r="C4" s="5" t="n">
        <v>82725</v>
      </c>
    </row>
    <row r="5" spans="1:5">
      <c r="A5" s="4" t="s">
        <v>751</v>
      </c>
      <c r="C5" s="7" t="n">
        <v>1438</v>
      </c>
    </row>
    <row r="6" spans="1:5">
      <c r="A6" s="4" t="s">
        <v>752</v>
      </c>
      <c r="C6" s="8" t="n">
        <v>17.38</v>
      </c>
    </row>
    <row r="7" spans="1:5">
      <c r="A7" s="4" t="s">
        <v>753</v>
      </c>
      <c r="C7" s="8" t="n">
        <v>0.12</v>
      </c>
      <c r="D7" s="8" t="n">
        <v>0.1</v>
      </c>
    </row>
    <row r="8" spans="1:5">
      <c r="A8" s="4" t="s">
        <v>754</v>
      </c>
    </row>
    <row r="9" spans="1:5">
      <c r="A9" s="3" t="s">
        <v>749</v>
      </c>
    </row>
    <row r="10" spans="1:5">
      <c r="A10" s="4" t="s">
        <v>753</v>
      </c>
      <c r="B10" s="8" t="n">
        <v>0.13</v>
      </c>
    </row>
    <row r="11" spans="1:5">
      <c r="A11" s="4" t="s">
        <v>444</v>
      </c>
    </row>
    <row r="12" spans="1:5">
      <c r="A12" s="3" t="s">
        <v>749</v>
      </c>
    </row>
    <row r="13" spans="1:5">
      <c r="A13" s="4" t="s">
        <v>755</v>
      </c>
      <c r="E13" s="4" t="s">
        <v>74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6</v>
      </c>
      <c r="B1" s="2" t="s">
        <v>1</v>
      </c>
    </row>
    <row r="2" spans="1:3">
      <c r="B2" s="2" t="s">
        <v>2</v>
      </c>
      <c r="C2" s="2" t="s">
        <v>70</v>
      </c>
    </row>
    <row r="3" spans="1:3">
      <c r="A3" s="3" t="s">
        <v>218</v>
      </c>
    </row>
    <row r="4" spans="1:3">
      <c r="A4" s="4" t="s">
        <v>115</v>
      </c>
      <c r="B4" s="7" t="n">
        <v>3625</v>
      </c>
      <c r="C4" s="7" t="n">
        <v>2002</v>
      </c>
    </row>
    <row r="5" spans="1:3">
      <c r="A5" s="4" t="s">
        <v>757</v>
      </c>
      <c r="B5" s="5" t="n">
        <v>8082</v>
      </c>
      <c r="C5" s="5" t="n">
        <v>8060</v>
      </c>
    </row>
    <row r="6" spans="1:3">
      <c r="A6" s="4" t="s">
        <v>758</v>
      </c>
      <c r="B6" s="5" t="n">
        <v>186</v>
      </c>
      <c r="C6" s="5" t="n">
        <v>138</v>
      </c>
    </row>
    <row r="7" spans="1:3">
      <c r="A7" s="4" t="s">
        <v>759</v>
      </c>
      <c r="B7" s="5" t="n">
        <v>8268</v>
      </c>
      <c r="C7" s="5" t="n">
        <v>8198</v>
      </c>
    </row>
    <row r="8" spans="1:3">
      <c r="A8" s="3" t="s">
        <v>116</v>
      </c>
    </row>
    <row r="9" spans="1:3">
      <c r="A9" s="4" t="s">
        <v>117</v>
      </c>
      <c r="B9" s="8" t="n">
        <v>0.45</v>
      </c>
      <c r="C9" s="8" t="n">
        <v>0.25</v>
      </c>
    </row>
    <row r="10" spans="1:3">
      <c r="A10" s="4" t="s">
        <v>118</v>
      </c>
      <c r="B10" s="8" t="n">
        <v>0.44</v>
      </c>
      <c r="C10" s="8" t="n">
        <v>0.2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0</v>
      </c>
      <c r="B1" s="2" t="s">
        <v>1</v>
      </c>
    </row>
    <row r="2" spans="1:3">
      <c r="B2" s="2" t="s">
        <v>2</v>
      </c>
      <c r="C2" s="2" t="s">
        <v>70</v>
      </c>
    </row>
    <row r="3" spans="1:3">
      <c r="A3" s="4" t="s">
        <v>761</v>
      </c>
    </row>
    <row r="4" spans="1:3">
      <c r="A4" s="3" t="s">
        <v>762</v>
      </c>
    </row>
    <row r="5" spans="1:3">
      <c r="A5" s="4" t="s">
        <v>763</v>
      </c>
      <c r="B5" s="5" t="n">
        <v>26</v>
      </c>
      <c r="C5" s="5" t="n">
        <v>4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25</v>
      </c>
    </row>
    <row r="2" spans="1:3">
      <c r="A2" s="4" t="s">
        <v>765</v>
      </c>
    </row>
    <row r="3" spans="1:3">
      <c r="A3" s="3" t="s">
        <v>766</v>
      </c>
    </row>
    <row r="4" spans="1:3">
      <c r="A4" s="4" t="s">
        <v>767</v>
      </c>
      <c r="B4" s="7" t="n">
        <v>147667</v>
      </c>
      <c r="C4" s="7" t="n">
        <v>139281</v>
      </c>
    </row>
    <row r="5" spans="1:3">
      <c r="A5" s="4" t="s">
        <v>768</v>
      </c>
    </row>
    <row r="6" spans="1:3">
      <c r="A6" s="3" t="s">
        <v>766</v>
      </c>
    </row>
    <row r="7" spans="1:3">
      <c r="A7" s="4" t="s">
        <v>767</v>
      </c>
      <c r="B7" s="5" t="n">
        <v>13679</v>
      </c>
      <c r="C7" s="5" t="n">
        <v>11420</v>
      </c>
    </row>
    <row r="8" spans="1:3">
      <c r="A8" s="4" t="s">
        <v>769</v>
      </c>
    </row>
    <row r="9" spans="1:3">
      <c r="A9" s="3" t="s">
        <v>766</v>
      </c>
    </row>
    <row r="10" spans="1:3">
      <c r="A10" s="4" t="s">
        <v>767</v>
      </c>
      <c r="B10" s="5" t="n">
        <v>36406</v>
      </c>
      <c r="C10" s="5" t="n">
        <v>44592</v>
      </c>
    </row>
    <row r="11" spans="1:3">
      <c r="A11" s="4" t="s">
        <v>770</v>
      </c>
    </row>
    <row r="12" spans="1:3">
      <c r="A12" s="3" t="s">
        <v>766</v>
      </c>
    </row>
    <row r="13" spans="1:3">
      <c r="A13" s="4" t="s">
        <v>767</v>
      </c>
      <c r="B13" s="5" t="n">
        <v>136545</v>
      </c>
      <c r="C13" s="5" t="n">
        <v>145394</v>
      </c>
    </row>
    <row r="14" spans="1:3">
      <c r="A14" s="4" t="s">
        <v>771</v>
      </c>
    </row>
    <row r="15" spans="1:3">
      <c r="A15" s="3" t="s">
        <v>766</v>
      </c>
    </row>
    <row r="16" spans="1:3">
      <c r="A16" s="4" t="s">
        <v>767</v>
      </c>
      <c r="B16" s="7" t="n">
        <v>13806</v>
      </c>
      <c r="C16" s="7" t="n">
        <v>122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25</v>
      </c>
    </row>
    <row r="2" spans="1:3">
      <c r="A2" s="3" t="s">
        <v>221</v>
      </c>
    </row>
    <row r="3" spans="1:3">
      <c r="A3" s="4" t="s">
        <v>773</v>
      </c>
      <c r="B3" s="7" t="n">
        <v>832</v>
      </c>
      <c r="C3" s="7" t="n">
        <v>816</v>
      </c>
    </row>
    <row r="4" spans="1:3">
      <c r="A4" s="4" t="s">
        <v>774</v>
      </c>
    </row>
    <row r="5" spans="1:3">
      <c r="A5" s="3" t="s">
        <v>766</v>
      </c>
    </row>
    <row r="6" spans="1:3">
      <c r="A6" s="4" t="s">
        <v>775</v>
      </c>
      <c r="B6" s="5" t="n">
        <v>31659</v>
      </c>
      <c r="C6" s="5" t="n">
        <v>31977</v>
      </c>
    </row>
    <row r="7" spans="1:3">
      <c r="A7" s="4" t="s">
        <v>776</v>
      </c>
      <c r="B7" s="7" t="n">
        <v>1135</v>
      </c>
      <c r="C7" s="7" t="n">
        <v>11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29</v>
      </c>
      <c r="B1" s="2" t="s">
        <v>130</v>
      </c>
      <c r="C1" s="2" t="s">
        <v>131</v>
      </c>
      <c r="D1" s="2" t="s">
        <v>132</v>
      </c>
      <c r="E1" s="2" t="s">
        <v>133</v>
      </c>
      <c r="F1" s="2" t="s">
        <v>134</v>
      </c>
      <c r="G1" s="2" t="s">
        <v>135</v>
      </c>
    </row>
    <row r="2" spans="1:7">
      <c r="A2" s="4" t="s">
        <v>136</v>
      </c>
      <c r="B2" s="7" t="n">
        <v>134859</v>
      </c>
      <c r="C2" s="7" t="n">
        <v>437</v>
      </c>
      <c r="D2" s="7" t="n">
        <v>124935</v>
      </c>
      <c r="E2" s="7" t="n">
        <v>11669</v>
      </c>
      <c r="F2" s="7" t="n">
        <v>-1165</v>
      </c>
      <c r="G2" s="7" t="n">
        <v>-1017</v>
      </c>
    </row>
    <row r="3" spans="1:7">
      <c r="A3" s="3" t="s">
        <v>137</v>
      </c>
    </row>
    <row r="4" spans="1:7">
      <c r="A4" s="4" t="s">
        <v>115</v>
      </c>
      <c r="B4" s="5" t="n">
        <v>2002</v>
      </c>
      <c r="C4" s="5" t="n">
        <v>0</v>
      </c>
      <c r="D4" s="5" t="n">
        <v>0</v>
      </c>
      <c r="E4" s="5" t="n">
        <v>2002</v>
      </c>
      <c r="F4" s="5" t="n">
        <v>0</v>
      </c>
      <c r="G4" s="5" t="n">
        <v>0</v>
      </c>
    </row>
    <row r="5" spans="1:7">
      <c r="A5" s="4" t="s">
        <v>138</v>
      </c>
      <c r="B5" s="5" t="n">
        <v>1067</v>
      </c>
      <c r="C5" s="5" t="n">
        <v>0</v>
      </c>
      <c r="D5" s="5" t="n">
        <v>0</v>
      </c>
      <c r="E5" s="5" t="n">
        <v>0</v>
      </c>
      <c r="F5" s="5" t="n">
        <v>1067</v>
      </c>
      <c r="G5" s="5" t="n">
        <v>0</v>
      </c>
    </row>
    <row r="6" spans="1:7">
      <c r="A6" s="4" t="s">
        <v>139</v>
      </c>
      <c r="B6" s="5" t="n">
        <v>-823</v>
      </c>
      <c r="C6" s="5" t="n">
        <v>0</v>
      </c>
      <c r="D6" s="5" t="n">
        <v>0</v>
      </c>
      <c r="E6" s="5" t="n">
        <v>-823</v>
      </c>
      <c r="F6" s="5" t="n">
        <v>0</v>
      </c>
      <c r="G6" s="5" t="n">
        <v>0</v>
      </c>
    </row>
    <row r="7" spans="1:7">
      <c r="A7" s="3" t="s">
        <v>140</v>
      </c>
    </row>
    <row r="8" spans="1:7">
      <c r="A8" s="4" t="s">
        <v>141</v>
      </c>
      <c r="B8" s="5" t="n">
        <v>364</v>
      </c>
      <c r="C8" s="5" t="n">
        <v>-3</v>
      </c>
      <c r="D8" s="5" t="n">
        <v>-570</v>
      </c>
      <c r="E8" s="5" t="n">
        <v>0</v>
      </c>
      <c r="F8" s="5" t="n">
        <v>0</v>
      </c>
      <c r="G8" s="5" t="n">
        <v>937</v>
      </c>
    </row>
    <row r="9" spans="1:7">
      <c r="A9" s="4" t="s">
        <v>142</v>
      </c>
      <c r="B9" s="5" t="n">
        <v>137469</v>
      </c>
      <c r="C9" s="5" t="n">
        <v>434</v>
      </c>
      <c r="D9" s="5" t="n">
        <v>124365</v>
      </c>
      <c r="E9" s="5" t="n">
        <v>12848</v>
      </c>
      <c r="F9" s="5" t="n">
        <v>-98</v>
      </c>
      <c r="G9" s="5" t="n">
        <v>-80</v>
      </c>
    </row>
    <row r="10" spans="1:7">
      <c r="A10" s="4" t="s">
        <v>143</v>
      </c>
      <c r="B10" s="5" t="n">
        <v>144765</v>
      </c>
      <c r="C10" s="5" t="n">
        <v>435</v>
      </c>
      <c r="D10" s="5" t="n">
        <v>125458</v>
      </c>
      <c r="E10" s="5" t="n">
        <v>16042</v>
      </c>
      <c r="F10" s="5" t="n">
        <v>2845</v>
      </c>
      <c r="G10" s="5" t="n">
        <v>-15</v>
      </c>
    </row>
    <row r="11" spans="1:7">
      <c r="A11" s="3" t="s">
        <v>137</v>
      </c>
    </row>
    <row r="12" spans="1:7">
      <c r="A12" s="4" t="s">
        <v>115</v>
      </c>
      <c r="B12" s="5" t="n">
        <v>3625</v>
      </c>
      <c r="C12" s="5" t="n">
        <v>0</v>
      </c>
      <c r="D12" s="5" t="n">
        <v>0</v>
      </c>
      <c r="E12" s="5" t="n">
        <v>3625</v>
      </c>
      <c r="F12" s="5" t="n">
        <v>0</v>
      </c>
      <c r="G12" s="5" t="n">
        <v>0</v>
      </c>
    </row>
    <row r="13" spans="1:7">
      <c r="A13" s="4" t="s">
        <v>138</v>
      </c>
      <c r="B13" s="5" t="n">
        <v>-5083</v>
      </c>
      <c r="C13" s="5" t="n">
        <v>0</v>
      </c>
      <c r="D13" s="5" t="n">
        <v>0</v>
      </c>
      <c r="E13" s="5" t="n">
        <v>0</v>
      </c>
      <c r="F13" s="5" t="n">
        <v>-5083</v>
      </c>
      <c r="G13" s="5" t="n">
        <v>0</v>
      </c>
    </row>
    <row r="14" spans="1:7">
      <c r="A14" s="4" t="s">
        <v>139</v>
      </c>
      <c r="B14" s="5" t="n">
        <v>-1000</v>
      </c>
      <c r="C14" s="5" t="n">
        <v>0</v>
      </c>
      <c r="D14" s="5" t="n">
        <v>0</v>
      </c>
      <c r="E14" s="5" t="n">
        <v>-1000</v>
      </c>
      <c r="F14" s="5" t="n">
        <v>0</v>
      </c>
      <c r="G14" s="5" t="n">
        <v>0</v>
      </c>
    </row>
    <row r="15" spans="1:7">
      <c r="A15" s="3" t="s">
        <v>140</v>
      </c>
    </row>
    <row r="16" spans="1:7">
      <c r="A16" s="4" t="s">
        <v>141</v>
      </c>
      <c r="B16" s="5" t="n">
        <v>249</v>
      </c>
      <c r="C16" s="5" t="n">
        <v>3</v>
      </c>
      <c r="D16" s="5" t="n">
        <v>530</v>
      </c>
      <c r="E16" s="5" t="n">
        <v>0</v>
      </c>
      <c r="F16" s="5" t="n">
        <v>0</v>
      </c>
      <c r="G16" s="5" t="n">
        <v>-284</v>
      </c>
    </row>
    <row r="17" spans="1:7">
      <c r="A17" s="4" t="s">
        <v>144</v>
      </c>
      <c r="B17" s="7" t="n">
        <v>142556</v>
      </c>
      <c r="C17" s="7" t="n">
        <v>438</v>
      </c>
      <c r="D17" s="7" t="n">
        <v>125988</v>
      </c>
      <c r="E17" s="7" t="n">
        <v>18667</v>
      </c>
      <c r="F17" s="7" t="n">
        <v>-2238</v>
      </c>
      <c r="G17" s="7" t="n">
        <v>-2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7</v>
      </c>
      <c r="B1" s="2" t="s">
        <v>1</v>
      </c>
    </row>
    <row r="2" spans="1:3">
      <c r="B2" s="2" t="s">
        <v>2</v>
      </c>
      <c r="C2" s="2" t="s">
        <v>70</v>
      </c>
    </row>
    <row r="3" spans="1:3">
      <c r="A3" s="3" t="s">
        <v>221</v>
      </c>
    </row>
    <row r="4" spans="1:3">
      <c r="A4" s="4" t="s">
        <v>778</v>
      </c>
      <c r="B4" s="7" t="n">
        <v>16</v>
      </c>
      <c r="C4" s="7" t="n">
        <v>-9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9</v>
      </c>
      <c r="B1" s="2" t="s">
        <v>1</v>
      </c>
    </row>
    <row r="2" spans="1:3">
      <c r="B2" s="2" t="s">
        <v>2</v>
      </c>
      <c r="C2" s="2" t="s">
        <v>70</v>
      </c>
    </row>
    <row r="3" spans="1:3">
      <c r="A3" s="4" t="s">
        <v>774</v>
      </c>
    </row>
    <row r="4" spans="1:3">
      <c r="A4" s="3" t="s">
        <v>766</v>
      </c>
    </row>
    <row r="5" spans="1:3">
      <c r="A5" s="4" t="s">
        <v>780</v>
      </c>
      <c r="B5" s="7" t="n">
        <v>-79</v>
      </c>
      <c r="C5" s="7" t="n">
        <v>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25</v>
      </c>
    </row>
    <row r="2" spans="1:3">
      <c r="A2" s="3" t="s">
        <v>782</v>
      </c>
    </row>
    <row r="3" spans="1:3">
      <c r="A3" s="4" t="s">
        <v>783</v>
      </c>
      <c r="B3" s="7" t="n">
        <v>0</v>
      </c>
      <c r="C3" s="7" t="n">
        <v>0</v>
      </c>
    </row>
    <row r="4" spans="1:3">
      <c r="A4" s="4" t="s">
        <v>784</v>
      </c>
    </row>
    <row r="5" spans="1:3">
      <c r="A5" s="3" t="s">
        <v>782</v>
      </c>
    </row>
    <row r="6" spans="1:3">
      <c r="A6" s="4" t="s">
        <v>785</v>
      </c>
      <c r="B6" s="5" t="n">
        <v>0</v>
      </c>
      <c r="C6" s="5" t="n">
        <v>0</v>
      </c>
    </row>
    <row r="7" spans="1:3">
      <c r="A7" s="4" t="s">
        <v>628</v>
      </c>
      <c r="B7" s="7" t="n">
        <v>2238000</v>
      </c>
      <c r="C7" s="7" t="n">
        <v>226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25</v>
      </c>
    </row>
    <row r="2" spans="1:3">
      <c r="A2" s="3" t="s">
        <v>782</v>
      </c>
    </row>
    <row r="3" spans="1:3">
      <c r="A3" s="4" t="s">
        <v>31</v>
      </c>
      <c r="B3" s="7" t="n">
        <v>454800</v>
      </c>
      <c r="C3" s="7" t="n">
        <v>415308</v>
      </c>
    </row>
    <row r="4" spans="1:3">
      <c r="A4" s="4" t="s">
        <v>787</v>
      </c>
    </row>
    <row r="5" spans="1:3">
      <c r="A5" s="3" t="s">
        <v>782</v>
      </c>
    </row>
    <row r="6" spans="1:3">
      <c r="A6" s="4" t="s">
        <v>31</v>
      </c>
      <c r="B6" s="5" t="n">
        <v>454800</v>
      </c>
      <c r="C6" s="5" t="n">
        <v>415308</v>
      </c>
    </row>
    <row r="7" spans="1:3">
      <c r="A7" s="4" t="s">
        <v>788</v>
      </c>
    </row>
    <row r="8" spans="1:3">
      <c r="A8" s="3" t="s">
        <v>782</v>
      </c>
    </row>
    <row r="9" spans="1:3">
      <c r="A9" s="4" t="s">
        <v>31</v>
      </c>
      <c r="B9" s="5" t="n">
        <v>182793</v>
      </c>
      <c r="C9" s="5" t="n">
        <v>159458</v>
      </c>
    </row>
    <row r="10" spans="1:3">
      <c r="A10" s="4" t="s">
        <v>789</v>
      </c>
    </row>
    <row r="11" spans="1:3">
      <c r="A11" s="3" t="s">
        <v>782</v>
      </c>
    </row>
    <row r="12" spans="1:3">
      <c r="A12" s="4" t="s">
        <v>31</v>
      </c>
      <c r="C12" s="5" t="n">
        <v>49530</v>
      </c>
    </row>
    <row r="13" spans="1:3">
      <c r="A13" s="4" t="s">
        <v>790</v>
      </c>
    </row>
    <row r="14" spans="1:3">
      <c r="A14" s="3" t="s">
        <v>782</v>
      </c>
    </row>
    <row r="15" spans="1:3">
      <c r="A15" s="4" t="s">
        <v>31</v>
      </c>
      <c r="B15" s="5" t="n">
        <v>116955</v>
      </c>
      <c r="C15" s="5" t="n">
        <v>111119</v>
      </c>
    </row>
    <row r="16" spans="1:3">
      <c r="A16" s="4" t="s">
        <v>791</v>
      </c>
    </row>
    <row r="17" spans="1:3">
      <c r="A17" s="3" t="s">
        <v>782</v>
      </c>
    </row>
    <row r="18" spans="1:3">
      <c r="A18" s="4" t="s">
        <v>31</v>
      </c>
      <c r="B18" s="5" t="n">
        <v>853</v>
      </c>
      <c r="C18" s="5" t="n">
        <v>1003</v>
      </c>
    </row>
    <row r="19" spans="1:3">
      <c r="A19" s="4" t="s">
        <v>792</v>
      </c>
    </row>
    <row r="20" spans="1:3">
      <c r="A20" s="3" t="s">
        <v>782</v>
      </c>
    </row>
    <row r="21" spans="1:3">
      <c r="A21" s="4" t="s">
        <v>31</v>
      </c>
      <c r="B21" s="5" t="n">
        <v>12689</v>
      </c>
      <c r="C21" s="5" t="n">
        <v>7653</v>
      </c>
    </row>
    <row r="22" spans="1:3">
      <c r="A22" s="4" t="s">
        <v>793</v>
      </c>
    </row>
    <row r="23" spans="1:3">
      <c r="A23" s="3" t="s">
        <v>782</v>
      </c>
    </row>
    <row r="24" spans="1:3">
      <c r="A24" s="4" t="s">
        <v>31</v>
      </c>
      <c r="B24" s="5" t="n">
        <v>141510</v>
      </c>
      <c r="C24" s="5" t="n">
        <v>86545</v>
      </c>
    </row>
    <row r="25" spans="1:3">
      <c r="A25" s="4" t="s">
        <v>794</v>
      </c>
    </row>
    <row r="26" spans="1:3">
      <c r="A26" s="3" t="s">
        <v>782</v>
      </c>
    </row>
    <row r="27" spans="1:3">
      <c r="A27" s="4" t="s">
        <v>31</v>
      </c>
      <c r="B27" s="5" t="n">
        <v>0</v>
      </c>
      <c r="C27" s="5" t="n">
        <v>0</v>
      </c>
    </row>
    <row r="28" spans="1:3">
      <c r="A28" s="4" t="s">
        <v>795</v>
      </c>
    </row>
    <row r="29" spans="1:3">
      <c r="A29" s="3" t="s">
        <v>782</v>
      </c>
    </row>
    <row r="30" spans="1:3">
      <c r="A30" s="4" t="s">
        <v>31</v>
      </c>
      <c r="B30" s="5" t="n">
        <v>0</v>
      </c>
      <c r="C30" s="5" t="n">
        <v>0</v>
      </c>
    </row>
    <row r="31" spans="1:3">
      <c r="A31" s="4" t="s">
        <v>796</v>
      </c>
    </row>
    <row r="32" spans="1:3">
      <c r="A32" s="3" t="s">
        <v>782</v>
      </c>
    </row>
    <row r="33" spans="1:3">
      <c r="A33" s="4" t="s">
        <v>31</v>
      </c>
      <c r="C33" s="5" t="n">
        <v>0</v>
      </c>
    </row>
    <row r="34" spans="1:3">
      <c r="A34" s="4" t="s">
        <v>797</v>
      </c>
    </row>
    <row r="35" spans="1:3">
      <c r="A35" s="3" t="s">
        <v>782</v>
      </c>
    </row>
    <row r="36" spans="1:3">
      <c r="A36" s="4" t="s">
        <v>31</v>
      </c>
      <c r="B36" s="5" t="n">
        <v>0</v>
      </c>
      <c r="C36" s="5" t="n">
        <v>0</v>
      </c>
    </row>
    <row r="37" spans="1:3">
      <c r="A37" s="4" t="s">
        <v>798</v>
      </c>
    </row>
    <row r="38" spans="1:3">
      <c r="A38" s="3" t="s">
        <v>782</v>
      </c>
    </row>
    <row r="39" spans="1:3">
      <c r="A39" s="4" t="s">
        <v>31</v>
      </c>
      <c r="B39" s="5" t="n">
        <v>0</v>
      </c>
      <c r="C39" s="5" t="n">
        <v>0</v>
      </c>
    </row>
    <row r="40" spans="1:3">
      <c r="A40" s="4" t="s">
        <v>799</v>
      </c>
    </row>
    <row r="41" spans="1:3">
      <c r="A41" s="3" t="s">
        <v>782</v>
      </c>
    </row>
    <row r="42" spans="1:3">
      <c r="A42" s="4" t="s">
        <v>31</v>
      </c>
      <c r="B42" s="5" t="n">
        <v>0</v>
      </c>
      <c r="C42" s="5" t="n">
        <v>0</v>
      </c>
    </row>
    <row r="43" spans="1:3">
      <c r="A43" s="4" t="s">
        <v>800</v>
      </c>
    </row>
    <row r="44" spans="1:3">
      <c r="A44" s="3" t="s">
        <v>782</v>
      </c>
    </row>
    <row r="45" spans="1:3">
      <c r="A45" s="4" t="s">
        <v>31</v>
      </c>
      <c r="B45" s="5" t="n">
        <v>0</v>
      </c>
      <c r="C45" s="5" t="n">
        <v>0</v>
      </c>
    </row>
    <row r="46" spans="1:3">
      <c r="A46" s="4" t="s">
        <v>801</v>
      </c>
    </row>
    <row r="47" spans="1:3">
      <c r="A47" s="3" t="s">
        <v>782</v>
      </c>
    </row>
    <row r="48" spans="1:3">
      <c r="A48" s="4" t="s">
        <v>31</v>
      </c>
      <c r="B48" s="5" t="n">
        <v>454800</v>
      </c>
      <c r="C48" s="5" t="n">
        <v>415308</v>
      </c>
    </row>
    <row r="49" spans="1:3">
      <c r="A49" s="4" t="s">
        <v>802</v>
      </c>
    </row>
    <row r="50" spans="1:3">
      <c r="A50" s="3" t="s">
        <v>782</v>
      </c>
    </row>
    <row r="51" spans="1:3">
      <c r="A51" s="4" t="s">
        <v>31</v>
      </c>
      <c r="B51" s="5" t="n">
        <v>182793</v>
      </c>
      <c r="C51" s="5" t="n">
        <v>159458</v>
      </c>
    </row>
    <row r="52" spans="1:3">
      <c r="A52" s="4" t="s">
        <v>803</v>
      </c>
    </row>
    <row r="53" spans="1:3">
      <c r="A53" s="3" t="s">
        <v>782</v>
      </c>
    </row>
    <row r="54" spans="1:3">
      <c r="A54" s="4" t="s">
        <v>31</v>
      </c>
      <c r="C54" s="5" t="n">
        <v>49530</v>
      </c>
    </row>
    <row r="55" spans="1:3">
      <c r="A55" s="4" t="s">
        <v>804</v>
      </c>
    </row>
    <row r="56" spans="1:3">
      <c r="A56" s="3" t="s">
        <v>782</v>
      </c>
    </row>
    <row r="57" spans="1:3">
      <c r="A57" s="4" t="s">
        <v>31</v>
      </c>
      <c r="B57" s="5" t="n">
        <v>116955</v>
      </c>
      <c r="C57" s="5" t="n">
        <v>111119</v>
      </c>
    </row>
    <row r="58" spans="1:3">
      <c r="A58" s="4" t="s">
        <v>805</v>
      </c>
    </row>
    <row r="59" spans="1:3">
      <c r="A59" s="3" t="s">
        <v>782</v>
      </c>
    </row>
    <row r="60" spans="1:3">
      <c r="A60" s="4" t="s">
        <v>31</v>
      </c>
      <c r="B60" s="5" t="n">
        <v>853</v>
      </c>
      <c r="C60" s="5" t="n">
        <v>1003</v>
      </c>
    </row>
    <row r="61" spans="1:3">
      <c r="A61" s="4" t="s">
        <v>806</v>
      </c>
    </row>
    <row r="62" spans="1:3">
      <c r="A62" s="3" t="s">
        <v>782</v>
      </c>
    </row>
    <row r="63" spans="1:3">
      <c r="A63" s="4" t="s">
        <v>31</v>
      </c>
      <c r="B63" s="5" t="n">
        <v>12689</v>
      </c>
      <c r="C63" s="5" t="n">
        <v>7653</v>
      </c>
    </row>
    <row r="64" spans="1:3">
      <c r="A64" s="4" t="s">
        <v>807</v>
      </c>
    </row>
    <row r="65" spans="1:3">
      <c r="A65" s="3" t="s">
        <v>782</v>
      </c>
    </row>
    <row r="66" spans="1:3">
      <c r="A66" s="4" t="s">
        <v>31</v>
      </c>
      <c r="B66" s="5" t="n">
        <v>141510</v>
      </c>
      <c r="C66" s="5" t="n">
        <v>86545</v>
      </c>
    </row>
    <row r="67" spans="1:3">
      <c r="A67" s="4" t="s">
        <v>808</v>
      </c>
    </row>
    <row r="68" spans="1:3">
      <c r="A68" s="3" t="s">
        <v>782</v>
      </c>
    </row>
    <row r="69" spans="1:3">
      <c r="A69" s="4" t="s">
        <v>31</v>
      </c>
      <c r="B69" s="5" t="n">
        <v>0</v>
      </c>
      <c r="C69" s="5" t="n">
        <v>0</v>
      </c>
    </row>
    <row r="70" spans="1:3">
      <c r="A70" s="4" t="s">
        <v>809</v>
      </c>
    </row>
    <row r="71" spans="1:3">
      <c r="A71" s="3" t="s">
        <v>782</v>
      </c>
    </row>
    <row r="72" spans="1:3">
      <c r="A72" s="4" t="s">
        <v>31</v>
      </c>
      <c r="B72" s="5" t="n">
        <v>0</v>
      </c>
      <c r="C72" s="5" t="n">
        <v>0</v>
      </c>
    </row>
    <row r="73" spans="1:3">
      <c r="A73" s="4" t="s">
        <v>810</v>
      </c>
    </row>
    <row r="74" spans="1:3">
      <c r="A74" s="3" t="s">
        <v>782</v>
      </c>
    </row>
    <row r="75" spans="1:3">
      <c r="A75" s="4" t="s">
        <v>31</v>
      </c>
      <c r="C75" s="5" t="n">
        <v>0</v>
      </c>
    </row>
    <row r="76" spans="1:3">
      <c r="A76" s="4" t="s">
        <v>811</v>
      </c>
    </row>
    <row r="77" spans="1:3">
      <c r="A77" s="3" t="s">
        <v>782</v>
      </c>
    </row>
    <row r="78" spans="1:3">
      <c r="A78" s="4" t="s">
        <v>31</v>
      </c>
      <c r="B78" s="5" t="n">
        <v>0</v>
      </c>
      <c r="C78" s="5" t="n">
        <v>0</v>
      </c>
    </row>
    <row r="79" spans="1:3">
      <c r="A79" s="4" t="s">
        <v>812</v>
      </c>
    </row>
    <row r="80" spans="1:3">
      <c r="A80" s="3" t="s">
        <v>782</v>
      </c>
    </row>
    <row r="81" spans="1:3">
      <c r="A81" s="4" t="s">
        <v>31</v>
      </c>
      <c r="B81" s="5" t="n">
        <v>0</v>
      </c>
      <c r="C81" s="5" t="n">
        <v>0</v>
      </c>
    </row>
    <row r="82" spans="1:3">
      <c r="A82" s="4" t="s">
        <v>813</v>
      </c>
    </row>
    <row r="83" spans="1:3">
      <c r="A83" s="3" t="s">
        <v>782</v>
      </c>
    </row>
    <row r="84" spans="1:3">
      <c r="A84" s="4" t="s">
        <v>31</v>
      </c>
      <c r="B84" s="5" t="n">
        <v>0</v>
      </c>
      <c r="C84" s="5" t="n">
        <v>0</v>
      </c>
    </row>
    <row r="85" spans="1:3">
      <c r="A85" s="4" t="s">
        <v>814</v>
      </c>
    </row>
    <row r="86" spans="1:3">
      <c r="A86" s="3" t="s">
        <v>782</v>
      </c>
    </row>
    <row r="87" spans="1:3">
      <c r="A87" s="4" t="s">
        <v>31</v>
      </c>
      <c r="B87" s="7" t="n">
        <v>0</v>
      </c>
      <c r="C87"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5</v>
      </c>
      <c r="B1" s="2" t="s">
        <v>1</v>
      </c>
    </row>
    <row r="2" spans="1:3">
      <c r="B2" s="2" t="s">
        <v>2</v>
      </c>
      <c r="C2" s="2" t="s">
        <v>70</v>
      </c>
    </row>
    <row r="3" spans="1:3">
      <c r="A3" s="4" t="s">
        <v>816</v>
      </c>
    </row>
    <row r="4" spans="1:3">
      <c r="A4" s="3" t="s">
        <v>782</v>
      </c>
    </row>
    <row r="5" spans="1:3">
      <c r="A5" s="4" t="s">
        <v>817</v>
      </c>
      <c r="B5" s="7" t="n">
        <v>8</v>
      </c>
      <c r="C5" s="7" t="n">
        <v>8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8</v>
      </c>
      <c r="B1" s="2" t="s">
        <v>1</v>
      </c>
    </row>
    <row r="2" spans="1:3">
      <c r="B2" s="2" t="s">
        <v>2</v>
      </c>
      <c r="C2" s="2" t="s">
        <v>70</v>
      </c>
    </row>
    <row r="3" spans="1:3">
      <c r="A3" s="3" t="s">
        <v>221</v>
      </c>
    </row>
    <row r="4" spans="1:3">
      <c r="A4" s="4" t="s">
        <v>819</v>
      </c>
      <c r="B4" s="7" t="n">
        <v>0</v>
      </c>
      <c r="C4" s="7" t="n">
        <v>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25</v>
      </c>
    </row>
    <row r="2" spans="1:3">
      <c r="A2" s="3" t="s">
        <v>782</v>
      </c>
    </row>
    <row r="3" spans="1:3">
      <c r="A3" s="4" t="s">
        <v>821</v>
      </c>
      <c r="B3" s="7" t="n">
        <v>6906</v>
      </c>
      <c r="C3" s="7" t="n">
        <v>7173</v>
      </c>
    </row>
    <row r="4" spans="1:3">
      <c r="A4" s="4" t="s">
        <v>468</v>
      </c>
    </row>
    <row r="5" spans="1:3">
      <c r="A5" s="3" t="s">
        <v>782</v>
      </c>
    </row>
    <row r="6" spans="1:3">
      <c r="A6" s="4" t="s">
        <v>821</v>
      </c>
      <c r="B6" s="5" t="n">
        <v>393</v>
      </c>
      <c r="C6" s="5" t="n">
        <v>430</v>
      </c>
    </row>
    <row r="7" spans="1:3">
      <c r="A7" s="4" t="s">
        <v>455</v>
      </c>
    </row>
    <row r="8" spans="1:3">
      <c r="A8" s="3" t="s">
        <v>782</v>
      </c>
    </row>
    <row r="9" spans="1:3">
      <c r="A9" s="4" t="s">
        <v>821</v>
      </c>
      <c r="B9" s="5" t="n">
        <v>3976</v>
      </c>
      <c r="C9" s="5" t="n">
        <v>4066</v>
      </c>
    </row>
    <row r="10" spans="1:3">
      <c r="A10" s="4" t="s">
        <v>456</v>
      </c>
    </row>
    <row r="11" spans="1:3">
      <c r="A11" s="3" t="s">
        <v>782</v>
      </c>
    </row>
    <row r="12" spans="1:3">
      <c r="A12" s="4" t="s">
        <v>821</v>
      </c>
      <c r="B12" s="5" t="n">
        <v>156</v>
      </c>
      <c r="C12" s="5" t="n">
        <v>165</v>
      </c>
    </row>
    <row r="13" spans="1:3">
      <c r="A13" s="4" t="s">
        <v>457</v>
      </c>
    </row>
    <row r="14" spans="1:3">
      <c r="A14" s="3" t="s">
        <v>782</v>
      </c>
    </row>
    <row r="15" spans="1:3">
      <c r="A15" s="4" t="s">
        <v>821</v>
      </c>
      <c r="B15" s="5" t="n">
        <v>330</v>
      </c>
      <c r="C15" s="5" t="n">
        <v>344</v>
      </c>
    </row>
    <row r="16" spans="1:3">
      <c r="A16" s="4" t="s">
        <v>460</v>
      </c>
    </row>
    <row r="17" spans="1:3">
      <c r="A17" s="3" t="s">
        <v>782</v>
      </c>
    </row>
    <row r="18" spans="1:3">
      <c r="A18" s="4" t="s">
        <v>821</v>
      </c>
      <c r="B18" s="5" t="n">
        <v>49</v>
      </c>
      <c r="C18" s="5" t="n">
        <v>53</v>
      </c>
    </row>
    <row r="19" spans="1:3">
      <c r="A19" s="4" t="s">
        <v>462</v>
      </c>
    </row>
    <row r="20" spans="1:3">
      <c r="A20" s="3" t="s">
        <v>782</v>
      </c>
    </row>
    <row r="21" spans="1:3">
      <c r="A21" s="4" t="s">
        <v>821</v>
      </c>
      <c r="B21" s="5" t="n">
        <v>1778</v>
      </c>
      <c r="C21" s="5" t="n">
        <v>1951</v>
      </c>
    </row>
    <row r="22" spans="1:3">
      <c r="A22" s="4" t="s">
        <v>464</v>
      </c>
    </row>
    <row r="23" spans="1:3">
      <c r="A23" s="3" t="s">
        <v>782</v>
      </c>
    </row>
    <row r="24" spans="1:3">
      <c r="A24" s="4" t="s">
        <v>821</v>
      </c>
      <c r="B24" s="5" t="n">
        <v>222</v>
      </c>
      <c r="C24" s="5" t="n">
        <v>161</v>
      </c>
    </row>
    <row r="25" spans="1:3">
      <c r="A25" s="4" t="s">
        <v>465</v>
      </c>
    </row>
    <row r="26" spans="1:3">
      <c r="A26" s="3" t="s">
        <v>782</v>
      </c>
    </row>
    <row r="27" spans="1:3">
      <c r="A27" s="4" t="s">
        <v>821</v>
      </c>
      <c r="B27" s="5" t="n">
        <v>2</v>
      </c>
      <c r="C27" s="5" t="n">
        <v>3</v>
      </c>
    </row>
    <row r="28" spans="1:3">
      <c r="A28" s="11" t="n">
        <v>1</v>
      </c>
    </row>
    <row r="29" spans="1:3">
      <c r="A29" s="3" t="s">
        <v>782</v>
      </c>
    </row>
    <row r="30" spans="1:3">
      <c r="A30" s="4" t="s">
        <v>821</v>
      </c>
      <c r="B30" s="5" t="n">
        <v>0</v>
      </c>
      <c r="C30" s="5" t="n">
        <v>0</v>
      </c>
    </row>
    <row r="31" spans="1:3">
      <c r="A31" s="4" t="s">
        <v>822</v>
      </c>
    </row>
    <row r="32" spans="1:3">
      <c r="A32" s="3" t="s">
        <v>782</v>
      </c>
    </row>
    <row r="33" spans="1:3">
      <c r="A33" s="4" t="s">
        <v>821</v>
      </c>
      <c r="B33" s="5" t="n">
        <v>0</v>
      </c>
      <c r="C33" s="5" t="n">
        <v>0</v>
      </c>
    </row>
    <row r="34" spans="1:3">
      <c r="A34" s="4" t="s">
        <v>823</v>
      </c>
    </row>
    <row r="35" spans="1:3">
      <c r="A35" s="3" t="s">
        <v>782</v>
      </c>
    </row>
    <row r="36" spans="1:3">
      <c r="A36" s="4" t="s">
        <v>821</v>
      </c>
      <c r="B36" s="5" t="n">
        <v>0</v>
      </c>
      <c r="C36" s="5" t="n">
        <v>0</v>
      </c>
    </row>
    <row r="37" spans="1:3">
      <c r="A37" s="4" t="s">
        <v>824</v>
      </c>
    </row>
    <row r="38" spans="1:3">
      <c r="A38" s="3" t="s">
        <v>782</v>
      </c>
    </row>
    <row r="39" spans="1:3">
      <c r="A39" s="4" t="s">
        <v>821</v>
      </c>
      <c r="B39" s="5" t="n">
        <v>0</v>
      </c>
      <c r="C39" s="5" t="n">
        <v>0</v>
      </c>
    </row>
    <row r="40" spans="1:3">
      <c r="A40" s="4" t="s">
        <v>825</v>
      </c>
    </row>
    <row r="41" spans="1:3">
      <c r="A41" s="3" t="s">
        <v>782</v>
      </c>
    </row>
    <row r="42" spans="1:3">
      <c r="A42" s="4" t="s">
        <v>821</v>
      </c>
      <c r="B42" s="5" t="n">
        <v>0</v>
      </c>
      <c r="C42" s="5" t="n">
        <v>0</v>
      </c>
    </row>
    <row r="43" spans="1:3">
      <c r="A43" s="4" t="s">
        <v>826</v>
      </c>
    </row>
    <row r="44" spans="1:3">
      <c r="A44" s="3" t="s">
        <v>782</v>
      </c>
    </row>
    <row r="45" spans="1:3">
      <c r="A45" s="4" t="s">
        <v>821</v>
      </c>
      <c r="B45" s="5" t="n">
        <v>0</v>
      </c>
      <c r="C45" s="5" t="n">
        <v>0</v>
      </c>
    </row>
    <row r="46" spans="1:3">
      <c r="A46" s="4" t="s">
        <v>827</v>
      </c>
    </row>
    <row r="47" spans="1:3">
      <c r="A47" s="3" t="s">
        <v>782</v>
      </c>
    </row>
    <row r="48" spans="1:3">
      <c r="A48" s="4" t="s">
        <v>821</v>
      </c>
      <c r="B48" s="5" t="n">
        <v>0</v>
      </c>
      <c r="C48" s="5" t="n">
        <v>0</v>
      </c>
    </row>
    <row r="49" spans="1:3">
      <c r="A49" s="4" t="s">
        <v>828</v>
      </c>
    </row>
    <row r="50" spans="1:3">
      <c r="A50" s="3" t="s">
        <v>782</v>
      </c>
    </row>
    <row r="51" spans="1:3">
      <c r="A51" s="4" t="s">
        <v>821</v>
      </c>
      <c r="B51" s="5" t="n">
        <v>0</v>
      </c>
      <c r="C51" s="5" t="n">
        <v>0</v>
      </c>
    </row>
    <row r="52" spans="1:3">
      <c r="A52" s="4" t="s">
        <v>829</v>
      </c>
    </row>
    <row r="53" spans="1:3">
      <c r="A53" s="3" t="s">
        <v>782</v>
      </c>
    </row>
    <row r="54" spans="1:3">
      <c r="A54" s="4" t="s">
        <v>821</v>
      </c>
      <c r="B54" s="5" t="n">
        <v>0</v>
      </c>
      <c r="C54" s="5" t="n">
        <v>0</v>
      </c>
    </row>
    <row r="55" spans="1:3">
      <c r="A55" s="11" t="n">
        <v>2</v>
      </c>
    </row>
    <row r="56" spans="1:3">
      <c r="A56" s="3" t="s">
        <v>782</v>
      </c>
    </row>
    <row r="57" spans="1:3">
      <c r="A57" s="4" t="s">
        <v>821</v>
      </c>
      <c r="B57" s="5" t="n">
        <v>0</v>
      </c>
      <c r="C57" s="5" t="n">
        <v>0</v>
      </c>
    </row>
    <row r="58" spans="1:3">
      <c r="A58" s="4" t="s">
        <v>830</v>
      </c>
    </row>
    <row r="59" spans="1:3">
      <c r="A59" s="3" t="s">
        <v>782</v>
      </c>
    </row>
    <row r="60" spans="1:3">
      <c r="A60" s="4" t="s">
        <v>821</v>
      </c>
      <c r="B60" s="5" t="n">
        <v>0</v>
      </c>
      <c r="C60" s="5" t="n">
        <v>0</v>
      </c>
    </row>
    <row r="61" spans="1:3">
      <c r="A61" s="4" t="s">
        <v>831</v>
      </c>
    </row>
    <row r="62" spans="1:3">
      <c r="A62" s="3" t="s">
        <v>782</v>
      </c>
    </row>
    <row r="63" spans="1:3">
      <c r="A63" s="4" t="s">
        <v>821</v>
      </c>
      <c r="B63" s="5" t="n">
        <v>0</v>
      </c>
      <c r="C63" s="5" t="n">
        <v>0</v>
      </c>
    </row>
    <row r="64" spans="1:3">
      <c r="A64" s="4" t="s">
        <v>832</v>
      </c>
    </row>
    <row r="65" spans="1:3">
      <c r="A65" s="3" t="s">
        <v>782</v>
      </c>
    </row>
    <row r="66" spans="1:3">
      <c r="A66" s="4" t="s">
        <v>821</v>
      </c>
      <c r="B66" s="5" t="n">
        <v>0</v>
      </c>
      <c r="C66" s="5" t="n">
        <v>0</v>
      </c>
    </row>
    <row r="67" spans="1:3">
      <c r="A67" s="4" t="s">
        <v>833</v>
      </c>
    </row>
    <row r="68" spans="1:3">
      <c r="A68" s="3" t="s">
        <v>782</v>
      </c>
    </row>
    <row r="69" spans="1:3">
      <c r="A69" s="4" t="s">
        <v>821</v>
      </c>
      <c r="B69" s="5" t="n">
        <v>0</v>
      </c>
      <c r="C69" s="5" t="n">
        <v>0</v>
      </c>
    </row>
    <row r="70" spans="1:3">
      <c r="A70" s="4" t="s">
        <v>834</v>
      </c>
    </row>
    <row r="71" spans="1:3">
      <c r="A71" s="3" t="s">
        <v>782</v>
      </c>
    </row>
    <row r="72" spans="1:3">
      <c r="A72" s="4" t="s">
        <v>821</v>
      </c>
      <c r="B72" s="5" t="n">
        <v>0</v>
      </c>
      <c r="C72" s="5" t="n">
        <v>0</v>
      </c>
    </row>
    <row r="73" spans="1:3">
      <c r="A73" s="4" t="s">
        <v>835</v>
      </c>
    </row>
    <row r="74" spans="1:3">
      <c r="A74" s="3" t="s">
        <v>782</v>
      </c>
    </row>
    <row r="75" spans="1:3">
      <c r="A75" s="4" t="s">
        <v>821</v>
      </c>
      <c r="B75" s="5" t="n">
        <v>0</v>
      </c>
      <c r="C75" s="5" t="n">
        <v>0</v>
      </c>
    </row>
    <row r="76" spans="1:3">
      <c r="A76" s="4" t="s">
        <v>836</v>
      </c>
    </row>
    <row r="77" spans="1:3">
      <c r="A77" s="3" t="s">
        <v>782</v>
      </c>
    </row>
    <row r="78" spans="1:3">
      <c r="A78" s="4" t="s">
        <v>821</v>
      </c>
      <c r="B78" s="5" t="n">
        <v>0</v>
      </c>
      <c r="C78" s="5" t="n">
        <v>0</v>
      </c>
    </row>
    <row r="79" spans="1:3">
      <c r="A79" s="4" t="s">
        <v>837</v>
      </c>
    </row>
    <row r="80" spans="1:3">
      <c r="A80" s="3" t="s">
        <v>782</v>
      </c>
    </row>
    <row r="81" spans="1:3">
      <c r="A81" s="4" t="s">
        <v>821</v>
      </c>
      <c r="B81" s="5" t="n">
        <v>0</v>
      </c>
      <c r="C81" s="5" t="n">
        <v>0</v>
      </c>
    </row>
    <row r="82" spans="1:3">
      <c r="A82" s="11" t="n">
        <v>3</v>
      </c>
    </row>
    <row r="83" spans="1:3">
      <c r="A83" s="3" t="s">
        <v>782</v>
      </c>
    </row>
    <row r="84" spans="1:3">
      <c r="A84" s="4" t="s">
        <v>821</v>
      </c>
      <c r="B84" s="5" t="n">
        <v>6906</v>
      </c>
      <c r="C84" s="5" t="n">
        <v>7173</v>
      </c>
    </row>
    <row r="85" spans="1:3">
      <c r="A85" s="4" t="s">
        <v>838</v>
      </c>
    </row>
    <row r="86" spans="1:3">
      <c r="A86" s="3" t="s">
        <v>782</v>
      </c>
    </row>
    <row r="87" spans="1:3">
      <c r="A87" s="4" t="s">
        <v>821</v>
      </c>
      <c r="B87" s="5" t="n">
        <v>393</v>
      </c>
      <c r="C87" s="5" t="n">
        <v>430</v>
      </c>
    </row>
    <row r="88" spans="1:3">
      <c r="A88" s="4" t="s">
        <v>839</v>
      </c>
    </row>
    <row r="89" spans="1:3">
      <c r="A89" s="3" t="s">
        <v>782</v>
      </c>
    </row>
    <row r="90" spans="1:3">
      <c r="A90" s="4" t="s">
        <v>821</v>
      </c>
      <c r="B90" s="5" t="n">
        <v>3976</v>
      </c>
      <c r="C90" s="5" t="n">
        <v>4066</v>
      </c>
    </row>
    <row r="91" spans="1:3">
      <c r="A91" s="4" t="s">
        <v>840</v>
      </c>
    </row>
    <row r="92" spans="1:3">
      <c r="A92" s="3" t="s">
        <v>782</v>
      </c>
    </row>
    <row r="93" spans="1:3">
      <c r="A93" s="4" t="s">
        <v>821</v>
      </c>
      <c r="B93" s="5" t="n">
        <v>156</v>
      </c>
      <c r="C93" s="5" t="n">
        <v>165</v>
      </c>
    </row>
    <row r="94" spans="1:3">
      <c r="A94" s="4" t="s">
        <v>841</v>
      </c>
    </row>
    <row r="95" spans="1:3">
      <c r="A95" s="3" t="s">
        <v>782</v>
      </c>
    </row>
    <row r="96" spans="1:3">
      <c r="A96" s="4" t="s">
        <v>821</v>
      </c>
      <c r="B96" s="5" t="n">
        <v>330</v>
      </c>
      <c r="C96" s="5" t="n">
        <v>344</v>
      </c>
    </row>
    <row r="97" spans="1:3">
      <c r="A97" s="4" t="s">
        <v>842</v>
      </c>
    </row>
    <row r="98" spans="1:3">
      <c r="A98" s="3" t="s">
        <v>782</v>
      </c>
    </row>
    <row r="99" spans="1:3">
      <c r="A99" s="4" t="s">
        <v>821</v>
      </c>
      <c r="B99" s="5" t="n">
        <v>49</v>
      </c>
      <c r="C99" s="5" t="n">
        <v>53</v>
      </c>
    </row>
    <row r="100" spans="1:3">
      <c r="A100" s="4" t="s">
        <v>843</v>
      </c>
    </row>
    <row r="101" spans="1:3">
      <c r="A101" s="3" t="s">
        <v>782</v>
      </c>
    </row>
    <row r="102" spans="1:3">
      <c r="A102" s="4" t="s">
        <v>821</v>
      </c>
      <c r="B102" s="5" t="n">
        <v>1778</v>
      </c>
      <c r="C102" s="5" t="n">
        <v>1951</v>
      </c>
    </row>
    <row r="103" spans="1:3">
      <c r="A103" s="4" t="s">
        <v>844</v>
      </c>
    </row>
    <row r="104" spans="1:3">
      <c r="A104" s="3" t="s">
        <v>782</v>
      </c>
    </row>
    <row r="105" spans="1:3">
      <c r="A105" s="4" t="s">
        <v>821</v>
      </c>
      <c r="B105" s="5" t="n">
        <v>222</v>
      </c>
      <c r="C105" s="5" t="n">
        <v>161</v>
      </c>
    </row>
    <row r="106" spans="1:3">
      <c r="A106" s="4" t="s">
        <v>845</v>
      </c>
    </row>
    <row r="107" spans="1:3">
      <c r="A107" s="3" t="s">
        <v>782</v>
      </c>
    </row>
    <row r="108" spans="1:3">
      <c r="A108" s="4" t="s">
        <v>821</v>
      </c>
      <c r="B108" s="7" t="n">
        <v>2</v>
      </c>
      <c r="C108" s="7" t="n">
        <v>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46</v>
      </c>
      <c r="B1" s="2" t="s">
        <v>1</v>
      </c>
      <c r="C1" s="2" t="s">
        <v>364</v>
      </c>
    </row>
    <row r="2" spans="1:3">
      <c r="B2" s="2" t="s">
        <v>2</v>
      </c>
      <c r="C2" s="2" t="s">
        <v>25</v>
      </c>
    </row>
    <row r="3" spans="1:3">
      <c r="A3" s="4" t="s">
        <v>847</v>
      </c>
    </row>
    <row r="4" spans="1:3">
      <c r="A4" s="3" t="s">
        <v>848</v>
      </c>
    </row>
    <row r="5" spans="1:3">
      <c r="A5" s="4" t="s">
        <v>849</v>
      </c>
      <c r="B5" s="4" t="s">
        <v>850</v>
      </c>
      <c r="C5" s="4" t="s">
        <v>850</v>
      </c>
    </row>
    <row r="6" spans="1:3">
      <c r="A6" s="4" t="s">
        <v>444</v>
      </c>
    </row>
    <row r="7" spans="1:3">
      <c r="A7" s="3" t="s">
        <v>848</v>
      </c>
    </row>
    <row r="8" spans="1:3">
      <c r="A8" s="4" t="s">
        <v>849</v>
      </c>
      <c r="B8" s="4" t="s">
        <v>851</v>
      </c>
      <c r="C8" s="4" t="s">
        <v>851</v>
      </c>
    </row>
    <row r="9" spans="1:3">
      <c r="A9" s="4" t="s">
        <v>852</v>
      </c>
    </row>
    <row r="10" spans="1:3">
      <c r="A10" s="3" t="s">
        <v>848</v>
      </c>
    </row>
    <row r="11" spans="1:3">
      <c r="A11" s="4" t="s">
        <v>853</v>
      </c>
      <c r="B11" s="7" t="n">
        <v>6906</v>
      </c>
      <c r="C11" s="7" t="n">
        <v>7173</v>
      </c>
    </row>
    <row r="12" spans="1:3">
      <c r="A12" s="4" t="s">
        <v>854</v>
      </c>
    </row>
    <row r="13" spans="1:3">
      <c r="A13" s="3" t="s">
        <v>848</v>
      </c>
    </row>
    <row r="14" spans="1:3">
      <c r="A14" s="4" t="s">
        <v>849</v>
      </c>
      <c r="B14" s="4" t="s">
        <v>855</v>
      </c>
      <c r="C14" s="4" t="s">
        <v>855</v>
      </c>
    </row>
    <row r="15" spans="1:3">
      <c r="A15" s="4" t="s">
        <v>856</v>
      </c>
    </row>
    <row r="16" spans="1:3">
      <c r="A16" s="3" t="s">
        <v>848</v>
      </c>
    </row>
    <row r="17" spans="1:3">
      <c r="A17" s="4" t="s">
        <v>849</v>
      </c>
      <c r="B17" s="4" t="s">
        <v>857</v>
      </c>
      <c r="C17" s="4" t="s">
        <v>8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25</v>
      </c>
    </row>
    <row r="2" spans="1:3">
      <c r="A2" s="3" t="s">
        <v>859</v>
      </c>
    </row>
    <row r="3" spans="1:3">
      <c r="A3" s="4" t="s">
        <v>28</v>
      </c>
      <c r="B3" s="7" t="n">
        <v>15324</v>
      </c>
      <c r="C3" s="7" t="n">
        <v>8073</v>
      </c>
    </row>
    <row r="4" spans="1:3">
      <c r="A4" s="4" t="s">
        <v>30</v>
      </c>
      <c r="B4" s="5" t="n">
        <v>12122</v>
      </c>
      <c r="C4" s="5" t="n">
        <v>9997</v>
      </c>
    </row>
    <row r="5" spans="1:3">
      <c r="A5" s="4" t="s">
        <v>31</v>
      </c>
      <c r="B5" s="5" t="n">
        <v>454800</v>
      </c>
      <c r="C5" s="5" t="n">
        <v>415308</v>
      </c>
    </row>
    <row r="6" spans="1:3">
      <c r="A6" s="4" t="s">
        <v>860</v>
      </c>
    </row>
    <row r="7" spans="1:3">
      <c r="A7" s="3" t="s">
        <v>859</v>
      </c>
    </row>
    <row r="8" spans="1:3">
      <c r="A8" s="4" t="s">
        <v>27</v>
      </c>
      <c r="B8" s="5" t="n">
        <v>14848</v>
      </c>
      <c r="C8" s="5" t="n">
        <v>21734</v>
      </c>
    </row>
    <row r="9" spans="1:3">
      <c r="A9" s="4" t="s">
        <v>28</v>
      </c>
      <c r="B9" s="5" t="n">
        <v>15324</v>
      </c>
      <c r="C9" s="5" t="n">
        <v>8073</v>
      </c>
    </row>
    <row r="10" spans="1:3">
      <c r="A10" s="4" t="s">
        <v>30</v>
      </c>
      <c r="B10" s="5" t="n">
        <v>12122</v>
      </c>
      <c r="C10" s="5" t="n">
        <v>9997</v>
      </c>
    </row>
    <row r="11" spans="1:3">
      <c r="A11" s="4" t="s">
        <v>31</v>
      </c>
      <c r="B11" s="5" t="n">
        <v>454800</v>
      </c>
      <c r="C11" s="5" t="n">
        <v>415308</v>
      </c>
    </row>
    <row r="12" spans="1:3">
      <c r="A12" s="4" t="s">
        <v>32</v>
      </c>
      <c r="B12" s="5" t="n">
        <v>3659</v>
      </c>
      <c r="C12" s="5" t="n">
        <v>6089</v>
      </c>
    </row>
    <row r="13" spans="1:3">
      <c r="A13" s="4" t="s">
        <v>861</v>
      </c>
      <c r="B13" s="5" t="n">
        <v>1031114</v>
      </c>
      <c r="C13" s="5" t="n">
        <v>997216</v>
      </c>
    </row>
    <row r="14" spans="1:3">
      <c r="A14" s="4" t="s">
        <v>38</v>
      </c>
      <c r="B14" s="5" t="n">
        <v>4902</v>
      </c>
      <c r="C14" s="5" t="n">
        <v>5048</v>
      </c>
    </row>
    <row r="15" spans="1:3">
      <c r="A15" s="3" t="s">
        <v>862</v>
      </c>
    </row>
    <row r="16" spans="1:3">
      <c r="A16" s="4" t="s">
        <v>863</v>
      </c>
      <c r="B16" s="5" t="n">
        <v>1299514</v>
      </c>
      <c r="C16" s="5" t="n">
        <v>1219515</v>
      </c>
    </row>
    <row r="17" spans="1:3">
      <c r="A17" s="4" t="s">
        <v>45</v>
      </c>
      <c r="B17" s="5" t="n">
        <v>93731</v>
      </c>
      <c r="C17" s="5" t="n">
        <v>93576</v>
      </c>
    </row>
    <row r="18" spans="1:3">
      <c r="A18" s="4" t="s">
        <v>46</v>
      </c>
      <c r="B18" s="5" t="n">
        <v>83725</v>
      </c>
      <c r="C18" s="5" t="n">
        <v>83815</v>
      </c>
    </row>
    <row r="19" spans="1:3">
      <c r="A19" s="4" t="s">
        <v>864</v>
      </c>
      <c r="B19" s="5" t="n">
        <v>455</v>
      </c>
      <c r="C19" s="5" t="n">
        <v>495</v>
      </c>
    </row>
    <row r="20" spans="1:3">
      <c r="A20" s="4" t="s">
        <v>865</v>
      </c>
      <c r="B20" s="5" t="n">
        <v>0</v>
      </c>
      <c r="C20" s="5" t="n">
        <v>0</v>
      </c>
    </row>
    <row r="21" spans="1:3">
      <c r="A21" s="4" t="s">
        <v>283</v>
      </c>
    </row>
    <row r="22" spans="1:3">
      <c r="A22" s="3" t="s">
        <v>859</v>
      </c>
    </row>
    <row r="23" spans="1:3">
      <c r="A23" s="4" t="s">
        <v>27</v>
      </c>
      <c r="B23" s="5" t="n">
        <v>14848</v>
      </c>
      <c r="C23" s="5" t="n">
        <v>21734</v>
      </c>
    </row>
    <row r="24" spans="1:3">
      <c r="A24" s="4" t="s">
        <v>28</v>
      </c>
      <c r="B24" s="5" t="n">
        <v>15324</v>
      </c>
      <c r="C24" s="5" t="n">
        <v>8073</v>
      </c>
    </row>
    <row r="25" spans="1:3">
      <c r="A25" s="4" t="s">
        <v>31</v>
      </c>
      <c r="B25" s="5" t="n">
        <v>454800</v>
      </c>
      <c r="C25" s="5" t="n">
        <v>415308</v>
      </c>
    </row>
    <row r="26" spans="1:3">
      <c r="A26" s="4" t="s">
        <v>32</v>
      </c>
      <c r="B26" s="5" t="n">
        <v>3752</v>
      </c>
      <c r="C26" s="5" t="n">
        <v>6272</v>
      </c>
    </row>
    <row r="27" spans="1:3">
      <c r="A27" s="4" t="s">
        <v>861</v>
      </c>
      <c r="B27" s="5" t="n">
        <v>1028897</v>
      </c>
      <c r="C27" s="5" t="n">
        <v>994617</v>
      </c>
    </row>
    <row r="28" spans="1:3">
      <c r="A28" s="4" t="s">
        <v>38</v>
      </c>
      <c r="B28" s="5" t="n">
        <v>4902</v>
      </c>
      <c r="C28" s="5" t="n">
        <v>5048</v>
      </c>
    </row>
    <row r="29" spans="1:3">
      <c r="A29" s="3" t="s">
        <v>862</v>
      </c>
    </row>
    <row r="30" spans="1:3">
      <c r="A30" s="4" t="s">
        <v>863</v>
      </c>
      <c r="B30" s="5" t="n">
        <v>1298061</v>
      </c>
      <c r="C30" s="5" t="n">
        <v>1213288</v>
      </c>
    </row>
    <row r="31" spans="1:3">
      <c r="A31" s="4" t="s">
        <v>45</v>
      </c>
      <c r="B31" s="5" t="n">
        <v>93731</v>
      </c>
      <c r="C31" s="5" t="n">
        <v>93576</v>
      </c>
    </row>
    <row r="32" spans="1:3">
      <c r="A32" s="4" t="s">
        <v>46</v>
      </c>
      <c r="B32" s="5" t="n">
        <v>83049</v>
      </c>
      <c r="C32" s="5" t="n">
        <v>83949</v>
      </c>
    </row>
    <row r="33" spans="1:3">
      <c r="A33" s="4" t="s">
        <v>864</v>
      </c>
      <c r="B33" s="5" t="n">
        <v>455</v>
      </c>
      <c r="C33" s="5" t="n">
        <v>495</v>
      </c>
    </row>
    <row r="34" spans="1:3">
      <c r="A34" s="4" t="s">
        <v>865</v>
      </c>
      <c r="B34" s="5" t="n">
        <v>0</v>
      </c>
      <c r="C34" s="5" t="n">
        <v>0</v>
      </c>
    </row>
    <row r="35" spans="1:3">
      <c r="A35" s="4" t="s">
        <v>866</v>
      </c>
    </row>
    <row r="36" spans="1:3">
      <c r="A36" s="3" t="s">
        <v>859</v>
      </c>
    </row>
    <row r="37" spans="1:3">
      <c r="A37" s="4" t="s">
        <v>27</v>
      </c>
      <c r="B37" s="5" t="n">
        <v>14848</v>
      </c>
      <c r="C37" s="5" t="n">
        <v>21734</v>
      </c>
    </row>
    <row r="38" spans="1:3">
      <c r="A38" s="4" t="s">
        <v>28</v>
      </c>
      <c r="B38" s="5" t="n">
        <v>15324</v>
      </c>
      <c r="C38" s="5" t="n">
        <v>8073</v>
      </c>
    </row>
    <row r="39" spans="1:3">
      <c r="A39" s="4" t="s">
        <v>31</v>
      </c>
      <c r="B39" s="5" t="n">
        <v>0</v>
      </c>
      <c r="C39" s="5" t="n">
        <v>0</v>
      </c>
    </row>
    <row r="40" spans="1:3">
      <c r="A40" s="4" t="s">
        <v>32</v>
      </c>
      <c r="B40" s="5" t="n">
        <v>0</v>
      </c>
      <c r="C40" s="5" t="n">
        <v>0</v>
      </c>
    </row>
    <row r="41" spans="1:3">
      <c r="A41" s="4" t="s">
        <v>861</v>
      </c>
      <c r="B41" s="5" t="n">
        <v>0</v>
      </c>
      <c r="C41" s="5" t="n">
        <v>0</v>
      </c>
    </row>
    <row r="42" spans="1:3">
      <c r="A42" s="4" t="s">
        <v>38</v>
      </c>
      <c r="B42" s="5" t="n">
        <v>0</v>
      </c>
      <c r="C42" s="5" t="n">
        <v>0</v>
      </c>
    </row>
    <row r="43" spans="1:3">
      <c r="A43" s="3" t="s">
        <v>862</v>
      </c>
    </row>
    <row r="44" spans="1:3">
      <c r="A44" s="4" t="s">
        <v>863</v>
      </c>
      <c r="B44" s="5" t="n">
        <v>0</v>
      </c>
      <c r="C44" s="5" t="n">
        <v>0</v>
      </c>
    </row>
    <row r="45" spans="1:3">
      <c r="A45" s="4" t="s">
        <v>45</v>
      </c>
      <c r="B45" s="5" t="n">
        <v>0</v>
      </c>
      <c r="C45" s="5" t="n">
        <v>0</v>
      </c>
    </row>
    <row r="46" spans="1:3">
      <c r="A46" s="4" t="s">
        <v>46</v>
      </c>
      <c r="B46" s="5" t="n">
        <v>0</v>
      </c>
      <c r="C46" s="5" t="n">
        <v>0</v>
      </c>
    </row>
    <row r="47" spans="1:3">
      <c r="A47" s="4" t="s">
        <v>864</v>
      </c>
      <c r="B47" s="5" t="n">
        <v>0</v>
      </c>
      <c r="C47" s="5" t="n">
        <v>0</v>
      </c>
    </row>
    <row r="48" spans="1:3">
      <c r="A48" s="4" t="s">
        <v>865</v>
      </c>
      <c r="B48" s="5" t="n">
        <v>0</v>
      </c>
      <c r="C48" s="5" t="n">
        <v>0</v>
      </c>
    </row>
    <row r="49" spans="1:3">
      <c r="A49" s="4" t="s">
        <v>867</v>
      </c>
    </row>
    <row r="50" spans="1:3">
      <c r="A50" s="3" t="s">
        <v>859</v>
      </c>
    </row>
    <row r="51" spans="1:3">
      <c r="A51" s="4" t="s">
        <v>27</v>
      </c>
      <c r="B51" s="5" t="n">
        <v>0</v>
      </c>
      <c r="C51" s="5" t="n">
        <v>0</v>
      </c>
    </row>
    <row r="52" spans="1:3">
      <c r="A52" s="4" t="s">
        <v>28</v>
      </c>
      <c r="B52" s="5" t="n">
        <v>0</v>
      </c>
      <c r="C52" s="5" t="n">
        <v>0</v>
      </c>
    </row>
    <row r="53" spans="1:3">
      <c r="A53" s="4" t="s">
        <v>31</v>
      </c>
      <c r="B53" s="5" t="n">
        <v>454800</v>
      </c>
      <c r="C53" s="5" t="n">
        <v>415308</v>
      </c>
    </row>
    <row r="54" spans="1:3">
      <c r="A54" s="4" t="s">
        <v>32</v>
      </c>
      <c r="B54" s="5" t="n">
        <v>3752</v>
      </c>
      <c r="C54" s="5" t="n">
        <v>6272</v>
      </c>
    </row>
    <row r="55" spans="1:3">
      <c r="A55" s="4" t="s">
        <v>861</v>
      </c>
      <c r="B55" s="5" t="n">
        <v>0</v>
      </c>
      <c r="C55" s="5" t="n">
        <v>0</v>
      </c>
    </row>
    <row r="56" spans="1:3">
      <c r="A56" s="4" t="s">
        <v>38</v>
      </c>
      <c r="B56" s="5" t="n">
        <v>2320</v>
      </c>
      <c r="C56" s="5" t="n">
        <v>2580</v>
      </c>
    </row>
    <row r="57" spans="1:3">
      <c r="A57" s="3" t="s">
        <v>862</v>
      </c>
    </row>
    <row r="58" spans="1:3">
      <c r="A58" s="4" t="s">
        <v>863</v>
      </c>
      <c r="B58" s="5" t="n">
        <v>1298061</v>
      </c>
      <c r="C58" s="5" t="n">
        <v>1213288</v>
      </c>
    </row>
    <row r="59" spans="1:3">
      <c r="A59" s="4" t="s">
        <v>45</v>
      </c>
      <c r="B59" s="5" t="n">
        <v>93731</v>
      </c>
      <c r="C59" s="5" t="n">
        <v>93576</v>
      </c>
    </row>
    <row r="60" spans="1:3">
      <c r="A60" s="4" t="s">
        <v>46</v>
      </c>
      <c r="B60" s="5" t="n">
        <v>83049</v>
      </c>
      <c r="C60" s="5" t="n">
        <v>83949</v>
      </c>
    </row>
    <row r="61" spans="1:3">
      <c r="A61" s="4" t="s">
        <v>864</v>
      </c>
      <c r="B61" s="5" t="n">
        <v>455</v>
      </c>
      <c r="C61" s="5" t="n">
        <v>495</v>
      </c>
    </row>
    <row r="62" spans="1:3">
      <c r="A62" s="4" t="s">
        <v>865</v>
      </c>
      <c r="B62" s="5" t="n">
        <v>0</v>
      </c>
      <c r="C62" s="5" t="n">
        <v>0</v>
      </c>
    </row>
    <row r="63" spans="1:3">
      <c r="A63" s="4" t="s">
        <v>868</v>
      </c>
    </row>
    <row r="64" spans="1:3">
      <c r="A64" s="3" t="s">
        <v>859</v>
      </c>
    </row>
    <row r="65" spans="1:3">
      <c r="A65" s="4" t="s">
        <v>27</v>
      </c>
      <c r="B65" s="5" t="n">
        <v>0</v>
      </c>
      <c r="C65" s="5" t="n">
        <v>0</v>
      </c>
    </row>
    <row r="66" spans="1:3">
      <c r="A66" s="4" t="s">
        <v>28</v>
      </c>
      <c r="B66" s="5" t="n">
        <v>0</v>
      </c>
      <c r="C66" s="5" t="n">
        <v>0</v>
      </c>
    </row>
    <row r="67" spans="1:3">
      <c r="A67" s="4" t="s">
        <v>31</v>
      </c>
      <c r="B67" s="5" t="n">
        <v>0</v>
      </c>
      <c r="C67" s="5" t="n">
        <v>0</v>
      </c>
    </row>
    <row r="68" spans="1:3">
      <c r="A68" s="4" t="s">
        <v>32</v>
      </c>
      <c r="B68" s="5" t="n">
        <v>0</v>
      </c>
      <c r="C68" s="5" t="n">
        <v>0</v>
      </c>
    </row>
    <row r="69" spans="1:3">
      <c r="A69" s="4" t="s">
        <v>861</v>
      </c>
      <c r="B69" s="5" t="n">
        <v>1028897</v>
      </c>
      <c r="C69" s="5" t="n">
        <v>994617</v>
      </c>
    </row>
    <row r="70" spans="1:3">
      <c r="A70" s="4" t="s">
        <v>38</v>
      </c>
      <c r="B70" s="5" t="n">
        <v>2582</v>
      </c>
      <c r="C70" s="5" t="n">
        <v>2468</v>
      </c>
    </row>
    <row r="71" spans="1:3">
      <c r="A71" s="3" t="s">
        <v>862</v>
      </c>
    </row>
    <row r="72" spans="1:3">
      <c r="A72" s="4" t="s">
        <v>863</v>
      </c>
      <c r="B72" s="5" t="n">
        <v>0</v>
      </c>
      <c r="C72" s="5" t="n">
        <v>0</v>
      </c>
    </row>
    <row r="73" spans="1:3">
      <c r="A73" s="4" t="s">
        <v>45</v>
      </c>
      <c r="B73" s="5" t="n">
        <v>0</v>
      </c>
      <c r="C73" s="5" t="n">
        <v>0</v>
      </c>
    </row>
    <row r="74" spans="1:3">
      <c r="A74" s="4" t="s">
        <v>46</v>
      </c>
      <c r="B74" s="5" t="n">
        <v>0</v>
      </c>
      <c r="C74" s="5" t="n">
        <v>0</v>
      </c>
    </row>
    <row r="75" spans="1:3">
      <c r="A75" s="4" t="s">
        <v>864</v>
      </c>
      <c r="B75" s="5" t="n">
        <v>0</v>
      </c>
      <c r="C75" s="5" t="n">
        <v>0</v>
      </c>
    </row>
    <row r="76" spans="1:3">
      <c r="A76" s="4" t="s">
        <v>865</v>
      </c>
      <c r="B76" s="7" t="n">
        <v>0</v>
      </c>
      <c r="C76"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869</v>
      </c>
      <c r="B1" s="2" t="s">
        <v>1</v>
      </c>
    </row>
    <row r="2" spans="1:4">
      <c r="B2" s="2" t="s">
        <v>2</v>
      </c>
      <c r="C2" s="2" t="s">
        <v>70</v>
      </c>
      <c r="D2" s="2" t="s">
        <v>25</v>
      </c>
    </row>
    <row r="3" spans="1:4">
      <c r="A3" s="3" t="s">
        <v>226</v>
      </c>
    </row>
    <row r="4" spans="1:4">
      <c r="A4" s="4" t="s">
        <v>870</v>
      </c>
      <c r="B4" s="7" t="n">
        <v>654</v>
      </c>
      <c r="D4" s="7" t="n">
        <v>682</v>
      </c>
    </row>
    <row r="5" spans="1:4">
      <c r="A5" s="3" t="s">
        <v>871</v>
      </c>
    </row>
    <row r="6" spans="1:4">
      <c r="A6" s="4" t="s">
        <v>872</v>
      </c>
      <c r="B6" s="5" t="n">
        <v>174</v>
      </c>
      <c r="C6" s="7" t="n">
        <v>127</v>
      </c>
    </row>
    <row r="7" spans="1:4">
      <c r="A7" s="4" t="s">
        <v>91</v>
      </c>
      <c r="B7" s="5" t="n">
        <v>635</v>
      </c>
      <c r="C7" s="5" t="n">
        <v>503</v>
      </c>
    </row>
    <row r="8" spans="1:4">
      <c r="A8" s="4" t="s">
        <v>92</v>
      </c>
      <c r="B8" s="5" t="n">
        <v>277</v>
      </c>
      <c r="C8" s="5" t="n">
        <v>268</v>
      </c>
    </row>
    <row r="9" spans="1:4">
      <c r="A9" s="4" t="s">
        <v>93</v>
      </c>
      <c r="B9" s="5" t="n">
        <v>81</v>
      </c>
      <c r="C9" s="5" t="n">
        <v>81</v>
      </c>
    </row>
    <row r="10" spans="1:4">
      <c r="A10" s="4" t="s">
        <v>94</v>
      </c>
      <c r="B10" s="5" t="n">
        <v>816</v>
      </c>
      <c r="C10" s="5" t="n">
        <v>3</v>
      </c>
    </row>
    <row r="11" spans="1:4">
      <c r="A11" s="4" t="s">
        <v>95</v>
      </c>
      <c r="B11" s="5" t="n">
        <v>5702</v>
      </c>
      <c r="C11" s="5" t="n">
        <v>4335</v>
      </c>
    </row>
    <row r="12" spans="1:4">
      <c r="A12" s="4" t="s">
        <v>873</v>
      </c>
    </row>
    <row r="13" spans="1:4">
      <c r="A13" s="3" t="s">
        <v>871</v>
      </c>
    </row>
    <row r="14" spans="1:4">
      <c r="A14" s="4" t="s">
        <v>874</v>
      </c>
      <c r="B14" s="5" t="n">
        <v>838</v>
      </c>
      <c r="C14" s="5" t="n">
        <v>804</v>
      </c>
    </row>
    <row r="15" spans="1:4">
      <c r="A15" s="4" t="s">
        <v>875</v>
      </c>
    </row>
    <row r="16" spans="1:4">
      <c r="A16" s="3" t="s">
        <v>871</v>
      </c>
    </row>
    <row r="17" spans="1:4">
      <c r="A17" s="4" t="s">
        <v>874</v>
      </c>
      <c r="B17" s="5" t="n">
        <v>1668</v>
      </c>
      <c r="C17" s="5" t="n">
        <v>1446</v>
      </c>
    </row>
    <row r="18" spans="1:4">
      <c r="A18" s="4" t="s">
        <v>90</v>
      </c>
    </row>
    <row r="19" spans="1:4">
      <c r="A19" s="3" t="s">
        <v>871</v>
      </c>
    </row>
    <row r="20" spans="1:4">
      <c r="A20" s="4" t="s">
        <v>874</v>
      </c>
      <c r="B20" s="5" t="n">
        <v>558</v>
      </c>
      <c r="C20" s="5" t="n">
        <v>467</v>
      </c>
    </row>
    <row r="21" spans="1:4">
      <c r="A21" s="4" t="s">
        <v>876</v>
      </c>
    </row>
    <row r="22" spans="1:4">
      <c r="A22" s="3" t="s">
        <v>871</v>
      </c>
    </row>
    <row r="23" spans="1:4">
      <c r="A23" s="4" t="s">
        <v>874</v>
      </c>
      <c r="B23" s="5" t="n">
        <v>655</v>
      </c>
      <c r="C23" s="5" t="n">
        <v>636</v>
      </c>
    </row>
    <row r="24" spans="1:4">
      <c r="A24" s="4" t="s">
        <v>86</v>
      </c>
    </row>
    <row r="25" spans="1:4">
      <c r="A25" s="3" t="s">
        <v>871</v>
      </c>
    </row>
    <row r="26" spans="1:4">
      <c r="A26" s="4" t="s">
        <v>874</v>
      </c>
      <c r="B26" s="7" t="n">
        <v>3719</v>
      </c>
      <c r="C26" s="7" t="n">
        <v>33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0</v>
      </c>
    </row>
    <row r="3" spans="1:3">
      <c r="A3" s="3" t="s">
        <v>146</v>
      </c>
    </row>
    <row r="4" spans="1:3">
      <c r="A4" s="4" t="s">
        <v>147</v>
      </c>
      <c r="B4" s="8" t="n">
        <v>0.12</v>
      </c>
      <c r="C4" s="8" t="n">
        <v>0.1</v>
      </c>
    </row>
    <row r="5" spans="1:3">
      <c r="A5" s="4" t="s">
        <v>148</v>
      </c>
      <c r="B5" s="5" t="n">
        <v>75923</v>
      </c>
      <c r="C5" s="5" t="n">
        <v>0</v>
      </c>
    </row>
    <row r="6" spans="1:3">
      <c r="A6" s="4" t="s">
        <v>149</v>
      </c>
      <c r="B6" s="5" t="n">
        <v>0</v>
      </c>
      <c r="C6" s="5" t="n">
        <v>6268</v>
      </c>
    </row>
    <row r="7" spans="1:3">
      <c r="A7" s="4" t="s">
        <v>150</v>
      </c>
      <c r="B7" s="7" t="n">
        <v>480</v>
      </c>
      <c r="C7" s="7" t="n">
        <v>303</v>
      </c>
    </row>
    <row r="8" spans="1:3">
      <c r="A8" s="4" t="s">
        <v>151</v>
      </c>
      <c r="B8" s="5" t="n">
        <v>0</v>
      </c>
      <c r="C8" s="5" t="n">
        <v>53367</v>
      </c>
    </row>
    <row r="9" spans="1:3">
      <c r="A9" s="4" t="s">
        <v>152</v>
      </c>
      <c r="B9" s="5" t="n">
        <v>10648</v>
      </c>
      <c r="C9" s="5"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4"/>
    <col customWidth="1" max="3" min="3" width="21"/>
    <col customWidth="1" max="4" min="4" width="19"/>
  </cols>
  <sheetData>
    <row r="1" spans="1:4">
      <c r="A1" s="1" t="s">
        <v>877</v>
      </c>
      <c r="B1" s="2" t="s">
        <v>878</v>
      </c>
      <c r="C1" s="2" t="s">
        <v>879</v>
      </c>
      <c r="D1" s="2" t="s">
        <v>880</v>
      </c>
    </row>
    <row r="2" spans="1:4">
      <c r="A2" s="3" t="s">
        <v>230</v>
      </c>
    </row>
    <row r="3" spans="1:4">
      <c r="A3" s="4" t="s">
        <v>881</v>
      </c>
      <c r="D3" s="5" t="n">
        <v>0</v>
      </c>
    </row>
    <row r="4" spans="1:4">
      <c r="A4" s="4" t="s">
        <v>882</v>
      </c>
      <c r="B4" s="4" t="s">
        <v>883</v>
      </c>
    </row>
    <row r="5" spans="1:4">
      <c r="A5" s="4" t="s">
        <v>884</v>
      </c>
      <c r="C5" s="7" t="n">
        <v>1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3</v>
      </c>
      <c r="B1" s="2" t="s">
        <v>1</v>
      </c>
    </row>
    <row r="2" spans="1:3">
      <c r="B2" s="2" t="s">
        <v>2</v>
      </c>
      <c r="C2" s="2" t="s">
        <v>70</v>
      </c>
    </row>
    <row r="3" spans="1:3">
      <c r="A3" s="3" t="s">
        <v>154</v>
      </c>
    </row>
    <row r="4" spans="1:3">
      <c r="A4" s="4" t="s">
        <v>115</v>
      </c>
      <c r="B4" s="7" t="n">
        <v>3625</v>
      </c>
      <c r="C4" s="7" t="n">
        <v>2002</v>
      </c>
    </row>
    <row r="5" spans="1:3">
      <c r="A5" s="3" t="s">
        <v>155</v>
      </c>
    </row>
    <row r="6" spans="1:3">
      <c r="A6" s="4" t="s">
        <v>156</v>
      </c>
      <c r="B6" s="5" t="n">
        <v>501</v>
      </c>
      <c r="C6" s="5" t="n">
        <v>1314</v>
      </c>
    </row>
    <row r="7" spans="1:3">
      <c r="A7" s="4" t="s">
        <v>157</v>
      </c>
      <c r="B7" s="5" t="n">
        <v>869</v>
      </c>
      <c r="C7" s="5" t="n">
        <v>895</v>
      </c>
    </row>
    <row r="8" spans="1:3">
      <c r="A8" s="4" t="s">
        <v>84</v>
      </c>
      <c r="B8" s="5" t="n">
        <v>200</v>
      </c>
      <c r="C8" s="5" t="n">
        <v>0</v>
      </c>
    </row>
    <row r="9" spans="1:3">
      <c r="A9" s="4" t="s">
        <v>158</v>
      </c>
      <c r="B9" s="5" t="n">
        <v>480</v>
      </c>
      <c r="C9" s="5" t="n">
        <v>303</v>
      </c>
    </row>
    <row r="10" spans="1:3">
      <c r="A10" s="4" t="s">
        <v>159</v>
      </c>
      <c r="B10" s="5" t="n">
        <v>-513</v>
      </c>
      <c r="C10" s="5" t="n">
        <v>-393</v>
      </c>
    </row>
    <row r="11" spans="1:3">
      <c r="A11" s="4" t="s">
        <v>160</v>
      </c>
      <c r="B11" s="5" t="n">
        <v>-18091</v>
      </c>
      <c r="C11" s="5" t="n">
        <v>-16048</v>
      </c>
    </row>
    <row r="12" spans="1:3">
      <c r="A12" s="4" t="s">
        <v>161</v>
      </c>
      <c r="B12" s="5" t="n">
        <v>20943</v>
      </c>
      <c r="C12" s="5" t="n">
        <v>15647</v>
      </c>
    </row>
    <row r="13" spans="1:3">
      <c r="A13" s="4" t="s">
        <v>162</v>
      </c>
      <c r="B13" s="5" t="n">
        <v>0</v>
      </c>
      <c r="C13" s="5" t="n">
        <v>-7</v>
      </c>
    </row>
    <row r="14" spans="1:3">
      <c r="A14" s="4" t="s">
        <v>163</v>
      </c>
      <c r="B14" s="5" t="n">
        <v>0</v>
      </c>
      <c r="C14" s="5" t="n">
        <v>3</v>
      </c>
    </row>
    <row r="15" spans="1:3">
      <c r="A15" s="4" t="s">
        <v>164</v>
      </c>
      <c r="B15" s="5" t="n">
        <v>-5</v>
      </c>
      <c r="C15" s="5" t="n">
        <v>-41</v>
      </c>
    </row>
    <row r="16" spans="1:3">
      <c r="A16" s="4" t="s">
        <v>165</v>
      </c>
      <c r="B16" s="5" t="n">
        <v>269</v>
      </c>
      <c r="C16" s="5" t="n">
        <v>365</v>
      </c>
    </row>
    <row r="17" spans="1:3">
      <c r="A17" s="4" t="s">
        <v>94</v>
      </c>
      <c r="B17" s="5" t="n">
        <v>-816</v>
      </c>
      <c r="C17" s="5" t="n">
        <v>-3</v>
      </c>
    </row>
    <row r="18" spans="1:3">
      <c r="A18" s="4" t="s">
        <v>166</v>
      </c>
      <c r="B18" s="5" t="n">
        <v>-277</v>
      </c>
      <c r="C18" s="5" t="n">
        <v>-268</v>
      </c>
    </row>
    <row r="19" spans="1:3">
      <c r="A19" s="4" t="s">
        <v>167</v>
      </c>
      <c r="B19" s="5" t="n">
        <v>146</v>
      </c>
      <c r="C19" s="5" t="n">
        <v>568</v>
      </c>
    </row>
    <row r="20" spans="1:3">
      <c r="A20" s="4" t="s">
        <v>168</v>
      </c>
      <c r="B20" s="5" t="n">
        <v>-41</v>
      </c>
      <c r="C20" s="5" t="n">
        <v>-56</v>
      </c>
    </row>
    <row r="21" spans="1:3">
      <c r="A21" s="4" t="s">
        <v>169</v>
      </c>
      <c r="B21" s="5" t="n">
        <v>-2331</v>
      </c>
      <c r="C21" s="5" t="n">
        <v>-349</v>
      </c>
    </row>
    <row r="22" spans="1:3">
      <c r="A22" s="4" t="s">
        <v>170</v>
      </c>
      <c r="B22" s="5" t="n">
        <v>4959</v>
      </c>
      <c r="C22" s="5" t="n">
        <v>3932</v>
      </c>
    </row>
    <row r="23" spans="1:3">
      <c r="A23" s="3" t="s">
        <v>171</v>
      </c>
    </row>
    <row r="24" spans="1:3">
      <c r="A24" s="4" t="s">
        <v>172</v>
      </c>
      <c r="B24" s="5" t="n">
        <v>62577</v>
      </c>
      <c r="C24" s="5" t="n">
        <v>35072</v>
      </c>
    </row>
    <row r="25" spans="1:3">
      <c r="A25" s="4" t="s">
        <v>173</v>
      </c>
      <c r="B25" s="5" t="n">
        <v>3111</v>
      </c>
      <c r="C25" s="5" t="n">
        <v>6322</v>
      </c>
    </row>
    <row r="26" spans="1:3">
      <c r="A26" s="4" t="s">
        <v>174</v>
      </c>
      <c r="B26" s="5" t="n">
        <v>-111300</v>
      </c>
      <c r="C26" s="5" t="n">
        <v>-64535</v>
      </c>
    </row>
    <row r="27" spans="1:3">
      <c r="A27" s="4" t="s">
        <v>175</v>
      </c>
      <c r="B27" s="5" t="n">
        <v>-2125</v>
      </c>
      <c r="C27" s="5" t="n">
        <v>546</v>
      </c>
    </row>
    <row r="28" spans="1:3">
      <c r="A28" s="4" t="s">
        <v>176</v>
      </c>
      <c r="B28" s="5" t="n">
        <v>-34552</v>
      </c>
      <c r="C28" s="5" t="n">
        <v>-18738</v>
      </c>
    </row>
    <row r="29" spans="1:3">
      <c r="A29" s="4" t="s">
        <v>177</v>
      </c>
      <c r="B29" s="5" t="n">
        <v>-245</v>
      </c>
      <c r="C29" s="5" t="n">
        <v>-667</v>
      </c>
    </row>
    <row r="30" spans="1:3">
      <c r="A30" s="4" t="s">
        <v>178</v>
      </c>
      <c r="B30" s="5" t="n">
        <v>0</v>
      </c>
      <c r="C30" s="5" t="n">
        <v>137</v>
      </c>
    </row>
    <row r="31" spans="1:3">
      <c r="A31" s="4" t="s">
        <v>179</v>
      </c>
      <c r="B31" s="5" t="n">
        <v>7</v>
      </c>
      <c r="C31" s="5" t="n">
        <v>83</v>
      </c>
    </row>
    <row r="32" spans="1:3">
      <c r="A32" s="4" t="s">
        <v>180</v>
      </c>
      <c r="B32" s="5" t="n">
        <v>-900</v>
      </c>
      <c r="C32" s="5" t="n">
        <v>0</v>
      </c>
    </row>
    <row r="33" spans="1:3">
      <c r="A33" s="4" t="s">
        <v>181</v>
      </c>
      <c r="B33" s="5" t="n">
        <v>-83427</v>
      </c>
      <c r="C33" s="5" t="n">
        <v>-41780</v>
      </c>
    </row>
    <row r="34" spans="1:3">
      <c r="A34" s="3" t="s">
        <v>182</v>
      </c>
    </row>
    <row r="35" spans="1:3">
      <c r="A35" s="4" t="s">
        <v>183</v>
      </c>
      <c r="B35" s="5" t="n">
        <v>79999</v>
      </c>
      <c r="C35" s="5" t="n">
        <v>31424</v>
      </c>
    </row>
    <row r="36" spans="1:3">
      <c r="A36" s="4" t="s">
        <v>184</v>
      </c>
      <c r="B36" s="5" t="n">
        <v>40155</v>
      </c>
      <c r="C36" s="5" t="n">
        <v>-44450</v>
      </c>
    </row>
    <row r="37" spans="1:3">
      <c r="A37" s="4" t="s">
        <v>185</v>
      </c>
      <c r="B37" s="5" t="n">
        <v>0</v>
      </c>
      <c r="C37" s="5" t="n">
        <v>70000</v>
      </c>
    </row>
    <row r="38" spans="1:3">
      <c r="A38" s="4" t="s">
        <v>186</v>
      </c>
      <c r="B38" s="5" t="n">
        <v>-40000</v>
      </c>
      <c r="C38" s="5" t="n">
        <v>0</v>
      </c>
    </row>
    <row r="39" spans="1:3">
      <c r="A39" s="4" t="s">
        <v>187</v>
      </c>
      <c r="B39" s="5" t="n">
        <v>-90</v>
      </c>
      <c r="C39" s="5" t="n">
        <v>-20086</v>
      </c>
    </row>
    <row r="40" spans="1:3">
      <c r="A40" s="4" t="s">
        <v>188</v>
      </c>
      <c r="B40" s="5" t="n">
        <v>-1000</v>
      </c>
      <c r="C40" s="5" t="n">
        <v>-823</v>
      </c>
    </row>
    <row r="41" spans="1:3">
      <c r="A41" s="4" t="s">
        <v>189</v>
      </c>
      <c r="B41" s="5" t="n">
        <v>-307</v>
      </c>
      <c r="C41" s="5" t="n">
        <v>0</v>
      </c>
    </row>
    <row r="42" spans="1:3">
      <c r="A42" s="4" t="s">
        <v>190</v>
      </c>
      <c r="B42" s="5" t="n">
        <v>76</v>
      </c>
      <c r="C42" s="5" t="n">
        <v>61</v>
      </c>
    </row>
    <row r="43" spans="1:3">
      <c r="A43" s="4" t="s">
        <v>191</v>
      </c>
      <c r="B43" s="5" t="n">
        <v>78833</v>
      </c>
      <c r="C43" s="5" t="n">
        <v>36126</v>
      </c>
    </row>
    <row r="44" spans="1:3">
      <c r="A44" s="4" t="s">
        <v>192</v>
      </c>
      <c r="B44" s="5" t="n">
        <v>365</v>
      </c>
      <c r="C44" s="5" t="n">
        <v>-1722</v>
      </c>
    </row>
    <row r="45" spans="1:3">
      <c r="A45" s="4" t="s">
        <v>193</v>
      </c>
      <c r="B45" s="5" t="n">
        <v>29807</v>
      </c>
      <c r="C45" s="5" t="n">
        <v>30273</v>
      </c>
    </row>
    <row r="46" spans="1:3">
      <c r="A46" s="4" t="s">
        <v>194</v>
      </c>
      <c r="B46" s="5" t="n">
        <v>30172</v>
      </c>
      <c r="C46" s="5" t="n">
        <v>28551</v>
      </c>
    </row>
    <row r="47" spans="1:3">
      <c r="A47" s="3" t="s">
        <v>195</v>
      </c>
    </row>
    <row r="48" spans="1:3">
      <c r="A48" s="4" t="s">
        <v>196</v>
      </c>
      <c r="B48" s="5" t="n">
        <v>2631</v>
      </c>
      <c r="C48" s="5" t="n">
        <v>1523</v>
      </c>
    </row>
    <row r="49" spans="1:3">
      <c r="A49" s="3" t="s">
        <v>197</v>
      </c>
    </row>
    <row r="50" spans="1:3">
      <c r="A50" s="4" t="s">
        <v>198</v>
      </c>
      <c r="B50" s="7" t="n">
        <v>408</v>
      </c>
      <c r="C50" s="7" t="n">
        <v>69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45:14Z</dcterms:created>
  <dcterms:modified xmlns:dcterms="http://purl.org/dc/terms/" xmlns:xsi="http://www.w3.org/2001/XMLSchema-instance" xsi:type="dcterms:W3CDTF">2018-05-08T16:45:14Z</dcterms:modified>
</cp:coreProperties>
</file>